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Summary of Sig" sheetId="8" r:id="rId8"/>
    <s:sheet name="Business Acquisitions" sheetId="9" r:id="rId9"/>
    <s:sheet name="Marketable Investment Securitie" sheetId="10" r:id="rId10"/>
    <s:sheet name="Property, Plant and Equipment, " sheetId="11" r:id="rId11"/>
    <s:sheet name="Goodwill and Intangible Assets" sheetId="12" r:id="rId12"/>
    <s:sheet name="Cost Basis Investment" sheetId="13" r:id="rId13"/>
    <s:sheet name="Accrued Liabilities" sheetId="14" r:id="rId14"/>
    <s:sheet name="Other Long Term Liabilities" sheetId="15" r:id="rId15"/>
    <s:sheet name="Preferred and Common Stockholde" sheetId="16" r:id="rId16"/>
    <s:sheet name="Income Taxes" sheetId="17" r:id="rId17"/>
    <s:sheet name="Share-Based Compensation" sheetId="18" r:id="rId18"/>
    <s:sheet name="Fair Value Measurements" sheetId="19" r:id="rId19"/>
    <s:sheet name="Commitment and Contingencies" sheetId="20" r:id="rId20"/>
    <s:sheet name="Employee Deferred Savings Plan" sheetId="21" r:id="rId21"/>
    <s:sheet name="Segment and Related Information" sheetId="22" r:id="rId22"/>
    <s:sheet name="Supplemental Cash Flow Informat" sheetId="23" r:id="rId23"/>
    <s:sheet name="Subsequent Events" sheetId="24" r:id="rId24"/>
    <s:sheet name="Schedule of Valuation and Quali" sheetId="25" r:id="rId25"/>
    <s:sheet name="Organization and Summary of S26" sheetId="26" r:id="rId26"/>
    <s:sheet name="Organization and Summary of S27" sheetId="27" r:id="rId27"/>
    <s:sheet name="Business Acquisitions (Tables)" sheetId="28" r:id="rId28"/>
    <s:sheet name="Marketable Investment Securit29" sheetId="29" r:id="rId29"/>
    <s:sheet name="Property, Plant and Equipment30" sheetId="30" r:id="rId30"/>
    <s:sheet name="Goodwill and Intangible Assets " sheetId="31" r:id="rId31"/>
    <s:sheet name="Accrued Liabilities (Tables)" sheetId="32" r:id="rId32"/>
    <s:sheet name="Other Long Term Liabilities (Ta" sheetId="33" r:id="rId33"/>
    <s:sheet name="Preferred and Common Stockhol34" sheetId="34" r:id="rId34"/>
    <s:sheet name="Income Taxes (Tables)" sheetId="35" r:id="rId35"/>
    <s:sheet name="Share-Based Compensation (Table" sheetId="36" r:id="rId36"/>
    <s:sheet name="Fair Value Measurements (Tables" sheetId="37" r:id="rId37"/>
    <s:sheet name="Commitment and Contingencies (T" sheetId="38" r:id="rId38"/>
    <s:sheet name="Employee Deferred Savings Plan " sheetId="39" r:id="rId39"/>
    <s:sheet name="Segment and Related Informati40" sheetId="40" r:id="rId40"/>
    <s:sheet name="Supplemental Cash Flow Inform41" sheetId="41" r:id="rId41"/>
    <s:sheet name="Organization and Summary of S42" sheetId="42" r:id="rId42"/>
    <s:sheet name="Organization and Summary of S43" sheetId="43" r:id="rId43"/>
    <s:sheet name="Organization and Summary of S44" sheetId="44" r:id="rId44"/>
    <s:sheet name="Organization and Summary of S45" sheetId="45" r:id="rId45"/>
    <s:sheet name="Business Acquisitions - Additio" sheetId="46" r:id="rId46"/>
    <s:sheet name="Business Acquisitions - Allocat" sheetId="47" r:id="rId47"/>
    <s:sheet name="Marketable Investment Securit48" sheetId="48" r:id="rId48"/>
    <s:sheet name="Marketable Investment Securit49" sheetId="49" r:id="rId49"/>
    <s:sheet name="Marketable Investment Securit50" sheetId="50" r:id="rId50"/>
    <s:sheet name="Property, Plant and Equipment51" sheetId="51" r:id="rId51"/>
    <s:sheet name="Property, Plant and Equipment52" sheetId="52" r:id="rId52"/>
    <s:sheet name="Goodwill and Intangible Asset53" sheetId="53" r:id="rId53"/>
    <s:sheet name="Goodwill and Intangible Asset54" sheetId="54" r:id="rId54"/>
    <s:sheet name="Goodwill and Intangible Asset55" sheetId="55" r:id="rId55"/>
    <s:sheet name="Goodwill and Intangible Asset56" sheetId="56" r:id="rId56"/>
    <s:sheet name="Cost Basis Investment - Additio" sheetId="57" r:id="rId57"/>
    <s:sheet name="Accrued Liabilities - Summary o" sheetId="58" r:id="rId58"/>
    <s:sheet name="Other Long Term Liabilities - S" sheetId="59" r:id="rId59"/>
    <s:sheet name="Other Long Term Liabilities - A" sheetId="60" r:id="rId60"/>
    <s:sheet name="Preferred and Common Stockhol61" sheetId="61" r:id="rId61"/>
    <s:sheet name="Preferred and Common Stockhol62" sheetId="62" r:id="rId62"/>
    <s:sheet name="Preferred and Common Stockhol63" sheetId="63" r:id="rId63"/>
    <s:sheet name="Income Taxes - Schedule of Inco" sheetId="64" r:id="rId64"/>
    <s:sheet name="Income Taxes - Schedule of In65" sheetId="65" r:id="rId65"/>
    <s:sheet name="Income Taxes - Schedule of Diff" sheetId="66" r:id="rId66"/>
    <s:sheet name="Income Taxes - Additional Infor" sheetId="67" r:id="rId67"/>
    <s:sheet name="Income Taxes - Schedule of Comp" sheetId="68" r:id="rId68"/>
    <s:sheet name="Income Taxes - Summary of Net O" sheetId="69" r:id="rId69"/>
    <s:sheet name="Income Taxes - Schedule of Reco" sheetId="70" r:id="rId70"/>
    <s:sheet name="Share-Based Compensation - Addi" sheetId="71" r:id="rId71"/>
    <s:sheet name="Share-Based Compensation - Sche" sheetId="72" r:id="rId72"/>
    <s:sheet name="Share-Based Compensation - Sc73" sheetId="73" r:id="rId73"/>
    <s:sheet name="Share-Based Compensation - Sc74" sheetId="74" r:id="rId74"/>
    <s:sheet name="Share-Based Compensation - Sc75" sheetId="75" r:id="rId75"/>
    <s:sheet name="Share-Based Compensation - Sc76" sheetId="76" r:id="rId76"/>
    <s:sheet name="Share-Based Compensation - Sc77" sheetId="77" r:id="rId77"/>
    <s:sheet name="Share-Based Compensation - Sc78" sheetId="78" r:id="rId78"/>
    <s:sheet name="Share-Based Compensation - Sc79" sheetId="79" r:id="rId79"/>
    <s:sheet name="Fair Value Measurements - Sched" sheetId="80" r:id="rId80"/>
    <s:sheet name="Commitment and Contingencies - " sheetId="81" r:id="rId81"/>
    <s:sheet name="Commitment and Contingencies 82" sheetId="82" r:id="rId82"/>
    <s:sheet name="Commitment and Contingencies 83" sheetId="83" r:id="rId83"/>
    <s:sheet name="Commitment and Contingencies 84" sheetId="84" r:id="rId84"/>
    <s:sheet name="Commitment and Contingencies 85" sheetId="85" r:id="rId85"/>
    <s:sheet name="Employee Deferred Savings Pla86" sheetId="86" r:id="rId86"/>
    <s:sheet name="Employee Deferred Savings Pla87" sheetId="87" r:id="rId87"/>
    <s:sheet name="Segment and Related Informati88" sheetId="88" r:id="rId88"/>
    <s:sheet name="Segment and Related Informati89" sheetId="89" r:id="rId89"/>
    <s:sheet name="Segment and Related Informati90" sheetId="90" r:id="rId90"/>
    <s:sheet name="Segment and Related Informati91" sheetId="91" r:id="rId91"/>
    <s:sheet name="Segment and Related Informati92" sheetId="92" r:id="rId92"/>
    <s:sheet name="Segment and Related Informati93" sheetId="93" r:id="rId93"/>
    <s:sheet name="Supplemental Cash Flow Inform94" sheetId="94" r:id="rId94"/>
    <s:sheet name="Subsequent Events - Additional " sheetId="95" r:id="rId95"/>
    <s:sheet name="Schedule of Valuation and Qua96" sheetId="96" r:id="rId96"/>
  </s:sheets>
  <s:definedNames/>
  <s:calcPr calcId="124519" calcMode="auto" fullCalcOnLoad="1"/>
</s:workbook>
</file>

<file path=xl/sharedStrings.xml><?xml version="1.0" encoding="utf-8"?>
<sst xmlns="http://schemas.openxmlformats.org/spreadsheetml/2006/main" uniqueCount="806">
  <si>
    <t>Document and Entity Information - USD ($)</t>
  </si>
  <si>
    <t>12 Months Ended</t>
  </si>
  <si>
    <t>Jun. 30, 2016</t>
  </si>
  <si>
    <t>Aug. 01,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MYGN</t>
  </si>
  <si>
    <t>Entity Registrant Name</t>
  </si>
  <si>
    <t>MYRIAD GENETICS INC</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un. 30, 2015</t>
  </si>
  <si>
    <t>Current assets:</t>
  </si>
  <si>
    <t>Cash and cash equivalents</t>
  </si>
  <si>
    <t>Marketable investment securities</t>
  </si>
  <si>
    <t>Prepaid expenses</t>
  </si>
  <si>
    <t>Inventory</t>
  </si>
  <si>
    <t>Trade accounts receivable, less allowance for doubtful accounts of $6.8 in 2016 and $7.6 in 2015</t>
  </si>
  <si>
    <t>Deferred taxes</t>
  </si>
  <si>
    <t>Prepaid taxes</t>
  </si>
  <si>
    <t>Other receivables</t>
  </si>
  <si>
    <t>Total current assets</t>
  </si>
  <si>
    <t>Property, plant and equipment, net</t>
  </si>
  <si>
    <t>Long-term marketable investment securities</t>
  </si>
  <si>
    <t>Intangibles, net</t>
  </si>
  <si>
    <t>Goodwill</t>
  </si>
  <si>
    <t>Other assets</t>
  </si>
  <si>
    <t>Total assets</t>
  </si>
  <si>
    <t>Current liabilities:</t>
  </si>
  <si>
    <t>Accounts payable</t>
  </si>
  <si>
    <t>Accrued liabilities</t>
  </si>
  <si>
    <t>Deferred revenue</t>
  </si>
  <si>
    <t>Total current liabilities</t>
  </si>
  <si>
    <t>Unrecognized tax benefits</t>
  </si>
  <si>
    <t>Other long-term liabilities</t>
  </si>
  <si>
    <t>Long-term deferred taxes</t>
  </si>
  <si>
    <t>Total liabilities</t>
  </si>
  <si>
    <t>Commitments and contingencies</t>
  </si>
  <si>
    <t xml:space="preserve"> </t>
  </si>
  <si>
    <t>Stockholders' equity:</t>
  </si>
  <si>
    <t>Common stock, 69.1 and 68.9 shares outstanding at June 30, 2016 and 2015 respectively</t>
  </si>
  <si>
    <t>Additional paid-in capital</t>
  </si>
  <si>
    <t>Accumulated other comprehensive loss</t>
  </si>
  <si>
    <t>Accumulated deficit</t>
  </si>
  <si>
    <t>Total stockholders' equity</t>
  </si>
  <si>
    <t>Total liabilities and stockholders' equity</t>
  </si>
  <si>
    <t>Consolidated Balance Sheets (Parenthetical) - USD ($) shares in Millions, $ in Millions</t>
  </si>
  <si>
    <t>Statement of Financial Position [Abstract]</t>
  </si>
  <si>
    <t>Allowance for doubtful accounts</t>
  </si>
  <si>
    <t>Common stock, shares outstanding</t>
  </si>
  <si>
    <t>Consolidated Statements of Operations - USD ($) shares in Millions, $ in Millions</t>
  </si>
  <si>
    <t>Jun. 30, 2014</t>
  </si>
  <si>
    <t>Income Statement [Abstract]</t>
  </si>
  <si>
    <t>Molecular diagnostic testing</t>
  </si>
  <si>
    <t>Pharmaceutical and clinical services</t>
  </si>
  <si>
    <t>Total revenue</t>
  </si>
  <si>
    <t>Costs and expenses:</t>
  </si>
  <si>
    <t>Cost of molecular diagnostic testing</t>
  </si>
  <si>
    <t>Cost of pharmaceutical and clinical services</t>
  </si>
  <si>
    <t>Research and development expense</t>
  </si>
  <si>
    <t>Selling, general, and administrative expense</t>
  </si>
  <si>
    <t>Total costs and expenses</t>
  </si>
  <si>
    <t>Operating income</t>
  </si>
  <si>
    <t>Other income (expense):</t>
  </si>
  <si>
    <t>Interest income</t>
  </si>
  <si>
    <t>Other</t>
  </si>
  <si>
    <t>Total other income:</t>
  </si>
  <si>
    <t>Income before income tax</t>
  </si>
  <si>
    <t>Income tax provision</t>
  </si>
  <si>
    <t>Net income</t>
  </si>
  <si>
    <t>Earnings per share:</t>
  </si>
  <si>
    <t>Basic</t>
  </si>
  <si>
    <t>Diluted</t>
  </si>
  <si>
    <t>Weighted average shares outstanding:</t>
  </si>
  <si>
    <t>Consolidated Statements of Comprehensive Income - USD ($) $ in Millions</t>
  </si>
  <si>
    <t>Statement of Comprehensive Income [Abstract]</t>
  </si>
  <si>
    <t>Unrealized gain (loss) on available-for-sale securities, net of tax</t>
  </si>
  <si>
    <t>Change in pension liability</t>
  </si>
  <si>
    <t>Change in foreign currency translation adjustment</t>
  </si>
  <si>
    <t>Comprehensive income</t>
  </si>
  <si>
    <t>Consolidated Statements of Stockholders' Equity - USD ($) $ in Millions</t>
  </si>
  <si>
    <t>Total</t>
  </si>
  <si>
    <t>Common Stock</t>
  </si>
  <si>
    <t>Retained earnings (accumulated deficit)</t>
  </si>
  <si>
    <t>Beginning Balance at Jun. 30, 2013</t>
  </si>
  <si>
    <t>Issuance of common stock under employee stock purchase plan</t>
  </si>
  <si>
    <t>Share-based payment expense</t>
  </si>
  <si>
    <t>Share-based compensation tax benefits</t>
  </si>
  <si>
    <t>Repurchase and retirement of common stock</t>
  </si>
  <si>
    <t>Other comprehensive loss, net of tax</t>
  </si>
  <si>
    <t>Ending Balance at Jun. 30, 2014</t>
  </si>
  <si>
    <t>Ending Balance at Jun. 30, 2015</t>
  </si>
  <si>
    <t>Ending Balance at Jun. 30, 2016</t>
  </si>
  <si>
    <t>Consolidated Statements of Cash Flows - USD ($) $ in Millions</t>
  </si>
  <si>
    <t>CASH FLOWS FROM OPERATING ACTIVITIES:</t>
  </si>
  <si>
    <t>Adjustments to reconcile net income to net cash provided by operating activities:</t>
  </si>
  <si>
    <t>Depreciation and amortization</t>
  </si>
  <si>
    <t>Loss (gain) on disposition of assets</t>
  </si>
  <si>
    <t>Share-based compensation expense</t>
  </si>
  <si>
    <t>Bad debt expense</t>
  </si>
  <si>
    <t>Deferred income taxes</t>
  </si>
  <si>
    <t>Accreted interest on note receivable</t>
  </si>
  <si>
    <t>Excess tax benefit from share-based compensation</t>
  </si>
  <si>
    <t>Changes in assets and liabilities:</t>
  </si>
  <si>
    <t>Trade accounts receivable</t>
  </si>
  <si>
    <t>Net cash provided by operating activities</t>
  </si>
  <si>
    <t>CASH FLOWS FROM INVESTING ACTIVITIES</t>
  </si>
  <si>
    <t>Capital expenditures</t>
  </si>
  <si>
    <t>Acquisitions, net of cash acquired</t>
  </si>
  <si>
    <t>Purchases of marketable investment securities</t>
  </si>
  <si>
    <t>Proceeds from maturities and sales of marketable investment securities</t>
  </si>
  <si>
    <t>Net cash provided by (used in) investing activities</t>
  </si>
  <si>
    <t>CASH FLOWS FROM FINANCING ACTIVITIES:</t>
  </si>
  <si>
    <t>Net proceeds from common stock issued under share-based compensation plans</t>
  </si>
  <si>
    <t>Net cash used in financing activities</t>
  </si>
  <si>
    <t>Effect of foreign exchange rates on cash and cash equivalents</t>
  </si>
  <si>
    <t>Net (decrease) increase in cash and cash equivalents</t>
  </si>
  <si>
    <t>Cash and cash equivalents at beginning of year</t>
  </si>
  <si>
    <t>Cash and cash equivalents at end of year</t>
  </si>
  <si>
    <t>Organization and Summary of Significant Accounting Policies</t>
  </si>
  <si>
    <t>Accounting Policies [Abstract]</t>
  </si>
  <si>
    <t>1. ORGANIZATION AND
SUMMARY OF SIGNIFICANT ACCOUNTING POLICIES
Basis
of Financial Statement Presentation
Myriad
Genetics, Inc. and subsidiaries (collectively, the Company) is
a leading molecular diagnostic company focused on developing and
marketing novel predictive medicine, personalized medicine and
prognostic medicine test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new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generates revenue by performing molecular diagnostic
tests as well as by providing pharmaceutical and clinical services
to the pharmaceutical and biotechnology industries and medical
research institutions utilizing its multiplexed immunoassay
technology. The Company’s corporate headquarters are located
in Salt Lake City, Utah.
The
consolidated financial statements of the Company are prepared in
accordance with U.S. generally accepted accounting principles
(“GAAP”) and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Certain reclassifications have been made to prior period
amounts to conform to the current period presentation. A
reclassification of $0.6 from proceeds from maturities and sales of
marketable securities was made to reflect the effect of foreign
exchange rates on cash and cash equivalents in the condensed
consolidated statement of cash flows and for the fiscal year ended
June 30, 2014 and a reclassification of $0.6 from other receivables
to trade accounts receivable in the condensed consolidated balance
sheet for fiscal year ended June 30, 2014 to conform to the
current-year presentation.
Marketable Investment Securities
The Company
has classified its marketable investment securities as
available-for-sale. Available-for-sale investment securities with
remaining maturities of greater than one year are classified as
long-term. Available-for-sale investment securities with remaining
maturities of one year or less are classified as short-term.
Available-for-sale investment securities with remaining maturities
of less than three months at the time of purchase are classified as
cash equivalents. Marketable securities are carried at estimated
fair value with unrealized holding gains and losses, net of the
related tax effect, included in accumulated other comprehensive
loss in stockholders’ equity until realized. Gains and losses
on investment security transactions are reported using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he fiscal years ended June 30, 2016, 2015 and
2014.
Inventory
Inventories
consist of reagents, plates and testing kits. 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obsolete are expensed. The
valuation of inventories requires the use of estimates as to the
amounts of current inventories that will be sold. These estimates
are dependent on management’s assessment of current and
expected orders from the Company’s customers.
Trade
Accounts Receivable and Allowance for Doubtful
Accounts
Trade
accounts receivable are comprised of amounts due from sales of the
Company’s molecular diagnostic tests and pharmaceutical and
clinical services and are recorded at the invoiced amount, net of
discounts and contractual allowance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
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to seven years. Leasehold improvements
are depreciated over the shorter of the estimated useful lives or
the associated lease terms, which range from three to fifteen
years. Repairs and maintenance costs are charged to expense as
incurred.
Intangible Assets and Other Long-Lived
Assets
Intangible
and other long-lived assets are comprised of acquired licenses,
technology and intellectual property and purchased in-process
research and development. Acquired intangible assets are recorded
at fair value and amortized over the shorter of the contractual
life or the estimated useful life.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as the related research and development was not yet complete nor
had it been abandoned.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Goodwill
Goodwill is
tested for impairment on an annual basis as of April 1 and in the
interim by reporting unit if events and circumstances indicate that
goodwill may be impaired. The events and circumstances that
are considered include business climate and market conditions,
legal factors, operating performance indicators and
competition. Impairment of goodwill was first assessed using a
qualitative approach. If the qualitative assessment suggests
that impairment is more likely than not, a two-step impairment
analysis is performed. The first step involves a comparison of
the fair value of the reporting unit with its carrying
amount. If the carrying amount of the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
Revenue
Recognition
Molecular
diagnostic testing revenue is recognized when persuasive evidence
of an agreement exists, results have been communicated to the
patient, the fee is fixed or determinable, and collection is
reasonably assured. Revenue from the sale of molecular diagnostic
tests and related marketing agreements is recorded at the invoiced
amount net of any discounts or contractual allowances.
Pharmaceutical and clinical service revenue is recognized when
persuasive evidence of an agreement exists, the fee is fixed and or
determinable, when the service has been completed and the results
of the tests/service are provided to the customer, and
collectability is reasonably assured. In addition, the
Company’s wholly owned subsidiary, Myriad RBM, has received
national, state, foreign government and private foundation grants
and contracts. Revenue associated with these grants and contracts
is recognized in the period in which qualifying costs for the
services by the grants and contracts are incurred and the related
grant or contract fee is earned.
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
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June
30,
2016 2015 2014
Denominator:
Weighted-average shares
outstanding used to compute basic EPS 70.0 71.3 75.7
Effect of dilutive stock
options 3.4 3.2 2.5
Weighted-average shares
outstanding and dilutive securities used to compute diluted
EPS 73.4 74.5 78.2
Certain
outstanding options and RSUs were excluded from the computation of
diluted earnings per share because the effect would have been
anti-dilutive. These potential dilutive common shares, which may be
dilutive to future diluted earnings per share, are as
follows:
Years Ended June
30,
2016 2015 2014
Anti-dilutive options and
RSUs excluded from EPS computation — — —
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income (loss) as a
separate component of stockholders’ (deficit)
equity.
The following
table shows the cumulative translation adjustments included in
other comprehensive income:
Balance at June 30,
2015 $ (7.0 )
Period translation
adjustments (2.6 )
Ending balance June 30,
2016 (9.6 )
Use of
Estimates
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fixed assets, valuation allowances for
receivables and deferred income tax assets, certain accrued
liabilities, share-based compensation and impairment analysis of
goodwill and intangible assets. Actual results could differ from
those estimates.
Recent
Accounting Pronouncements
In March
2016, the Financial Accounting Standards Board (“FASB”)
issued Accounting Standards Update (“ASU”) No. 2016-09,
Compensation—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We adopted this guidance during the
current fiscal year. For discussion of impact see note 10 to the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We are currently evaluating the timing of its adoption
and the impact of adopting the new lease standard on our
consolidated financial statements.
In November
2015, the FASB issued ASU No. 2015-17, which requires all deferred
tax assets and liabilities to be classified as non-current. ASU
2015-17 is effective for financial statements issued for annual
periods beginning after December 15, 2016. Early adoption is
permitted. We adopted this guidance in the current fiscal
year. Refer to note 10 for discussion on the impact of
adoption.
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n July 2015, the FASB
voted to defer the effective date by one year to December 15, 2017
for interim and annual reporting periods beginning after that date.
Early adoption is permitted for interim and annual periods
beginning after the original effective date of December 15, 2016.
Companies may use either a full retrospective or a modified
retrospective approach to adopt the standard. We are currently
evaluating the impact the adoption of this standard will have on
our consolidated financial statements.</t>
  </si>
  <si>
    <t>Business Acquisitions</t>
  </si>
  <si>
    <t>Business Combinations [Abstract]</t>
  </si>
  <si>
    <t>2. BUSINESS
ACQUISITIONS
Sividon
On May 31,
2016 we completed the acquisition of Sividon Diagnostics GmbH
(“Sividon”), a leading breast cancer prognostic company
with cash paid and total cash consideration transferred of $39.0
upfront and the potential for €15.0 ($16.7 converted at the
June 30, 2016 period end exchange rate) in additional
performance-based milestones.
Total
consideration transferred was allocated to tangible assets acquired
and liabilities assumed based on their fair values at the
acquisition date as set forth below. We believe the acquisition
brings us the best-in-class breast cancer prognostic test and
strengthens our market leading oncology portfolio of high value
personalized medicine products which can be expanded
internationally as well as brought to the US market. These factors
contributed to consideration transferred in excess of the fair
value of Sividon’s net tangible and intangible assets
acquired, resulting in the Company recording goodwill in connection
with the transaction. The goodwill related to the purchase is not
tax deductible.
Management
estimated the fair value of tangible and intangible assets and
liabilities in accordance with the applicable accounting guidance
for business combinations and utilized the services of third-party
valuation consultants. The preliminary allocation of the
consideration transferred is based on a preliminary valuation and
is subject to potential adjustments. Balances subject to adjustment
primarily include the valuations of acquired assets (tangible and
intangible), liabilities and the fair value of equipment, as well
as tax-related matters, including tax basis of acquired assets and
liabilities in the foreign jurisdiction. During the measurement
period, the Company may record adjustments to the provisional
amounts recognized in the Company’s initial accounting for
the acquisition. The Company expects the allocation of the
consideration transferred to be final within the measurement period
(up to one year from the acquisition date).
Estimated Fair
Current assets $ 2.7
Intangible
assets 46.2
Equipment 0.3
Goodwill 17.7
Current
liabilites (15.4 )
Total fair value purchase
price $ 51.5
Less: Contingent
consideration (10.5 )
Less: Cash
acquired (2.0 )
Total cash consideration
transferred $ 39.0
The
acquisition of Sividon has been deemed insignificant in relation to
the consolidated financials. As such, proforma financial
information will not be provided.
German
Clinic
On February
27, 2015, the Company completed the acquisition of privately-held
Privatklinik Dr. Robert Schindlbeck GmbH &amp; Co. KG (the
“Clinic”) approximately 15 miles from the
Company’s European laboratories in Munich, Germany. The cash
paid and total consideration transferred to acquire the Clinic was
$20.1.
Total
consideration transferred was allocated to tangible assets acquired
and liabilities assumed based on their fair values at the
acquisition date as set forth below. The Company believes
acquisition of the Clinic should facilitate the Company’s
penetration into the German molecular diagnostic market. The Clinic
will allow the Company to directly negotiate reimbursement with
government and private insurance providers for its tests in the
German market and collaborate with hospitals and physician groups.
These factors contributed to consideration transferred in excess of
the fair value of the Clinic’s net tangible and intangible
assets acquired, resulting in the Company recording goodwill in
connection with the transaction. Under German tax law the goodwill
related to the purchase of the clinic is deductible and will be
amortized for tax purposes over 15 years.
Management
estimated the fair value of tangible and intangible assets and
liabilities in accordance with the applicable accounting guidance
for business combinations and utilized the services of third-party
valuation consultants. This acquisition accounting is now
final.
Fair Value
Current assets $ 3.1
Real property 20.7
Equipment 1.6
Goodwill 8.7
Current
liabilites (4.4 )
Long-term
liabilities (9.6 )
Total purchase
price $ 20.1
During the
year ended June 30, 2016 there was an adjustment to long-term
liabilities. The long-term liabilities increased by
approximately $0.6 due to information obtained from the third party
actuarial analysis of the pension obligation which increased
goodwill by the same amount.</t>
  </si>
  <si>
    <t>Marketable Investment Securities</t>
  </si>
  <si>
    <t>Investments, Debt and Equity Securities [Abstract]</t>
  </si>
  <si>
    <t>3. MARKETABLE INVESTMENT
SECURITIES
The amortized
cost, gross unrealized holding gains, gross unrealized holding
losses, and fair value for available-for-sale securities by major
security type and class of security at June 30, 2016 and 2015 were
as follows:
Amortized Gross Gross Estimated
At June 30,
2016:
Cash and cash
equivalents:
Cash $ 66.1 $ — $ — $ 66.1
Cash
equivalents 2.4 — — 2.4
Total cash and cash
equivalents 68.5 — — 68.5
Available-for-sale:
Corporate bonds and
notes 50.8 0.2 — 51.0
Municipal
bonds 85.4 0.2 — 85.6
Federal agency
issues 25.5 — — 25.5
US government
securities 8.2 0.1 — 8.3
Total $ 238.4 $ 0.5 $ — $ 238.9
Amortized Gross Gross Estimated
At June 30,
2015:
Cash and cash
equivalents:
Cash $ 54.7 $ — $ — $ 54.7
Cash
equivalents 9.4 — — 9.4
Total cash and cash
equivalents 64.1 — — 64.1
Available-for-sale:
Corporate bonds and
notes 41.8 — — 41.8
Municipal
bonds 66.3 0.1 (0.1 ) 66.3
Federal agency
issues 13.2 — — 13.2
US government
securities — — — —
Total $ 185.4 $ 0.1 $ (0.1 ) $ 185.4
Cash, cash
equivalents, and maturities of debt securities classified as
available-for-sale are as follows at June 30, 2016:
Amortized Estimated
Cash $ 66.1 $ 66.1
Cash
equivalents 2.4 2.4
Available-for-sale:
Due within one
year 90.5 90.5
Due after one year
through five years 79.4 79.9
Due after five
years — —
Total $ 238.4 $ 238.9
Debt
securities in an unrealized loss position as of June 30, 2016
were not impaired at acquisition and the declines in fair value are
not attributed to declines in credit quality. Management believes
that it is more likely than not that the securities will be held
until a recovery of par value. All securities in an unrealized loss
position as of June 30, 2016 and 2015 are debt securities.
Debt securities available-for-sale in a gross unrealized loss
position as of June 30, 2016 and 2015 are summarized as
follows:
Less than 12 months More than 12 months Total
Fair Unrealized Fair Unrealized Fair Unrealized losses
At June 30,
2016:
Debt
securities:
Corporate bonds and
notes 5.0 — 1.5 — 6.5 —
Municipal
bonds 7.6 — 6.3 — 13.9 —
Federal agency
issues 6.0 — — — 6.0 —
US government
securities — — — — — —
$ 18.6 $ — $ 7.8 $ — $ 26.4 $ —
Less than 12 months More than 12 months Total
Fair Unrealized Fair Unrealized Fair Unrealized
At June 30,
2015:
Debt
securities:
Corporate bonds and
notes 24.4 (0.0 ) — — 24.4 (0.0 )
Municipal
bonds 24.8 (0.1 ) — — 24.8 (0.1 )
Federal agency
issues 1.9 (0.0 ) — — 1.9 (0.0 )
$ 51.1 $ (0.1 ) $ — $ — $ 51.1 $ (0.1 )
Additional
information relating to fair value of marketable investment
securities can be found in Note 12.</t>
  </si>
  <si>
    <t>Property, Plant and Equipment, Net</t>
  </si>
  <si>
    <t>Property, Plant and Equipment [Abstract]</t>
  </si>
  <si>
    <t>4. PROPERTY, PLANT AND
EQUIPMENT, NET
Years Ended June 30,
2016 2015
Land $ 2.3 $ 2.3
Buildings and
improvements 17.3 18.2
Leasehold
improvements 18.7 18.5
Equipment 103.4 99.1
141.7 138.1
Less accumulated
depreciation (83.4 ) (70.9 )
Property, plant and
equipment, net $ 58.3 $ 67.2
Years Ended June
30,
2016 2015 2014
Depreciation
expense $ 14.1 $ 12.3 $ 9.2</t>
  </si>
  <si>
    <t>Goodwill and Intangible Assets</t>
  </si>
  <si>
    <t>Goodwill and Intangible Assets Disclosure [Abstract]</t>
  </si>
  <si>
    <t>5. GOODWILL AND
INTANGIBLE ASSETS
Goodwill
The Company
has recorded goodwill of $195.3 from the acquisitions of Sividon
Diagnostics that was completed on May 31, 2016, GmbH, Privatklinik
Dr. Robert Schindlbeck GmbH &amp; Co. KG that was completed on
February 27, 2015, Crescendo Bioscience, Inc. that was completed on
February 28, 2014 and Rules-Based Medicine, Inc. that was completed
on May 31, 2011. Of this goodwill, $129.9 relates to the
Company’s diagnostic segment and $65.4 related to the other
segment. The Company assessed goodwill for impairment in accordance
with the appropriate guidance (see Note 1) and recorded no
impairment of goodwill for the period ended June 30, 2016, 2015 and
2014. Included in the diagnostic segment is $17.7 in goodwill
associated with the acquisition of Sividon which is preliminary and
subject to adjustment within the measurement period (see Note
2).
The following
summarizes changes to the goodwill balance for the years ended June
30, 2016 and 2015:
Years Ended June 30,
2016 2015
Beginning
balance $ 177.2 $ 169.2
Acquisitions 17.7 8.1
Translation
adjustments (0.2 ) (0.1 )
Measurement period
adjustments (see note 2) 0.6 (0.1 )
Ending balance $ 195.3 $ 177.1
Intangible Assets
Intangible
assets primarily consist of amortizable assets of purchased
licenses and technologies, developed technology, a laboratory
database, trademarks, and customer relationships as well as
non-amortizable intangible assets of in-process technologies,
research and development. Certain of these intangible assets were
recorded as part of the Company’s purchase of Sividon on
March 31, 2016, Crescendo on February 28, 2014 and Myriad RBM on
May 31, 2011. The Company’s developed technology and database
acquired have estimated remaining useful lives between 16 and 20
years, trademarks acquired have an estimated remaining useful life
of approximately 13 years and customer relationships have an
estimated remaining useful life of approximately 6 years.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as the related research and
development was not yet complete nor had it been abandoned. The
Company concluded there was no impairment of long-lived assets for
the years ended June 30, 2016, 2015 and 2014.
The following
summarizes the amounts reported as intangible assets:
Gross Accumulated Net
At June 30,
2016:
Purchased licenses and
technologies $ 228.7 $ (28.5 ) $ 200.2
Customer
relationships 4.7 (2.4 ) 2.3
Trademarks 3.0 (0.6 ) 2.4
Total amortizable
intangible assets 236.4 (31.5 ) 204.9
In-process research and
development 22.6 — 22.6
Total unamortized
intangible assets 22.6 — 22.6
Total intangible
assets $ 259.0 $ (31.5 ) $ 227.5
Gross Accumulated Net
At June 30,
2015:
Purchased licenses and
technologies $ 199.1 $ (16.7 ) $ 182.4
Customer
relationships 4.7 (1.9 ) 2.8
Trademarks 3.0 (0.4 ) 2.6
Total amortizable
intangible assets 206.8 (19.0 ) 187.8
In-process research and
development 4.8 — 4.8
Total unamortized
intangible assets 4.8 — 4.8
Total intangible
assets $ 211.6 $ (19.0 ) $ 192.6
As of June
30, 2016 the weighted average remaining amortization period for
purchased licenses and technologies, trademarks, and customer
relationships is approximately 15 years.
The Company
recorded amortization during the respective periods for these
intangible assets as follows:
Years Ended June
30,
2016 2015 2014
Amortization on
intangible assets $ 12.6 $ 12.7 $ 4.6
Amortization
expense of intangible assets is estimated to be $14.2 in 2017,
$14.2 in 2018, $14.2 in 2019, $13.8 in 2020 and $13.8 in 2021 and
$134.7 thereafter.</t>
  </si>
  <si>
    <t>Cost Basis Investment</t>
  </si>
  <si>
    <t>Investments, All Other Investments [Abstract]</t>
  </si>
  <si>
    <t>6. COST BASIS
INVESTMENT
In April 2013,
the Company acquired approximately 28 shares of Series E preferred
stock of RainDance Technologies, Inc. (“RainDance”) of
Lexington, Massachusetts, for $5.0. RainDance provides
high-throughput picodroplet-based technology that can encapsulate a
single molecule, cell or reaction and be digitally analyzed and
sorted one at a time. The Series E shares purchased by the Company
represented less than 5% of the total shares outstanding of
RainDance’s capital stock. Subsequent to the investment the
Company evaluated its relationship with RainDance and determined it
did not have significant influence over the operations of
RainDance. The Company’s investment in RainDance has been
recorded under the cost method as an “Other Asset” on
the Company’s consolidated balance sheet. The Company
periodically evaluates the investment for impairment. No impairment
indicators were noted at June 30, 2016.</t>
  </si>
  <si>
    <t>Accrued Liabilities</t>
  </si>
  <si>
    <t>Payables and Accruals [Abstract]</t>
  </si>
  <si>
    <t xml:space="preserve">7. ACCRUED
LIABILITIES
Years Ended June 30,
2016 2015
Employee compensation and
benefits $ 37.3 $ 33.8
Accrued taxes
payable 2.8 3.8
Other 9.4 8.5
Total accrued
liabilities $ 49.5 $ 46.1 </t>
  </si>
  <si>
    <t>Other Long Term Liabilities</t>
  </si>
  <si>
    <t>Other Liabilities Disclosure [Abstract]</t>
  </si>
  <si>
    <t>8. OTHER LONG TERM
LIABILITIES
Years Ended June 30,
2016 2015
Pension
obligation $ 5.9 $ 4.9
Other 12.3 3.9
Total other long term
liabilities $ 18.2 $ 8.8
The Company
has two non-contributory defined benefit pension plans for its
current and former Clinic employees. The Company has closed
participation in the plans to exclude those employees hired after
2002. As of June 30, 2016 the fair value of the plan assets were
approximately $0.1 resulting in a net pension liability of
$5.9.</t>
  </si>
  <si>
    <t>Preferred and Common Stockholder's Equity</t>
  </si>
  <si>
    <t>Equity [Abstract]</t>
  </si>
  <si>
    <t xml:space="preserve">9. PREFERRED AND COMMON
STOCKHOLDER’S EQUITY
The Company
is authorized to issue up to 5.0 shares of preferred stock, par
value $0.01 per share. There were no preferred shares
outstanding at June 30, 2016, 2015 and 2014.
The Company
is authorized to issue up to 150.0 shares of common stock, par
value $0.01 per share. There were 69.1, 68.9, and 73.5 shares
issued and outstanding at June 30, 2016, 2015 and 2014
respectively.
Common
shares issued and outstanding
Years Ended June 30,
2016 2015 2014
Common stock issued and
outstanding at July 1 68.9 73.5 80.6
Common stock issued upon
exercise of options and employee stock plans 4.7 1.4 3.3
Repurchase and retirement
of common stock (4.5 ) (6.0 ) (10.4 )
Common stock issued and
outstanding at June 30 69.1 68.9 73.5
Stock
Repurchase Program
In June 2016,
the Company’s Board of Directors authorized an eighth share
repurchase program of $200.0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June 30, 2016, the Company has $192.3
remaining on its current share repurchase authorization.
The Company
uses the par value method of accounting for its stock
repurchases. As a result of the stock repurchases, the Company
reduced common stock and additional paid-in capital and recorded
charges to accumulated deficit. The shares retired, aggregate
common stock and additional paid-in capital reductions, and related
charges to accumulated deficit for the repurchases for periods
ended June 30, 2016, 2015 and 2014 were as follows:
Year ended June
30,
2016 2015 2014
Shares purchased and
retired 4.5 6.0 10.4
Common stock and
additional paid-in-capital reductions $ 41.2 $ 51.5 $ 82.5
Charges to retained
earnings $ 121.4 $ 159.2 $ 205.1 </t>
  </si>
  <si>
    <t>Income Taxes</t>
  </si>
  <si>
    <t>Income Tax Disclosure [Abstract]</t>
  </si>
  <si>
    <t>10. INCOME
TAXES
Income tax
expense consists of the following:
Year ended June
30,
2016 2015 2014
Current:
Federal $ 22.2 $ 53.7 $ 97.4
State 3.5 4.7 3.5
Total
Current 25.7 58.4 100.9
Deferred:
Federal 15.4 (2.1 ) (0.7 )
State (3.2 ) 8.7 0.8
Foreign 3.5 (2.3 ) (2.9 )
Change in valuation
allowance 2.2 (8.0 ) 3.5
Total
Deferred 17.9 (3.7 ) 0.7
Total income tax
expense $ 43.6 $ 54.7 $ 101.6
Income (loss)
before income taxes consists of the following:
Year ended June
30,
2016 2015 2014
United States $ 169.5 $ 147.0 $ 292.0
Foreign (0.6 ) (12.1 ) (14.2 )
Total $ 168.9 $ 134.9 $ 277.8
The
differences between income taxes at the statutory federal income
tax rate and income taxes reported in the consolidated statements
of operations were as follows:
Year ended June
30,
2016 2015 2014
Federal income tax
expense at the statutory rate 35.0 % 35.0 % 35.0 %
State income taxes, net
of federal benefit 2.0 1.7 1.6
Research and development
credits, net of the federal tax on state credits (1.3 ) (2.5 ) (0.2 )
Uncertain tax positions,
net of federal benefit 0.6 1.2 (0.1 )
Uncertain tax benefits
statute expired, net of federal benefit (4.4 ) 0.0 0.0
Incentive stock option
and employee stock purchase plan expense (0.3 ) 0.2 (0.3 )
Adjustment to deferred
tax liability attributable to acquired intangible assets 0.0 1.6 0.0
Foreign rate
differential 0.0 1.6 0.8
Change in valuation
allowance 1.2 2.6 1.2
Basis difference,
disposition of foreign subsidiary 0.0 0.0 (1.9 )
California basis step-up
election, net of related valuation allowance impact 0.0 (1.2 ) 0.0
Early adoption of ASU
2016-09 (7.5 ) 0.0 0.0
Other, net 0.5 0.4 0.5
25.8 % 40.6 % 36.6
The
Company’s effective tax rate for the year ended June 30, 2016
was lower than the years ended June 30, 2015 and 2013. This
decrease was primarily due the early adoption of ASU 2016-09
regarding stock compensation and a decrease in the Company’s
liability for unrecognized tax benefits mainly due to a lapse of
statute of limitations.
Pursuant to
the guidelines of the recently issued ASU 2015-17 (“the
Update”), all deferred tax assets and liabilities are to be
classified as non-current. The effective date of the Update for
public companies is for annual periods beginning after December 15,
2016 and later dates for all other entities. Early adoption is
permitted. To comply with the guidance, the Company elected to
adopt this Update for the quarter ended December 31, 2015 and the
annual period ending June 30, 2016. The guidance indicates that the
Update may be applied either prospectively or retrospectively. The
Company chose to apply the Update prospectively. Accordingly, no
prior periods were adjusted. Upon adoption during the quarter ended
December 31, 2015, approximately $13.5 of net current deferred tax
assets were reclassified to non-current and netted against
non-current deferred tax liabilities. At June 30, 2016,
approximately $12.7 of what were formerly recorded as current
deferred tax assets were reclassified to non-current and netted
against non-current deferred tax liabilities.
The FASB
issued ASU 2016-09, Improvements to Employee Share-Based Payment
Accounting, on March 30, 2016, in an effort to simplify the
accounting for income taxes surrounding excess tax
benefits. The Company elected early adoption in the fourth
quarter of the current fiscal year. The guidance indicates
that the provision is to be adopted prospectively and that any
adjustment for the period ending June 30, 2016 must be reflected as
of the beginning of the fiscal year. These adjustments have
been reflected as required in both the effective tax rate table
above, and the deferred tax asset and liabilities table below. The
Company has made an entity-wide accounting policy election to
continue to estimate the number of awards that are expected to vest
and adjusting the estimate when it is likely to change.
The
significant components of the Company’s deferred tax assets
and liabilities were comprised of the following at June 30, 2016
and 2015:
Year ended June 30,
2016 2015
Deferred tax
assets:
Net operating loss
carryforwards $ 54.4 $ 61.1
Property, plant and
equipment 1.8 2.9
Accrued
vacation 2.0 1.7
Allowance for doubtful
accounts 2.4 2.7
Stock compensation
expense 27.0 36.8
Research and development
credits 9.4 8.9
Uncertain state tax
positions 1.1 1.1
Other, net 0.7 0.9
Total gross deferred tax
assets 98.8 116.1
Less valuation
allowance (35.6 ) (33.4 )
Total deferred tax
assets 63.2 82.7
Deferred tax
liabilities:
Intangible
assets 81.1 69.4
Total deferred tax
liabilities 81.1 69.4
Net deferred tax assets
(liability) (17.9 ) 13.3
Current net deferred tax
asset 0.0 13.5
Long term net deferred
tax asset (liability) (17.9 ) (0.2 )
Net deferred tax asset
(liability) $ (17.9 ) $ 13.3
Due to
sustained positive operating performance and the availability of
expected future taxable income, the Company concluded that it is
more likely than not that the benefits of the majority of its
deferred income tax assets will be realized. However, for certain
deferred tax assets, a valuation allowance has been established.
For the years ended June 30, 2016 and 2015, the Company’s
valuation allowance increased by $2.2 and decreased by $8.0,
respectively. The net increase of the valuation allowance in the
year ended June 30, 2016 consisted of an increase of $3.8 related
to the early adoption of ASU 2016-09 with regard to state excess
tax benefits, an increase of $1.9 related to additional state
research credit carry-forwards, for which the company concluded it
was more likely than not that the benefits of the losses and
credits will not be realized. In addition, there was an offsetting
decrease in the valuation allowance on foreign net operating losses
in the amount of $3.5 which related to a corresponding decrease in
the foreign net operating losses. The net decrease of the valuation
allowance in the year ended June 30, 2015 consisted of a decrease
of $11.5 related to the use of California net operating losses and
credits made available through a post-acquisition California
stand-alone state tax election and an offsetting increase in the
amount of $3.5 which was related to foreign net operating losses
and state tax research credits, for which the company concluded it
was more likely than not that the benefits of the losses and
credits will not be realized.
The Company
acquired Sividon Diagnostics GmbH on May 31, 2016 (see Note 2). As
part of the purchase accounting for this acquisition a net deferred
tax liability of approximately $13.2 was recorded, consisting
primarily of intangible assets for which the book basis exceeds the
tax basis.
For the years
ended June 30, 2016 and 2015, the Company realized $12.7 and $3.4,
respectively, of excess tax benefits from stock-based compensation
as a reduction of taxes payable. Company previously had adopted the
with-and-without tax allocation approach for excess tax benefits,
which results in the windfall tax benefits being utilized last
after considering all other tax attributes available to the
Company. Prior to the adoption of ASU 2016-09, excess tax
benefits from stock based compensation were credited directly to
additional paid-in-capital. The With the early adoption of ASU
2016-09, all excess tax benefits and tax deficiencies are
recognized as income tax expense or benefit in the income
statement.
At June 30,
2016, the Company had the following net operating loss and research
credit carryforwards, with their respective expiration periods.
Certain carryforwards are subject to the limitations of Section 382
and 383 of the Internal Revenue Code as indicated.
Carryforwards Amount Subject to Expires Through
Federal net operating
loss $ 112.3 Yes 2027 2033
Utah net operating
loss 209.5 No 2016 2024
Oklahoma net operating
loss 14.1 Yes 2023 2033
Foreign net operating
losses (various jurisdictions) 30.1 No Various Various
Federal research
credit 3.2 Yes 2025 2032
Utah research
credit 9.5 No 2021 2029
Due to a
post-acquisition California stand-alone state election related to
the acquisition of Crescendo Bioscience, Inc., all of
Crescendo’s California net operating loss carryforwards and
California research credit carryforwards were utilized or lost at
the acquisition, resulting in no remaining
carryforwards.
All of the
Utah net operating loss carryforwards are ‘excess tax
benefits’ as defined by ASC guidance and, if realized in
future years, will be recognized as a credit to tax benefit,
pursuant to the guidance of ASU 2016-09 which was adopted during
this fiscal year. The Company’s deferred tax asset for the
Utah net operating loss ‘excess tax benefits’ is
approximately $6.8 and is offset by a full valuation allowance at
June 30, 2016.
Consistent
with the indefinite reversal criteria of ASC 740-30-25-17, the
Company intends to invest undistributed earnings of its foreign
subsidiaries indefinitely. Due to the cumulative losses that have
been incurred to date in its foreign operations, the amount of
unrecorded deferred liability resulting from the indefinite
reversal criteria at June 30, 2016 is $0.
In July 2006,
the FASB issued ASC Topic 740 Subtopic 10 Section 05, which
clarifies the accounting for uncertainty in tax
positions. Accounting guidance requires that the impact of a
tax position be recognized in the financial statements if that
position is more likely than not of being sustained on audit, based
on the technical merits of the position. The Company adopted the
guidance on July 1, 2007 and recorded $0 cumulative effect. A
reconciliation of the beginning and ending amount of unrecognized
tax benefits is as follows:
Year ended June
30,
2016 2015 2014
Unrecognized tax benefits
at the beginning of year $ 26.3 $ 24.2 $ 10.9
Gross
increases—current year tax positions 0.6 1.1 1.8
Gross
increases—prior year tax positions 5.4 1.0 0.3
Gross
increases—acquisitions — — 14.2
Gross
decreases—prior year tax positions (8.1 ) — (3.0 )
Unrecognized tax benefits
at end of year $ 24.2 $ 26.3 $ 24.2
Interest and penalties in
year-end balance $ 0.5 $ 0.6 $ 0.3
Interest and
penalties related to uncertain tax positions are included as a
component of income tax expense.
The Company
files U.S., foreign and state income tax returns in jurisdictions
with various statutes of limitations. The years ended June 30, 2013
through June 30, 2016 remain subject to examination at June 30,
2016. The Company’s income tax returns for the following
jurisdictions are currently under examination: New Jersey State
income tax returns for the years ended June 30, 2007 through 2013;
New York State income tax return for the years ended June 30, 2014
through 2015; and U.S. income tax return for the year June 30,
2014. Annual tax provisions include amounts considered necessary to
pay assessments that may result from examination of prior year tax
returns; however, the amount ultimately paid upon resolution of
issues may differ materially from the amount accrued. The
Company’s foreign income tax returns and all other state tax
returns are not currently under examination.</t>
  </si>
  <si>
    <t>Share-Based Compensation</t>
  </si>
  <si>
    <t>Disclosure of Compensation Related Costs, Share-based Payments [Abstract]</t>
  </si>
  <si>
    <t xml:space="preserve">11. SHARE-BASED
COMPENSATION
The Company
maintains a share-based compensation plan, the 2010 Employee,
Director and Consultant Equity Incentive Plan, as amended (the
“2010 Plan”), that has been approved by the
Company’s shareholders. The 2010 Plan allows the Company,
under the direction of the Compensation Committee of the Board of
Directors, to make grants of stock options, restricted and
unrestricted stock awards and other stock-based awards to
employees, consultants and directors. On December 5, 2013, the
shareholders approved an amendment to the 2010 Plan to set the
number of shares available for grant to 3.5. As of June 30,
2016, a total of 2.3 shares of common stock are available for
issuance under the 2010 Plan. In addition, as of June 30, 2016, the
Company may grant up to 2.5 additional shares under the 2010 Plan
if options previously granted under the Company’s terminated
2003 Employee, Director and Consultant Option Plan are cancelled or
expire in the future without the issuance of shares of common stock
by the Company. The exercise price of options granted in 2016, 2015
and 2014 was equivalent to the fair market value of the stock at
the date of grant. The number of shares, terms, and vesting periods
are determined by the Company’s board of directors or a
committee thereof on an option-by-option basis. Options generally
vest ratably over service periods of four years. Options granted
after December 5, 2012 expire eight years from the date of grant,
and options granted prior to that date generally expire ten years
from the date of grant. In September 2014, the Company began
issuing restricted stock units (“RSUs”) in lieu of
stock options. RSUs generally vest ratably over four years on the
anniversary date of the grant to all employees. The number of RSUs
awarded to certain executive officers may be reduced if certain
additional performance
metrics are
not met. Options and restricted stock units granted to our
non-employee directors vest in full upon the earlier of (i) one
full year of service on the Board following date of grant or (ii)
the date of the next annual meeting of stockholders.
The fair
value of each option grant is estimated on the date of the grant
using the Black-Scholes option-pricing model with the following
weighted-average assumptions used for grants for the fiscal year
ended June 30:
2014
Risk-free interest
rate 1.6 %
Expected dividend
yield 0 %
Expected lives (in
years) 4.1 - 4.7
Expected
volatility 40 %
Expected
option lives and volatilities are based on historical data of the
Company and other factors.
Stock
Options
A summary of
option activity is as follows for the fiscal years ended June
30:
2016 2015 2014
Number Weighted Number Weighted Number Weighted
Options outstanding at
beginning of year 12.5 $ 23.49 14.2 $ 23.30 14.4 $ 21.75
Options
granted — $ — — $ — 3.3 $ 26.52
Less:
Options
exercised (4.3 ) $ 21.51 (1.2 ) $ 20.17 (3.1 ) $ 19.44
Options canceled or
expired — $ 0.00 (0.5 ) $ 25.98 (0.4 ) $ 24.30
Options outstanding at
end of year 8.2 $ 24.52 12.5 $ 23.49 14.2 $ 23.30
Options exercisable at
end of year 6.7 $ 24.04 9.6 $ 22.80 7.1 $ 21.90
Options vested and
expected to vest 8.2 $ 24.52 12.5 $ 23.49 13.4 $ 23.12
Weighted average fair
value of options granted during the year $ — $ — $ 10.04
The following
table summarizes information about stock options outstanding at
June 30, 2016:
Options
outstanding Options
exercisable
Range
of
exercise prices Number at June
30, 2016 Weighted average remaining life
(years) Weighted average exercise price Number at June
30, 2016 Weighted average exercise price
$9.04 -
21.29 2.1 4.55 $ 18.25 2.1 $ 18.25
21.66 -
26.49 3.3 4.71 25.32 2.3 24.80
26.84 -
30.12 2.2 5.39 27.83 1.8 27.98
$30.34 -
37.73 0.6 3.26 30.46 0.5 30.40
8.2 4.76 $ 24.52 6.7 $ 24.04
Options
exercisable at June 30, 2016 had a weighted average remaining
contractual life of 4.6 years.
As of June
30, 2016, there was $6.5 of total unrecognized share-based
compensation expense related to stock options that will be
recognized over a weighted-average period of 0.9 years.
Restricted
Stock Units
A summary of
RSU activity is as follows:
2016 2015
Number Weighted Number Weighted
RSUs outstanding at the
beginning of year 1.0 $ 37.63 — $ —
RSUs granted 0.8 40.62 1.2 37.66
Less:
RSUs released (0.4 ) 39.74 — 34.22
RSUs canceled — — (0.2 ) 38.12
RSUs outstanding at end
of year 1.4 $ 38.76 1.0 $ 37.63
As of June
30, 2016, there was $30.9 of total unrecognized share-based
compensation expense related to RSUs that will be recognized over a
weighted-average period of 2.3 years.
Share-based
compensation expense recognized and included in the consolidated
statements of operations for the fiscal years ended June 30, 2016,
2015 and 2014 was as follows:
Years Ended June 30,
2016 2015 2014
Cost of molecular
diagnostic testing $ 0.9 $ 0.9 $ 0.8
Cost of pharmaceutical
and clinical services 0.4 0.5 0.3
Research and development
expense 5.4 4.3 5.4
Selling, general, and
administrative expense 24.9 40.0 27.5
Total share-based
compensation expense $ 31.6 $ 45.7 $ 34.0
In October
2014, the Company and its former Chief Financial Officer entered
into a resignation agreement under which the vesting of certain
awards were modified such that the specified awards were vested in
full. As a result of this award modification the Company recognized
approximately $3.1 in share-based compensation expense for year
ended June 30, 2015.
In February
2015, the Company and its former Chief Executive Officer entered
into a resignation agreement under which the vesting of certain
awards were modified such that the specified awards were
accelerated. As a result of this award modification the Company
recognized approximately $12.8 in share-based compensation expense
for year ended June 30, 2015.
The Company
has unrecognized share-based compensation cost related to
share-based compensation granted under its current plans. The
estimated unrecognized share-based compensation cost and related
weighted average recognition period, aggregate intrinsic value of
options outstanding, aggregate intrinsic value of options that are
fully vested and aggregate intrinsic value of RSUs vested and
expected to vest is as follows:
As of
Unrecognized share-based
compensation cost $ 38.2
Aggregate intrinsic value
of options outstanding 49.6
Aggregate intrinsic value
of options fully vested 43.9
Aggregate intrinsic value
of RSUs outstanding $ 43.5
The total
intrinsic value of options exercised during 2016, 2015 and 2014 was
as follows:
Years Ended June 30,
2016 2015 2014
Total intrinsic value of
options exercised $ 86.1 $ 20.5 $ 49.4
Employee
Stock Purchase Plan
The Company
had an Employee Stock Purchase Plan that was approved by
shareholders in 1995 (the “1995 Purchase Plan”), and
subsequently amended, under which 2.0 shares of common stock had
been authorized. As of December 5, 2012, a total of 2.0 shares of
common stock had been issued under the 1995 Purchase Plan when it
was terminated. On December 5, 2012, following shareholder
approval, the Company adopted the 2012 Employee Stock Purchase Plan
(the “2012 Purchase Plan”), under which 2.0 shares of
common stock have been authorized. Shares are issued under the 2012
Purchase Plan twice yearly at the end of each offering period. At
June 30, 2016, a total of 0.7 shares of common stock had been
purchased under the 2012 Plan. Shares purchased under and
compensation expense associated with the 1995 and 2012 Plans for
the years reported are as follows:
Years Ended June
30,
2016 2015 2014
Shares purchased under
the plans 0.2 0.2 0.2
Plan compensation
expense $ 1.9 $ 1.8 $ 1.3
As of June
30, 2016, there was $0.8 of total unrecognized share-based
compensation expense related to ESPP.
The fair
value of shares issued under the Plan that was in effect for each
period reported was calculated using the Black-Scholes
option-pricing model using the following weighted-average
assumptions:
2016 2015 2014
Risk-free interest
rate 0.4 % 0.1 % 0.1 %
Expected dividend
yield 0 % 0 % 0 %
Expected lives (in
years) 0.5 0.5 0.5
Expected
volatility 31 % 33 % 56 % </t>
  </si>
  <si>
    <t>Fair Value Measurements</t>
  </si>
  <si>
    <t>Fair Value Disclosures [Abstract]</t>
  </si>
  <si>
    <t>12. FAIR VALUE
MEASURE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The
substantial majority of the Company’s financial instruments
are valued using quoted prices in active markets or based on other
observable inputs. The following table sets forth the fair value of
the Company’s financial assets that are re-measured on a
regular basis:
Level 1 Level 2 Level 3 Total
June 30, 2016
Money market funds
(a) $ 2.4 $ — $ — $ 2.4
Corporate bonds and
notes — 51.0 — 51.0
Municipal
bonds — 85.6 — 85.6
Federal agency
issues — 25.5 — 25.5
US government
securities — 8.3 — 8.3
Total $ 2.4 $ 170.4 $ — $ 172.8
(a) Money market funds are
primarily comprised of exchange traded funds and accrued
interest
Level 1 Level 2 Level 3 Total
June 30, 2015
Money market funds
(a) $ 2.4 $ — $ — $ 2.4
Corporate bonds and
notes — 44.8 — 44.8
Municipal
bonds — 70.3 — 70.3
Federal agency
issues — 13.2 — 13.2
Total $ 2.4 $ 128.3 $ — $ 130.7
(a) Money market funds are
primarily comprised of exchange traded funds and accrued
interest
The
Company’s Level 1 assets include money market instruments.
Level 2 assets consist of marketable investment securities that
include federal agency issues, commercial paper, corporate bonds,
US government securities and municipal bonds. Level 2 securities
are valued based upon observable inputs that may include benchmark
yields, reported trades, broker/dealer quotes, issuer spreads,
two-sided markets, benchmark securities, bids, offers and reference
data including market research publications. As of June 30, 2016
and 2015, the Company had no investments which were measured using
unobservable (Level 3) inputs.</t>
  </si>
  <si>
    <t>Commitment and Contingencies</t>
  </si>
  <si>
    <t>Commitments and Contingencies Disclosure [Abstract]</t>
  </si>
  <si>
    <t>13. COMMITMENT AND
CONTINGENCIES
The Company
is subject to various claims and legal proceedings covering matters
that arise in the ordinary course of its business activities. As of
June 30, 2016, management of the Company believes any liability
that may ultimately result from the resolution of these matters
will not have a material adverse effect on the Company’s
consolidated financial position, operating results, or cash
flows.
As of June
30, 2016, Crescendo Bioscience, Inc. has approximately two months
remaining under an unconditional purchase obligation with a vendor
to purchase goods and services used in the Company’s
diagnostic processes. The agreement specifies certain minimum
quantities and pricing terms.
As of June
30, 2016 under this agreement the Company has expended as
follows:
Amount
Fiscal year
ending:
2014 $ 10.4
2015 10.9
2016 27.3
Total expended on
unconditional purchase obligations $ 48.6
In addition
to the minimum quantities and pricing terms, the Company may also
make additional purchase commitments of anticipated purchases based
upon forecasted needs which are not included in the unconditional
purchase obligation amounts below.
As of June
30, 2016, the remaining obligations under this agreement were as
follows:
Amount
Fiscal year
ending:
2017 $ 6.1
Total commitment for
unconditional purchase obligations $ 6.1
The Company
leases office and laboratory space under five non-cancelable
operating leases, with terms that expire between 2022 and 2027 in
Salt Lake City, Utah, one cancelable lease for office and
laboratory space with a term that expires in 2018 in Munich,
Germany, a non-cancelable operating lease for Myriad RBM for office
and laboratory space that expires in 2020 in Austin, Texas, and a
non-cancelable lease for office and laboratory space that expires
in 2017 in Colgne, Germany. The Company also leases office and
laboratory space under one non-cancellable operating lease that
expires in 2017 in South San Francisco, California for
Crescendo. In addition, the Company maintains lease agreements
that expire between 2015 and 2020 for administrative offices in
Zurich, Switzerland; Paris, France; Madrid, Spain; Milan, Italy;
London, UK and Munich, Germany. Furthermore, the Company leases
information technology equipment under four non-cancelable leases,
with terms that expire in 2018 and 2019.
The following
is a summary of the Company’s rental expense for the fiscal
years reported:
Years Ended June
30,
2016 2015 2014
Rental expense $ 14.3 $ 13.8 $ 11.3
Future
minimum lease payments under the Company’s current leases as
of June 30, 2016 are as follows:
Fiscal year
ending:
2017 $ 12.9
2018 12.6
2019 12.1
2020 12.4
2021 10.6
Thereafter 41.3
$ 101.9</t>
  </si>
  <si>
    <t>Employee Deferred Savings Plan</t>
  </si>
  <si>
    <t>Postemployment Benefits [Abstract]</t>
  </si>
  <si>
    <t xml:space="preserve">14. 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s recorded contributions to the plan as
follows:
Years Ended June
30,
2016 2015 2014
Deferred savings plan
Company contributions $ 5.5 $ 5.1 $ 4.4 </t>
  </si>
  <si>
    <t>Segment and Related Information</t>
  </si>
  <si>
    <t>Segment Reporting [Abstract]</t>
  </si>
  <si>
    <t>15. SEGMENT AND RELATED
INFORMATION
The
Company’s business units have been changed to align with how
its Chief Operating Decision Maker (“CODM”) reviews
performance and makes decisions in managing the Company. The
business units were historically comprised of three reportable
segments: (i) research, (ii) molecular diagnostics and (iii)
pharmaceutical and clinical services. Beginning in fiscal 2015 the
business units have been aggregated into two reportable segments:
(i) diagnostics and (ii) other, which was formerly the
research and pharmaceutical and clinical services segments. The
diagnostics segment primarily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Prior periods
presented have been recast to conform to the current
presentation.
The
accounting policies of the segments are the same as those described
in the summary of significant accounting policies (Note 1).
The Company evaluates segment performance based on income (loss)
before interest income and other income and expense.
Diagnostics Other Total
Year ended June 30,
2016:
Revenues $ 705.7 $ 48.1 $ 753.8
Depreciation and
amortization 21.5 5.2 26.7
Segment operating income
(loss) 239.3 (72.5 ) 166.8
Year ended June 30,
2015:
Revenues $ 695.5 $ 27.6 $ 723.1
Depreciation and
amortization 20.5 4.5 25.0
Segment operating income
(loss) 217.1 (82.9 ) 134.2
Year ended June 30,
2014:
Revenues $ 748.2 $ 30.0 $ 778.2
Depreciation and
amortization 9.9 3.9 13.8
Segment operating income
(loss) 338.0 (63.6 ) 274.4
Years Ended June
30,
2016 2015 2014
Total operating income
for reportable segments $ 166.8 $ 134.2 $ 274.4
Unallocated
amounts:
Interest
income 0.9 0.4 5.4
Other 1.2 0.3 (2.0 )
Income from operations
before income taxes 168.9 134.9 277.8
Income tax
provision 43.6 54.7 101.6
Net income $ 125.3 $ 80.2 $ 176.2
The following
table sets forth a comparison of balance sheet assets by operating
segment:
June
30,
2016 2015
Net equipment,
leasehold improvements and property:
Diagnostics 26.3 34.5
Other 32.0 32.7
Total $ 58.3 $ 67.2
Total
Assets:
Diagnostics 512.4 450.6
Other 129.2 130.2
Total $ 641.6 $ 580.8
The following
table reconciles assets by geographical region:
June
30,
2016 2015
Net equipment,
leasehold improvements and property:
United States 33.6 42.2
Rest of world 24.7 25.0
Total $ 58.3 $ 67.2
Total
Assets:
United States 532.6 537.3
Rest of world 109.0 43.5
Total $ 641.6 $ 580.8
The following
table reconciles assets by operating segment and geographic region
to total assets:
June
30,
2015 2015
Total assets by segment
and geographical region $ 641.6 $ 580.8
Cash, cash equivalents,
and marketable investment securities (1) 238.9 185.4
Total $ 880.5 $ 766.2
(1) The Company manages cash,
cash equivalents, and marketable investment securities at the
consolidated level for all segments
The majority
of the Company’s revenues were derived from the sale of
diagnostic tests in the United States. There were no customers that
accounted for greater than 10% of revenue in the years ended June
30, 2016, 2015 and 2014.</t>
  </si>
  <si>
    <t>Supplemental Cash Flow Information</t>
  </si>
  <si>
    <t>Supplemental Cash Flow Elements [Abstract]</t>
  </si>
  <si>
    <t xml:space="preserve">16. SUPPLEMENTAL CASH FLOW
INFORMATION
Years Ended June
30,
2016 2015 2014
Cash paid during the year
for income taxes $ 32.0 $ 39.1 $ 108.2
Non-cash investing and
financing activities:
Fair value adjustment on
marketable investment securities recorded to stockholders’
equity 0.3 — (0.4 ) </t>
  </si>
  <si>
    <t>Subsequent Events</t>
  </si>
  <si>
    <t>Subsequent Events [Abstract]</t>
  </si>
  <si>
    <t>17. SUBSEQUENT
EVENTS
On August 3,
2016, Myriad Genetics, Inc. (“Myriad”) entered into an
Agreement and Plan of Merger (the “Merger Agreement”)
with Myriad Merger Sub, Inc., a wholly owned subsidiary of the
Company (“Merger Subsidiary”), Assurex Health, Inc.
(“Assurex”), and Fortis Advisors LLC, as the
representative of the securityholders of Assurex.
The Merger
Agreement provides that Myriad will pay an aggregate cash purchase
price to the security holders of Assurex of $225 million, subject
to adjustment for Assurex’s working capital and indebtedness
and other amounts to be determined in accordance with the Merger
Agreement (as adjusted, the “Purchase Price”).
Additionally, subject to the limitations described in the Merger
Agreement , Myriad will be required to pay securityholders
additional amounts in cash of up to $185 million in
performance-based milestones (the “Additional
Payments,” and together with the Purchase Price, the
“Merger Consideration”).
The
acquisition is structured as a reverse triangular merger
transaction in which the Merger Subsidiary will merge with and into
Assurex, with Assurex surviving the merger as the surviving
corporation and a wholly owned subsidiary of Myriad (the
“Merger”).
The Merger
Agreement contains certain termination rights for Myriad and
Assurex, including the right by either party to terminate the
Merger Agreement if the Merger has not occurred within two months
of the signing of the Merger Agreement. The Closing is expected to
occur before the end of the first quarter of Myriad’s fiscal
year 2017, and is subject to customary closing conditions and
regulatory approval including, among others, antitrust clearance
under the Hart-Scott-Rodino Antitrust Improvements Act of 1976.
Myriad intends to fund the transaction through cash on hand and
possibly short-term debt. The acquisition is not subject to a
financing contingency. The Merger Agreement was approved by the
Board of Directors of both Myriad and Assurex, and is conditioned
on receiving the requisite stockholder approval of the Assurex
stockholders.</t>
  </si>
  <si>
    <t>Schedule of Valuation and Qualifying Accounts</t>
  </si>
  <si>
    <t>Valuation and Qualifying Accounts [Abstract]</t>
  </si>
  <si>
    <t>MYRIAD GENETICS, INC. Schedule of Valuation and Qualifying Accounts Years Ended June 30, 2016, 2015, and 2014 (In millions)
Balance at Addition Net Deductions Balance at
Allowance for doubtful
accounts:
Year ended June 30,
2016 $ 7.6 $ 33.3 ($ 34.1 ) $ 6.8
Year ended June 30,
2015 $ 9.0 $ 31.5 ($ 32.9 ) $ 7.6
Year ended June 30,
2014 $ 7.5 $ 39.2 ($ 37.7 ) $ 9.0
(1) Primarily represents the
write-off of accounts receivables net of recoveries.</t>
  </si>
  <si>
    <t>Organization and Summary of Significant Accounting Policies (Policies)</t>
  </si>
  <si>
    <t>Basis of Financial Statement Presentation</t>
  </si>
  <si>
    <t>Basis of
Financial Statement Presentation
Myriad
Genetics, Inc. and subsidiaries (collectively, the Company) is
a leading molecular diagnostic company focused on developing and
marketing novel predictive medicine, personalized medicine and
prognostic medicine test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new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generates revenue by performing molecular diagnostic
tests as well as by providing pharmaceutical and clinical services
to the pharmaceutical and biotechnology industries and medical
research institutions utilizing its multiplexed immunoassay
technology. The Company’s corporate headquarters are located
in Salt Lake City, Utah.
The
consolidated financial statements of the Company are prepared in
accordance with U.S. generally accepted accounting principles
(“GAAP”) and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Certain reclassifications have been made to prior period
amounts to conform to the current period presentation. A
reclassification of $0.6 from proceeds from maturities and sales of
marketable securities was made to reflect the effect of foreign
exchange rates on cash and cash equivalents in the condensed
consolidated statement of cash flows and for the fiscal year ended
June 30, 2014 and a reclassification of $0.6 from other receivables
to trade accounts receivable in the condensed consolidated balance
sheet for fiscal year ended June 30, 2014 to conform to the
current-year presentation.</t>
  </si>
  <si>
    <t>Marketable Investment Securities
The Company has
classified its marketable investment securities as
available-for-sale. Available-for-sale investment securities with
remaining maturities of greater than one year are classified as
long-term. Available-for-sale investment securities with remaining
maturities of one year or less are classified as short-term.
Available-for-sale investment securities with remaining maturities
of less than three months at the time of purchase are classified as
cash equivalents. Marketable securities are carried at estimated
fair value with unrealized holding gains and losses, net of the
related tax effect, included in accumulated other comprehensive
loss in stockholders’ equity until realized. Gains and losses
on investment security transactions are reported using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he fiscal years ended June 30, 2016, 2015 and
2014.</t>
  </si>
  <si>
    <t>Inventory
Inventories
consist of reagents, plates and testing kits. 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obsolete are expensed. The
valuation of inventories requires the use of estimates as to the
amounts of current inventories that will be sold. These estimates
are dependent on management’s assessment of current and
expected orders from the Company’s customers.</t>
  </si>
  <si>
    <t>Trade Accounts Receivable and Allowance for Doubtful Accounts</t>
  </si>
  <si>
    <t>Trade
Accounts Receivable and Allowance for Doubtful
Accounts
Trade accounts
receivable are comprised of amounts due from sales of the
Company’s molecular diagnostic tests and pharmaceutical and
clinical services and are recorded at the invoiced amount, net of
discounts and contractual allowance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t>
  </si>
  <si>
    <t>Property, Plant and Equipment</t>
  </si>
  <si>
    <t>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to seven years. Leasehold improvements
are depreciated over the shorter of the estimated useful lives or
the associated lease terms, which range from three to fifteen
years. Repairs and maintenance costs are charged to expense as
incurred.</t>
  </si>
  <si>
    <t>Intangible Assets and Other Long-Lived Assets</t>
  </si>
  <si>
    <t>Intangible Assets and Other Long-Lived
Assets
Intangible and
other long-lived assets are comprised of acquired licenses,
technology and intellectual property and purchased in-process
research and development. Acquired intangible assets are recorded
at fair value and amortized over the shorter of the contractual
life or the estimated useful life.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as the related research and development was not yet complete nor
had it been abandoned.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t>
  </si>
  <si>
    <t>Goodwill
Goodwill is
tested for impairment on an annual basis as of April 1 and in the
interim by reporting unit if events and circumstances indicate that
goodwill may be impaired. The events and circumstances that
are considered include business climate and market conditions,
legal factors, operating performance indicators and
competition. Impairment of goodwill was first assessed using a
qualitative approach. If the qualitative assessment suggests
that impairment is more likely than not, a two-step impairment
analysis is performed. The first step involves a comparison of
the fair value of the reporting unit with its carrying
amount. If the carrying amount of the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t>
  </si>
  <si>
    <t>Revenue Recognition</t>
  </si>
  <si>
    <t>Revenue
Recognition
Molecular
diagnostic testing revenue is recognized when persuasive evidence
of an agreement exists, results have been communicated to the
patient, the fee is fixed or determinable, and collection is
reasonably assured. Revenue from the sale of molecular diagnostic
tests and related marketing agreements is recorded at the invoiced
amount net of any discounts or contractual allowances.
Pharmaceutical
and clinical service revenue is recognized when persuasive evidence
of an agreement exists, the fee is fixed and or determinable, when
the service has been completed and the results of the tests/service
are provided to the customer, and collectability is reasonably
assured. In addition, the Company’s wholly owned subsidiary,
Myriad RBM, has received national, state, foreign government and
private foundation grants and contracts. Revenue associated with
these grants and contracts is recognized in the period in which
qualifying costs for the services by the grants and contracts are
incurred and the related grant or contract fee is
earned.</t>
  </si>
  <si>
    <t>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t>
  </si>
  <si>
    <t>Earnings Per Share</t>
  </si>
  <si>
    <t xml:space="preserve">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June
30,
2016 2015 2014
Denominator:
Weighted-average shares
outstanding used to compute basic EPS 70.0 71.3 75.7
Effect of dilutive stock
options 3.4 3.2 2.5
Weighted-average shares
outstanding and dilutive securities used to compute diluted
EPS 73.4 74.5 78.2
Certain
outstanding options and RSUs were excluded from the computation of
diluted earnings per share because the effect would have been
anti-dilutive. These potential dilutive common shares, which may be
dilutive to future diluted earnings per share, are as
follows:
Years Ended June
30,
2016 2015 2014
Anti-dilutive options and
RSUs excluded from EPS computation — — — </t>
  </si>
  <si>
    <t>Foreign Currency</t>
  </si>
  <si>
    <t>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income (loss) as a
separate component of stockholders’ (deficit)
equity.
The following
table shows the cumulative translation adjustments included in
other comprehensive income:
Balance at June 30,
2015 $ (7.0 )
Period translation
adjustments (2.6 )
Ending balance June 30,
2016 (9.6 )</t>
  </si>
  <si>
    <t>Use of Estimates</t>
  </si>
  <si>
    <t>Use of
Estimates
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fixed assets, valuation allowances for receivables and deferred
income tax assets, certain accrued liabilities, share-based
compensation and impairment analysis of goodwill and intangible
assets. Actual results could differ from those
estimates.</t>
  </si>
  <si>
    <t>Recent Accounting Pronouncements</t>
  </si>
  <si>
    <t>Recent
Accounting Pronouncements
In March 2016,
the Financial Accounting Standards Board (“FASB”)
issued Accounting Standards Update (“ASU”) No. 2016-09,
Compensation—Stock Compensation (Topic 718) (“ASU
2016-09”), which simplified certain aspects of the accounting
for share-based payment transactions, including income taxes,
classification of awards and classification in the statement of
cash flows. ASU 2016-09 will be effective for the Company beginning
in its first quarter of 2018. We adopted this guidance during the
current quarter. For discussion of impact see note 10 to the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We are currently evaluating the timing of its adoption
and the impact of adopting the new lease standard on our
consolidated financial statements.
In November
2015, the FASB issued ASU No. 2015-17, which requires all deferred
tax assets and liabilities to be classified as non-current. ASU
2015-17 is effective for financial statements issued for annual
periods beginning after December 15, 2016. Early adoption is
permitted. We adopted this guidance in the current fiscal
year. Refer to note 10 for discussion on the impact of
adoption.
In May 2014,
the Financial Accounting Standards Board issued ASU No. 2014-09,
“Revenue from Contracts with Customers.” Under the
new standard, revenue is recognized at the time a good or service
is transferred to a customer for the amount of consideration
received for that specific good or service. In July 2015, the FASB
voted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the standard. We are currently evaluating the impact the
adoption of this standard will have on our consolidated financial
statements.</t>
  </si>
  <si>
    <t>Organization and Summary of Significant Accounting Policies (Tables)</t>
  </si>
  <si>
    <t>Reconciliation of Denominators of Basic and Diluted Earnings Per Share Computations</t>
  </si>
  <si>
    <t>The following
is a reconciliation of the denominators of the basic and diluted
earnings per share computations:
Years Ended June
30,
2016 2015 2014
Denominator:
Weighted-average shares
outstanding used to compute basic EPS 70.0 71.3 75.7
Effect of dilutive stock
options 3.4 3.2 2.5
Weighted-average shares
outstanding and dilutive securities used to compute diluted
EPS 73.4 74.5 78.2</t>
  </si>
  <si>
    <t>Schedule of Anti-Dilutive Options and Restricted Stock Units Excluded from EPS Computation</t>
  </si>
  <si>
    <t xml:space="preserve">These potential
dilutive common shares, which may be dilutive to future diluted
earnings per share, are as follows:
Years Ended June
30,
2016 2015 2014
Anti-dilutive options and
RSUs excluded from EPS computation — — — </t>
  </si>
  <si>
    <t>Accumulated Foreign Currency Adjustment Attributable to Parent [Member]</t>
  </si>
  <si>
    <t>Schedule of Cumulative Translation Adjustments Included in Other Comprehensive Income</t>
  </si>
  <si>
    <t>The following
table shows the cumulative translation adjustments included in
other comprehensive income:
Balance at June 30,
2015 $ (7.0 )
Period translation
adjustments (2.6 )
Ending balance June 30,
2016 (9.6 )</t>
  </si>
  <si>
    <t>Business Acquisitions (Tables)</t>
  </si>
  <si>
    <t>Sividon Diagnostics GmbH</t>
  </si>
  <si>
    <t>Allocation of Consideration Transferred</t>
  </si>
  <si>
    <t>The Company
expects the allocation of the consideration transferred to be final
within the measurement period (up to one year from the acquisition
date).
Estimated Fair
Current assets $ 2.7
Intangible
assets 46.2
Equipment 0.3
Goodwill 17.7
Current
liabilites (15.4 )
Total fair value purchase
price $ 51.5
Less: Contingent
consideration (10.5 )
Less: Cash
acquired (2.0 )
Total cash consideration
transferred $ 39.0</t>
  </si>
  <si>
    <t>German Clinic [Member]</t>
  </si>
  <si>
    <t>Management
estimated the fair value of tangible and intangible assets and
liabilities in accordance with the applicable accounting guidance
for business combinations and utilized the services of third-party
valuation consultants. This acquisition accounting is now
final.
Fair Value
Current assets $ 3.1
Real property 20.7
Equipment 1.6
Goodwill 8.7
Current
liabilites (4.4 )
Long-term
liabilities (9.6 )
Total purchase
price $ 20.1</t>
  </si>
  <si>
    <t>Marketable Investment Securities (Tables)</t>
  </si>
  <si>
    <t>Schedule of Fair Value for Available-for-Sale Securities by Major Security Type and Class of Security</t>
  </si>
  <si>
    <t>The amortized
cost, gross unrealized holding gains, gross unrealized holding
losses, and fair value for available-for-sale securities by major
security type and class of security at June 30, 2016 and 2015 were
as follows:
Amortized Gross Gross Estimated
At June 30,
2016:
Cash and cash
equivalents:
Cash $ 66.1 $ — $ — $ 66.1
Cash
equivalents 2.4 — — 2.4
Total cash and cash
equivalents 68.5 — — 68.5
Available-for-sale:
Corporate bonds and
notes 50.8 0.2 — 51.0
Municipal
bonds 85.4 0.2 — 85.6
Federal agency
issues 25.5 — — 25.5
US government
securities 8.2 0.1 — 8.3
Total $ 238.4 $ 0.5 $ — $ 238.9
Amortized Gross Gross Estimated
At June 30,
2015:
Cash and cash
equivalents:
Cash $ 54.7 $ — $ — $ 54.7
Cash
equivalents 9.4 — — 9.4
Total cash and cash
equivalents 64.1 — — 64.1
Available-for-sale:
Corporate bonds and
notes 41.8 — — 41.8
Municipal
bonds 66.3 0.1 (0.1 ) 66.3
Federal agency
issues 13.2 — — 13.2
US government
securities — — — —
Total $ 185.4 $ 0.1 $ (0.1 ) $ 185.4</t>
  </si>
  <si>
    <t>Schedule of Maturities of Debt Securities Classified as Cash Equivalents and Available-For-Sale</t>
  </si>
  <si>
    <t>Cash, cash
equivalents, and maturities of debt securities classified as
available-for-sale are as follows at June 30, 2016:
Amortized Estimated
Cash $ 66.1 $ 66.1
Cash
equivalents 2.4 2.4
Available-for-sale:
Due within one
year 90.5 90.5
Due after one year
through five years 79.4 79.9
Due after five
years — —
Total $ 238.4 $ 238.9</t>
  </si>
  <si>
    <t>Schedule of Debt Securities Available-For-Sale in Gross Unrealized Loss Position</t>
  </si>
  <si>
    <t>Debt
securities available-for-sale in a gross unrealized loss position
as of June 30, 2016 and 2015 are summarized as
follows:
Less than 12 months More than 12 months Total
Fair Unrealized Fair Unrealized Fair Unrealized losses
At June 30,
2016:
Debt
securities:
Corporate bonds and
notes 5.0 — 1.5 — 6.5 —
Municipal
bonds 7.6 — 6.3 — 13.9 —
Federal agency
issues 6.0 — — — 6.0 —
US government
securities — — — — — —
$ 18.6 $ — $ 7.8 $ — $ 26.4 $ —
Less than 12 months More than 12 months Total
Fair Unrealized Fair Unrealized Fair Unrealized
At June 30,
2015:
Debt
securities:
Corporate bonds and
notes 24.4 (0.0 ) — — 24.4 (0.0 )
Municipal
bonds 24.8 (0.1 ) — — 24.8 (0.1 )
Federal agency
issues 1.9 (0.0 ) — — 1.9 (0.0 )
$ 51.1 $ (0.1 ) $ — $ — $ 51.1 $ (0.1 )</t>
  </si>
  <si>
    <t>Property, Plant and Equipment, Net (Tables)</t>
  </si>
  <si>
    <t>Schedule of Property, Plant and Equipment, Net</t>
  </si>
  <si>
    <t xml:space="preserve">Years Ended June 30,
2016 2015
Land $ 2.3 $ 2.3
Buildings and
improvements 17.3 18.2
Leasehold
improvements 18.7 18.5
Equipment 103.4 99.1
141.7 138.1
Less accumulated
depreciation (83.4 ) (70.9 )
Property, plant and
equipment, net $ 58.3 $ 67.2
Years Ended June
30,
2016 2015 2014
Depreciation
expense $ 14.1 $ 12.3 $ 9.2 </t>
  </si>
  <si>
    <t>Goodwill and Intangible Assets (Tables)</t>
  </si>
  <si>
    <t>Changes in Carrying Amount of Goodwill</t>
  </si>
  <si>
    <t>The following
summarizes changes to the goodwill balance for the years ended June
30, 2016 and 2015:
Years Ended June 30,
2016 2015
Beginning
balance $ 177.2 $ 169.2
Acquisitions 17.7 8.1
Translation
adjustments (0.2 ) (0.1 )
Measurement period
adjustments (see note 2) 0.6 (0.1 )
Ending balance $ 195.3 $ 177.1</t>
  </si>
  <si>
    <t>Summarized Amounts Reported as Intangible Assets</t>
  </si>
  <si>
    <t>The following
summarizes the amounts reported as intangible assets:
Gross Accumulated Net
At June 30,
2016:
Purchased licenses and
technologies $ 228.7 $ (28.5 ) $ 200.2
Customer
relationships 4.7 (2.4 ) 2.3
Trademarks 3.0 (0.6 ) 2.4
Total amortizable
intangible assets 236.4 (31.5 ) 204.9
In-process research and
development 22.6 — 22.6
Total unamortized
intangible assets 22.6 — 22.6
Total intangible
assets $ 259.0 $ (31.5 ) $ 227.5
Gross Accumulated Net
At June 30,
2015:
Purchased licenses and
technologies $ 199.1 $ (16.7 ) $ 182.4
Customer
relationships 4.7 (1.9 ) 2.8
Trademarks 3.0 (0.4 ) 2.6
Total amortizable
intangible assets 206.8 (19.0 ) 187.8
In-process research and
development 4.8 — 4.8
Total unamortized
intangible assets 4.8 — 4.8
Total intangible
assets $ 211.6 $ (19.0 ) $ 192.6</t>
  </si>
  <si>
    <t>Amortization for Intangible Assets</t>
  </si>
  <si>
    <t xml:space="preserve">The Company
recorded amortization during the respective periods for these
intangible assets as follows:
Years Ended June
30,
2016 2015 2014
Amortization on
intangible assets $ 12.6 $ 12.7 $ 4.6 </t>
  </si>
  <si>
    <t>Accrued Liabilities (Tables)</t>
  </si>
  <si>
    <t>Summary of Accrued Liabilities</t>
  </si>
  <si>
    <t xml:space="preserve">Years Ended June 30,
2016 2015
Employee compensation and
benefits $ 37.3 $ 33.8
Accrued taxes
payable 2.8 3.8
Other 9.4 8.5
Total accrued
liabilities $ 49.5 $ 46.1 </t>
  </si>
  <si>
    <t>Other Long Term Liabilities (Tables)</t>
  </si>
  <si>
    <t>Summary of Other Long Term Liabilities</t>
  </si>
  <si>
    <t xml:space="preserve">Years Ended June 30,
2016 2015
Pension
obligation $ 5.9 $ 4.9
Other 12.3 3.9
Total other long term
liabilities $ 18.2 $ 8.8 </t>
  </si>
  <si>
    <t>Preferred and Common Stockholder's Equity (Tables)</t>
  </si>
  <si>
    <t>Summary of Common Shares Issued and Outstanding</t>
  </si>
  <si>
    <t xml:space="preserve">Common
shares issued and outstanding
Years Ended June 30,
2016 2015 2014
Common stock issued and
outstanding at July 1 68.9 73.5 80.6
Common stock issued upon
exercise of options and employee stock plans 4.7 1.4 3.3
Repurchase and retirement
of common stock (4.5 ) (6.0 ) (10.4 )
Common stock issued and
outstanding at June 30 69.1 68.9 73.5 </t>
  </si>
  <si>
    <t>Schedule of Stock Repurchases</t>
  </si>
  <si>
    <t xml:space="preserve">The shares
retired, aggregate common stock and additional paid-in capital
reductions, and related charges to accumulated deficit for the
repurchases for periods ended June 30, 2016, 2015 and 2014 were as
follows:
Year ended June
30,
2016 2015 2014
Shares purchased and
retired 4.5 6.0 10.4
Common stock and additional
paid-in-capital reductions $ 41.2 $ 51.5 $ 82.5
Charges to retained
earnings $ 121.4 $ 159.2 $ 205.1 </t>
  </si>
  <si>
    <t>Income Taxes (Tables)</t>
  </si>
  <si>
    <t>Schedule of Income Tax Expense</t>
  </si>
  <si>
    <t>Income tax
expense consists of the following:
Year ended June
30,
2016 2015 2014
Current:
Federal $ 22.2 $ 53.7 $ 97.4
State 3.5 4.7 3.5
Total
Current 25.7 58.4 100.9
Deferred:
Federal 15.4 (2.1 ) (0.7 )
State (3.2 ) 8.7 0.8
Foreign 3.5 (2.3 ) (2.9 )
Change in valuation
allowance 2.2 (8.0 ) 3.5
Total
Deferred 17.9 (3.7 ) 0.7
Total income tax
expense $ 43.6 $ 54.7 $ 101.6</t>
  </si>
  <si>
    <t>Schedule of Income (Loss) Before Income Taxes</t>
  </si>
  <si>
    <t>Income (loss)
before income taxes consists of the following:
Year ended June
30,
2016 2015 2014
United States $ 169.5 $ 147.0 $ 292.0
Foreign (0.6 ) (12.1 ) (14.2 )
Total $ 168.9 $ 134.9 $ 277.8</t>
  </si>
  <si>
    <t>Schedule of Differences Between Statutory Federal Income Tax Rate and Income Taxes Reported in Consolidated Statements of Operations</t>
  </si>
  <si>
    <t>The
differences between income taxes at the statutory federal income
tax rate and income taxes reported in the consolidated statements
of operations were as follows:
Year ended June
30,
2016 2015 2014
Federal income tax
expense at the statutory rate 35.0 % 35.0 % 35.0 %
State income taxes, net
of federal benefit 2.0 1.7 1.6
Research and development
credits, net of the federal tax on state credits (1.3 ) (2.5 ) (0.2 )
Uncertain tax positions,
net of federal benefit 0.6 1.2 (0.1 )
Uncertain tax benefits
statute expired, net of federal benefit (4.4 ) 0.0 0.0
Incentive stock option
and employee stock purchase plan expense (0.3 ) 0.2 (0.3 )
Adjustment to deferred
tax liability attributable to acquired intangible assets 0.0 1.6 0.0
Foreign rate
differential 0.0 1.6 0.8
Change in valuation
allowance 1.2 2.6 1.2
Basis difference,
disposition of foreign subsidiary 0.0 0.0 (1.9 )
California basis step-up
election, net of related valuation allowance impact 0.0 (1.2 ) 0.0
Early adoption of ASU
2016-09 (7.5 ) 0.0 0.0
Other, net 0.5 0.4 0.5
25.8 % 40.6 % 36.6</t>
  </si>
  <si>
    <t>Schedule of Components of Deferred Tax Assets and Liabilities</t>
  </si>
  <si>
    <t>The
significant components of the Company’s deferred tax assets
and liabilities were comprised of the following at June 30, 2016
and 2015:
Year ended June 30,
2016 2015
Deferred tax
assets:
Net operating loss
carryforwards $ 54.4 $ 61.1
Property, plant and
equipment 1.8 2.9
Accrued
vacation 2.0 1.7
Allowance for doubtful
accounts 2.4 2.7
Stock compensation
expense 27.0 36.8
Research and development
credits 9.4 8.9
Uncertain state tax
positions 1.1 1.1
Other, net 0.7 0.9
Total gross deferred tax
assets 98.8 116.1
Less valuation
allowance (35.6 ) (33.4 )
Total deferred tax
assets 63.2 82.7
Deferred tax
liabilities:
Intangible
assets 81.1 69.4
Total deferred tax
liabilities 81.1 69.4
Net deferred tax assets
(liability) (17.9 ) 13.3
Current net deferred tax
asset 0.0 13.5
Long term net deferred
tax asset (liability) (17.9 ) (0.2 )
Net deferred tax asset
(liability) $ (17.9 ) $ 13.3</t>
  </si>
  <si>
    <t>Summary of Net Operating Loss and Research Credit Carryforwards</t>
  </si>
  <si>
    <t>At June 30,
2016, the Company had the following net operating loss and research
credit carryforwards, with their respective expiration periods.
Certain carryforwards are subject to the limitations of Section 382
and 383 of the Internal Revenue Code as indicated.
Carryforwards Amount Subject to Expires Through
Federal net operating
loss $ 112.3 Yes 2027 2033
Utah net operating
loss 209.5 No 2016 2024
Oklahoma net operating
loss 14.1 Yes 2023 2033
Foreign net operating
losses (various jurisdictions) 30.1 No Various Various
Federal research
credit 3.2 Yes 2025 2032
Utah research
credit 9.5 No 2021 2029</t>
  </si>
  <si>
    <t>Schedule of Reconciliation of Beginning and Ending Unrecognized Tax Benefits</t>
  </si>
  <si>
    <t>A
reconciliation of the beginning and ending amount of unrecognized
tax benefits is as follows:
Year ended June
30,
2016 2015 2014
Unrecognized tax benefits
at the beginning of year $ 26.3 $ 24.2 $ 10.9
Gross
increases—current year tax positions 0.6 1.1 1.8
Gross increases—prior
year tax positions 5.4 1.0 0.3
Gross
increases—acquisitions — — 14.2
Gross decreases—prior
year tax positions (8.1 ) — (3.0 )
Unrecognized tax benefits
at end of year $ 24.2 $ 26.3 $ 24.2
Interest and penalties in
year-end balance $ 0.5 $ 0.6 $ 0.3</t>
  </si>
  <si>
    <t>Share-Based Compensation (Tables)</t>
  </si>
  <si>
    <t>Schedule of Fair Value of Stock Option Grant Weighted-Average Assumptions</t>
  </si>
  <si>
    <t xml:space="preserve">The fair value
of each option grant is estimated on the date of the grant using
the Black-Scholes option-pricing model with the following
weighted-average assumptions used for grants for the fiscal year
ended June 30:
2014
Risk-free interest
rate 1.6 %
Expected dividend
yield 0 %
Expected lives (in
years) 4.1 - 4.7
Expected
volatility 40 % </t>
  </si>
  <si>
    <t>Schedule of Share-Based Compensation Arrangement by Share Based Payment Award Options Outstanding</t>
  </si>
  <si>
    <t xml:space="preserve">A summary of
option activity is as follows for the fiscal years ended June
30:
2016 2015 2014
Number Weighted Number Weighted Number Weighted
Options outstanding at
beginning of year 12.5 $ 23.49 14.2 $ 23.30 14.4 $ 21.75
Options
granted — $ — — $ — 3.3 $ 26.52
Less:
Options
exercised (4.3 ) $ 21.51 (1.2 ) $ 20.17 (3.1 ) $ 19.44
Options canceled or
expired — $ 0.00 (0.5 ) $ 25.98 (0.4 ) $ 24.30
Options outstanding at
end of year 8.2 $ 24.52 12.5 $ 23.49 14.2 $ 23.30
Options exercisable at
end of year 6.7 $ 24.04 9.6 $ 22.80 7.1 $ 21.90
Options vested and
expected to vest 8.2 $ 24.52 12.5 $ 23.49 13.4 $ 23.12
Weighted average fair
value of options granted during the year $ — $ — $ 10.04 </t>
  </si>
  <si>
    <t>Schedule of Share-Based Compensation Arrangement by Share Based Payment Award Options Outstanding and Option Exercisable</t>
  </si>
  <si>
    <t>The following
table summarizes information about stock options outstanding at
June 30, 2016:
Options
outstanding Options
exercisable
Range
of
exercise prices Number at June
30, 2016 Weighted average remaining life
(years) Weighted average exercise price Number at June
30, 2016 Weighted average exercise price
$9.04 -
21.29 2.1 4.55 $ 18.25 2.1 $ 18.25
21.66 -
26.49 3.3 4.71 25.32 2.3 24.80
26.84 -
30.12 2.2 5.39 27.83 1.8 27.98
$30.34 -
37.73 0.6 3.26 30.46 0.5 30.40
8.2 4.76 $ 24.52 6.7 $ 24.04</t>
  </si>
  <si>
    <t>Schedule of Share-Based Compensation Arrangement by Share Based Payment Award Restricted Stock Units Outstanding</t>
  </si>
  <si>
    <t>A summary of
RSU activity is as follows:
2016 2015
Number Weighted Number Weighted
RSUs outstanding at the
beginning of year 1.0 $ 37.63 — $ —
RSUs granted 0.8 40.62 1.2 37.66
Less:
RSUs released (0.4 ) 39.74 — 34.22
RSUs canceled — — (0.2 ) 38.12
RSUs outstanding at end
of year 1.4 $ 38.76 1.0 $ 37.63</t>
  </si>
  <si>
    <t>Schedule of Share-Based Compensation Recognized in Consolidated Statements of Operations</t>
  </si>
  <si>
    <t>Share-based
compensation expense recognized and included in the consolidated
statements of operations for the fiscal years ended June 30, 2016,
2015 and 2014 was as follows:
Years Ended June 30,
2016 2015 2014
Cost of molecular
diagnostic testing $ 0.9 $ 0.9 $ 0.8
Cost of pharmaceutical and
clinical services 0.4 0.5 0.3
Research and development
expense 5.4 4.3 5.4
Selling, general, and
administrative expense 24.9 40.0 27.5
Total share-based
compensation expense $ 31.6 $ 45.7 $ 34.0</t>
  </si>
  <si>
    <t>Schedule of Unrecognized Share-Based Compensation Cost</t>
  </si>
  <si>
    <t xml:space="preserve">The Company has
unrecognized share-based compensation cost related to share-based
compensation granted under its current plans. The estimated
unrecognized share-based compensation cost and related weighted
average recognition period, aggregate intrinsic value of options
outstanding, aggregate intrinsic value of options that are fully
vested and aggregate intrinsic value of RSUs vested and expected to
vest is as follows:
As of
Unrecognized share-based
compensation cost $ 38.2
Aggregate intrinsic value
of options outstanding 49.6
Aggregate intrinsic value
of options fully vested 43.9
Aggregate intrinsic value
of RSUs outstanding $ 43.5 </t>
  </si>
  <si>
    <t>Schedule of Intrinsic Value of Options Exercised</t>
  </si>
  <si>
    <t xml:space="preserve">The total
intrinsic value of options exercised during 2016, 2015 and 2014 was
as follows:
Years Ended June 30,
2016 2015 2014
Total intrinsic value of
options exercised $ 86.1 $ 20.5 $ 49.4 </t>
  </si>
  <si>
    <t>Schedule of Shares Purchased and Compensation Expenses</t>
  </si>
  <si>
    <t xml:space="preserve">Shares
purchased under and compensation expense associated with the 1995
and 2012 Plans for the years reported are as follows:
Years Ended June
30,
2016 2015 2014
Shares purchased under
the plans 0.2 0.2 0.2
Plan compensation
expense $ 1.9 $ 1.8 $ 1.3 </t>
  </si>
  <si>
    <t>Employee Stock Purchase Plan</t>
  </si>
  <si>
    <t xml:space="preserve">The fair
value of shares issued under the Plan that was in effect for each
period reported was calculated using the Black-Scholes
option-pricing model using the following weighted-average
assumptions:
2016 2015 2014
Risk-free interest
rate 0.4 % 0.1 % 0.1 %
Expected dividend
yield 0 % 0 % 0 %
Expected lives (in
years) 0.5 0.5 0.5
Expected
volatility 31 % 33 % 56 % </t>
  </si>
  <si>
    <t>Fair Value Measurements (Tables)</t>
  </si>
  <si>
    <t>Schedule of Fair Value of Financial Assets</t>
  </si>
  <si>
    <t>The following
table sets forth the fair value of the Company’s financial
assets that are re-measured on a regular basis:
Level 1 Level 2 Level 3 Total
June 30, 2016
Money market funds
(a) $ 2.4 $ — $ — $ 2.4
Corporate bonds and
notes — 51.0 — 51.0
Municipal
bonds — 85.6 — 85.6
Federal agency
issues — 25.5 — 25.5
US government
securities — 8.3 — 8.3
Total $ 2.4 $ 170.4 $ — $ 172.8
(a) Money market funds are
primarily comprised of exchange traded funds and accrued
interest
Level 1 Level 2 Level 3 Total
June 30, 2015
Money market funds
(a) $ 2.4 $ — $ — $ 2.4
Corporate bonds and
notes — 44.8 — 44.8
Municipal
bonds — 70.3 — 70.3
Federal agency
issues — 13.2 — 13.2
Total $ 2.4 $ 128.3 $ — $ 130.7
(a) Money market funds are
primarily comprised of exchange traded funds and accrued
interest</t>
  </si>
  <si>
    <t>Commitment and Contingencies (Tables)</t>
  </si>
  <si>
    <t>Summary of Expended Unconditional Purchase Obligation</t>
  </si>
  <si>
    <t>As of June 30,
2016 under this agreement the Company has expended as
follows:
Amount
Fiscal year
ending:
2014 $ 10.4
2015 10.9
2016 27.3
Total expended on
unconditional purchase obligations $ 48.6</t>
  </si>
  <si>
    <t>Summary of Remaining Unconditional Purchase Obligation</t>
  </si>
  <si>
    <t>As of June 30,
2016, the remaining obligations under this agreement were as
follows:
Amount
Fiscal year
ending:
2017 $ 6.1
Total commitment for
unconditional purchase obligations $ 6.1</t>
  </si>
  <si>
    <t>Summary of Rental Expense</t>
  </si>
  <si>
    <t xml:space="preserve">The following
is a summary of the Company’s rental expense for the fiscal
years reported:
Years Ended June
30,
2016 2015 2014
Rental expense $ 14.3 $ 13.8 $ 11.3 </t>
  </si>
  <si>
    <t>Future Minimum Lease Payments</t>
  </si>
  <si>
    <t>Future
minimum lease payments under the Company’s current leases as
of June 30, 2016 are as follows:
Fiscal year
ending:
2017 $ 12.9
2018 12.6
2019 12.1
2020 12.4
2021 10.6
Thereafter 41.3
$ 101.9</t>
  </si>
  <si>
    <t>Employee Deferred Savings Plan (Tables)</t>
  </si>
  <si>
    <t>Recorded Contributions to Employee Deferred Savings Plan</t>
  </si>
  <si>
    <t xml:space="preserve">The
Company’s recorded contributions to the plan as
follows:
Years Ended June
30,
2016 2015 2014
Deferred savings plan
Company contributions $ 5.5 $ 5.1 $ 4.4 </t>
  </si>
  <si>
    <t>Segment and Related Information (Tables)</t>
  </si>
  <si>
    <t>Schedule of Segment Performance Based on Income (Loss) before Interest Income and Other Income and Expense</t>
  </si>
  <si>
    <t>The Company
evaluates segment performance based on income (loss) before
interest income and other income and expense.
Diagnostics Other Total
Year ended June 30,
2016:
Revenues $ 705.7 $ 48.1 $ 753.8
Depreciation and
amortization 21.5 5.2 26.7
Segment operating income
(loss) 239.3 (72.5 ) 166.8
Year ended June 30,
2015:
Revenues $ 695.5 $ 27.6 $ 723.1
Depreciation and
amortization 20.5 4.5 25.0
Segment operating income
(loss) 217.1 (82.9 ) 134.2
Year ended June 30,
2014:
Revenues $ 748.2 $ 30.0 $ 778.2
Depreciation and
amortization 9.9 3.9 13.8
Segment operating income
(loss) 338.0 (63.6 ) 274.4
Years Ended June
30,
2016 2015 2014
Total operating income
for reportable segments $ 166.8 $ 134.2 $ 274.4
Unallocated
amounts:
Interest
income 0.9 0.4 5.4
Other 1.2 0.3 (2.0 )
Income from operations
before income taxes 168.9 134.9 277.8
Income tax
provision 43.6 54.7 101.6
Net income $ 125.3 $ 80.2 $ 176.2</t>
  </si>
  <si>
    <t>Schedule Of Comparison of Balance Sheet Assets by Operating Segment</t>
  </si>
  <si>
    <t>The following
table sets forth a comparison of balance sheet assets by operating
segment:
June
30,
2016 2015
Net equipment,
leasehold improvements and property:
Diagnostics 26.3 34.5
Other 32.0 32.7
Total $ 58.3 $ 67.2
Total
Assets:
Diagnostics 512.4 450.6
Other 129.2 130.2
Total $ 641.6 $ 580.8</t>
  </si>
  <si>
    <t>Summary of Assets by Geographical Region</t>
  </si>
  <si>
    <t>The following
table reconciles assets by geographical region:
June
30,
2016 2015
Net equipment,
leasehold improvements and property:
United States 33.6 42.2
Rest of world 24.7 25.0
Total $ 58.3 $ 67.2
Total
Assets:
United States 532.6 537.3
Rest of world 109.0 43.5
Total $ 641.6 $ 580.8</t>
  </si>
  <si>
    <t>Reconciliation of Assets by Operating Segment and Geographic Region to Total Assets</t>
  </si>
  <si>
    <t>The following
table reconciles assets by operating segment and geographic region
to total assets:
June
30,
2015 2015
Total assets by segment
and geographical region $ 641.6 $ 580.8
Cash, cash equivalents,
and marketable investment securities (1) 238.9 185.4
Total $ 880.5 $ 766.2
(1) The Company manages cash,
cash equivalents, and marketable investment securities at the
consolidated level for all segments</t>
  </si>
  <si>
    <t>Supplemental Cash Flow Information (Tables)</t>
  </si>
  <si>
    <t>Schedule of Supplemental Cash Flow Information</t>
  </si>
  <si>
    <t xml:space="preserve">Years Ended June
30,
2016 2015 2014
Cash paid during the year
for income taxes $ 32.0 $ 39.1 $ 108.2
Non-cash investing and
financing activities:
Fair value adjustment on
marketable investment securities recorded to stockholders’
equity 0.3 — (0.4 ) </t>
  </si>
  <si>
    <t>Organization and Summary of Significant Accounting Policies - Additional Information (Detail) - USD ($) $ in Millions</t>
  </si>
  <si>
    <t>Organization, Consolidation and Presentation of Financial Statements Disclosure [Line Items]</t>
  </si>
  <si>
    <t>Trade accounts receivables</t>
  </si>
  <si>
    <t>Equipment | Minimum</t>
  </si>
  <si>
    <t>Estimated useful lives, in years</t>
  </si>
  <si>
    <t>5 years</t>
  </si>
  <si>
    <t>Equipment | Maximum</t>
  </si>
  <si>
    <t>7 years</t>
  </si>
  <si>
    <t>Leasehold Improvements | Minimum</t>
  </si>
  <si>
    <t>3 years</t>
  </si>
  <si>
    <t>Leasehold Improvements | Maximum</t>
  </si>
  <si>
    <t>15 years</t>
  </si>
  <si>
    <t>Restatement Adjustment</t>
  </si>
  <si>
    <t>Organization and Summary of Significant Accounting Policies - Reconciliation of Denominators of Basic and Diluted Earnings Per Share Computations (Detail) - shares shares in Millions</t>
  </si>
  <si>
    <t>Weighted-average shares outstanding used to compute basic EPS</t>
  </si>
  <si>
    <t>Effect of dilutive stock options</t>
  </si>
  <si>
    <t>Weighted-average shares outstanding and dilutive securities used to compute diluted EPS</t>
  </si>
  <si>
    <t>Organization and Summary of Significant Accounting Policies - Schedule of Anti-Dilutive Options and Restricted Stock Units Excluded from EPS Computation (Detail) - shares shares in Millions</t>
  </si>
  <si>
    <t>Anti-dilutive options and RSUs excluded from EPS computation</t>
  </si>
  <si>
    <t>Organization and Summary of Significant Accounting Policies - Schedule of Cumulative Translation Adjustments Included in Other Comprehensive Income (Detail) - USD ($) $ in Millions</t>
  </si>
  <si>
    <t>Other Comprehensive Income (Loss), Foreign Currency Transaction and Translation Adjustment, Net of Tax, Portion Attributable to Parent [Abstract]</t>
  </si>
  <si>
    <t>Beginning Balance</t>
  </si>
  <si>
    <t>Period translation adjustments</t>
  </si>
  <si>
    <t>Ending balance</t>
  </si>
  <si>
    <t>Business Acquisitions - Additional Information (Detail) € in Millions, $ in Millions</t>
  </si>
  <si>
    <t>May 31, 2016USD ($)</t>
  </si>
  <si>
    <t>Feb. 27, 2015USD ($)</t>
  </si>
  <si>
    <t>Jun. 30, 2016USD ($)</t>
  </si>
  <si>
    <t>Jun. 30, 2015USD ($)</t>
  </si>
  <si>
    <t>May 31, 2016EUR (€)</t>
  </si>
  <si>
    <t>Business Acquisition [Line Items]</t>
  </si>
  <si>
    <t>Increase in long-term liabilities</t>
  </si>
  <si>
    <t>Increase in goodwill</t>
  </si>
  <si>
    <t>Total cash consideration transferred</t>
  </si>
  <si>
    <t>Intangible asset amortization period for income tax purposes</t>
  </si>
  <si>
    <t>Business combination upfront and potential in additional performance based milestones</t>
  </si>
  <si>
    <t>Business Acquisitions - Allocation of Consideration Transferred (Detail) - USD ($) $ in Millions</t>
  </si>
  <si>
    <t>May 31, 2016</t>
  </si>
  <si>
    <t>Feb. 27, 2015</t>
  </si>
  <si>
    <t>Current assets</t>
  </si>
  <si>
    <t>Real property</t>
  </si>
  <si>
    <t>Equipment</t>
  </si>
  <si>
    <t>Current liabilities</t>
  </si>
  <si>
    <t>Long-term liabilities</t>
  </si>
  <si>
    <t>Total fair value purchase price</t>
  </si>
  <si>
    <t>Intangible assets</t>
  </si>
  <si>
    <t>Less: Contingent consideration</t>
  </si>
  <si>
    <t>Less: Cash acquired</t>
  </si>
  <si>
    <t>Marketable Investment Securities - Schedule of Fair Value for Available-for-Sale Securities by Major Security Type and Class of Security (Detail) - USD ($) $ in Millions</t>
  </si>
  <si>
    <t>Jun. 30, 2013</t>
  </si>
  <si>
    <t>Schedule of Available-for-sale Securities [Line Items]</t>
  </si>
  <si>
    <t>Amortized cost</t>
  </si>
  <si>
    <t>Gross unrealized holding gains</t>
  </si>
  <si>
    <t>Gross unrealized holding losses</t>
  </si>
  <si>
    <t>Estimated fair value</t>
  </si>
  <si>
    <t>Corporate Bonds and Notes</t>
  </si>
  <si>
    <t>Municipal Bonds</t>
  </si>
  <si>
    <t>Federal Agency Issues</t>
  </si>
  <si>
    <t>Cash</t>
  </si>
  <si>
    <t>Cash Equivalents</t>
  </si>
  <si>
    <t>Total Cash and Cash Equivalents</t>
  </si>
  <si>
    <t>US Government Securities</t>
  </si>
  <si>
    <t>Marketable Investment Securities - Schedule of Maturities of Debt Securities Classified as Cash Equivalents and Available-For-Sale (Detail) - USD ($) $ in Millions</t>
  </si>
  <si>
    <t>Cash equivalents, Amortized cost</t>
  </si>
  <si>
    <t>Due within one year, Amortized cost</t>
  </si>
  <si>
    <t>Due after one year through five years, Amortized cost</t>
  </si>
  <si>
    <t>Due after five years, Amortized cost</t>
  </si>
  <si>
    <t>Due within one year, Estimated fair value</t>
  </si>
  <si>
    <t>Due after one year through five years, Estimated fair value</t>
  </si>
  <si>
    <t>Due after five years, Estimated fair value</t>
  </si>
  <si>
    <t>Cash equivalents, Estimated fair value</t>
  </si>
  <si>
    <t>Marketable Investment Securities - Schedule of Debt Securities Available-For-Sale in Gross Unrealized Loss Position (Detail) - USD ($) $ in Millions</t>
  </si>
  <si>
    <t>Fair Value, Less than 12 Months</t>
  </si>
  <si>
    <t>Unrealized losses, Less than 12 months</t>
  </si>
  <si>
    <t>Fair Value, More than 12 months</t>
  </si>
  <si>
    <t>Unrealized losses, More than 12 months</t>
  </si>
  <si>
    <t>Fair value, Total</t>
  </si>
  <si>
    <t>Unrealized losses, Total</t>
  </si>
  <si>
    <t>Property, Plant and Equipment, Net - Schedule of Property, Plant and Equipment, Net (Detail) - USD ($) $ in Millions</t>
  </si>
  <si>
    <t>Land</t>
  </si>
  <si>
    <t>Buildings and improvements</t>
  </si>
  <si>
    <t>Leasehold improvements</t>
  </si>
  <si>
    <t>Gross property, plant and equipment</t>
  </si>
  <si>
    <t>Less accumulated depreciation</t>
  </si>
  <si>
    <t>Property, Plant and Equipment, Net - Schedule of Depreciation Expense (Detail) - USD ($) $ in Millions</t>
  </si>
  <si>
    <t>Depreciation expense</t>
  </si>
  <si>
    <t>Goodwill and Intangible Assets - Additional Information (Detail) - USD ($)</t>
  </si>
  <si>
    <t>Goodwill And Intangible Assets [Line Items]</t>
  </si>
  <si>
    <t>Impairment of goodwill</t>
  </si>
  <si>
    <t>Goodwill associated with the acquisition</t>
  </si>
  <si>
    <t>Impairment of long-lived assets</t>
  </si>
  <si>
    <t>Thereafter</t>
  </si>
  <si>
    <t>Diagnostics</t>
  </si>
  <si>
    <t>Diagnostics | Sividon Diagnostics GmbH</t>
  </si>
  <si>
    <t>Purchased Licenses and Technologies</t>
  </si>
  <si>
    <t>Weighted average remaining amortization period</t>
  </si>
  <si>
    <t>Customer Relationships</t>
  </si>
  <si>
    <t>Estimated useful life</t>
  </si>
  <si>
    <t>6 years</t>
  </si>
  <si>
    <t>Trademarks</t>
  </si>
  <si>
    <t>13 years</t>
  </si>
  <si>
    <t>Developed Technology and Database | Minimum</t>
  </si>
  <si>
    <t>16 years</t>
  </si>
  <si>
    <t>Developed Technology and Database | Maximum</t>
  </si>
  <si>
    <t>20 years</t>
  </si>
  <si>
    <t>Goodwill and Intangible Assets - Summary of Changes to Goodwill Balance (Detail) - USD ($) $ in Millions</t>
  </si>
  <si>
    <t>Beginning balance</t>
  </si>
  <si>
    <t>Acquisitions</t>
  </si>
  <si>
    <t>Translation adjustments</t>
  </si>
  <si>
    <t>Measurement period adjustments</t>
  </si>
  <si>
    <t>Goodwill and Intangible Assets - Summarized Amounts Reported as Intangible Assets (Detail) - USD ($) $ in Millions</t>
  </si>
  <si>
    <t>Intangible Assets [Line Items]</t>
  </si>
  <si>
    <t>Gross Carrying Amount, amortizable intangible assets</t>
  </si>
  <si>
    <t>Gross Carrying Amount, total intangible assets</t>
  </si>
  <si>
    <t>Accumulated Amortization</t>
  </si>
  <si>
    <t>Net, amortizable intangible assets</t>
  </si>
  <si>
    <t>Net, total intangible assets</t>
  </si>
  <si>
    <t>Net, non-amortizable intangible assets</t>
  </si>
  <si>
    <t>In-Process Research and Development</t>
  </si>
  <si>
    <t>Goodwill and Intangible Assets - Amortization on Intangible Assets (Detail) - USD ($) $ in Millions</t>
  </si>
  <si>
    <t>Amortization on intangible assets</t>
  </si>
  <si>
    <t>Cost Basis Investment - Additional Information (Detail) - RainDance - USD ($) shares in Millions</t>
  </si>
  <si>
    <t>Apr. 30, 2013</t>
  </si>
  <si>
    <t>Schedule of Cost-method Investments [Line Items]</t>
  </si>
  <si>
    <t>Impairment on investment</t>
  </si>
  <si>
    <t>Series E Preferred Stock</t>
  </si>
  <si>
    <t>Shares acquired</t>
  </si>
  <si>
    <t>Value of shares acquired</t>
  </si>
  <si>
    <t>Series E Preferred Stock | Maximum</t>
  </si>
  <si>
    <t>Percentage of total shares outstanding acquired</t>
  </si>
  <si>
    <t>5.00%</t>
  </si>
  <si>
    <t>Accrued Liabilities - Summary of Accrued Liabilities (Detail) - USD ($) $ in Millions</t>
  </si>
  <si>
    <t>Employee compensation and benefits</t>
  </si>
  <si>
    <t>Accrued taxes payable</t>
  </si>
  <si>
    <t>Total accrued liabilities</t>
  </si>
  <si>
    <t>Other Long Term Liabilities - Summary of Other Long Term Liabilities (Detail) - USD ($) $ in Millions</t>
  </si>
  <si>
    <t>Pension obligation</t>
  </si>
  <si>
    <t>Total other long term liabilities</t>
  </si>
  <si>
    <t>Other Long Term Liabilities - Additional Information (Detail) $ in Millions</t>
  </si>
  <si>
    <t>Jun. 30, 2016USD ($)plan</t>
  </si>
  <si>
    <t>Number of defined benefit pension plans | plan</t>
  </si>
  <si>
    <t>Fair value of plan assets</t>
  </si>
  <si>
    <t>Net pension liability</t>
  </si>
  <si>
    <t>Preferred and Common Stockholder's Equity - Additional Information (Detail) - USD ($)</t>
  </si>
  <si>
    <t>Class of Stock [Line Items]</t>
  </si>
  <si>
    <t>Preferred stock, shares authorized</t>
  </si>
  <si>
    <t>Preferred stock, par value</t>
  </si>
  <si>
    <t>Preferred stock, shares outstanding</t>
  </si>
  <si>
    <t>Common stock, shares authorized</t>
  </si>
  <si>
    <t>Common stock, par value</t>
  </si>
  <si>
    <t>Common stock, shares issued</t>
  </si>
  <si>
    <t>Share repurchase program, remaining authorized repurchase amount</t>
  </si>
  <si>
    <t>Eighth Share Repurchase Program</t>
  </si>
  <si>
    <t>Share repurchase program, authorized amount</t>
  </si>
  <si>
    <t>Preferred and Common Stockholder's Equity - Summary of Common Shares Issued and Outstanding (Detail) - shares shares in Millions</t>
  </si>
  <si>
    <t>Common stock issued, Beginning balance</t>
  </si>
  <si>
    <t>Common stock outstanding, Beginning balance</t>
  </si>
  <si>
    <t>Common stock issued upon exercise of options and employee stock plans</t>
  </si>
  <si>
    <t>Common stock issued, Ending balance</t>
  </si>
  <si>
    <t>Common stock outstanding, Ending balance</t>
  </si>
  <si>
    <t>Preferred and Common Stockholder's Equity - Schedule of Stock Repurchases (Detail) - USD ($) shares in Millions, $ in Millions</t>
  </si>
  <si>
    <t>Stockholders Equity [Line Items]</t>
  </si>
  <si>
    <t>Shares purchased and retired</t>
  </si>
  <si>
    <t>Common stock and additional paid-in-capital reductions</t>
  </si>
  <si>
    <t>Charges to retained earnings</t>
  </si>
  <si>
    <t>Income Taxes - Schedule of Income Tax Expense (Detail) - USD ($) $ in Millions</t>
  </si>
  <si>
    <t>Current, Federal</t>
  </si>
  <si>
    <t>Current, State</t>
  </si>
  <si>
    <t>Total Current</t>
  </si>
  <si>
    <t>Deferred, Federal</t>
  </si>
  <si>
    <t>Deferred, State</t>
  </si>
  <si>
    <t>Foreign</t>
  </si>
  <si>
    <t>Change in valuation allowance</t>
  </si>
  <si>
    <t>Total Deferred</t>
  </si>
  <si>
    <t>Total income tax expense</t>
  </si>
  <si>
    <t>Income Taxes - Schedule of Income (Loss) Before Income Taxes (Detail) - USD ($) $ in Millions</t>
  </si>
  <si>
    <t>Income (loss) before income taxes, United States</t>
  </si>
  <si>
    <t>Income (loss) before income taxes, Foreign</t>
  </si>
  <si>
    <t>Income Taxes - Schedule of Differences Between Statutory Federal Income Tax Rate and Income Taxes Reported in Consolidated Statements of Operations (Detail)</t>
  </si>
  <si>
    <t>Federal income tax expense at the statutory rate</t>
  </si>
  <si>
    <t>35.00%</t>
  </si>
  <si>
    <t>State income taxes, net of federal benefit</t>
  </si>
  <si>
    <t>2.00%</t>
  </si>
  <si>
    <t>1.70%</t>
  </si>
  <si>
    <t>1.60%</t>
  </si>
  <si>
    <t>Research and development credits, net of the federal tax on state credits</t>
  </si>
  <si>
    <t>(1.30%)</t>
  </si>
  <si>
    <t>(2.50%)</t>
  </si>
  <si>
    <t>(0.20%)</t>
  </si>
  <si>
    <t>Uncertain tax positions, net of federal benefit</t>
  </si>
  <si>
    <t>0.60%</t>
  </si>
  <si>
    <t>1.20%</t>
  </si>
  <si>
    <t>(0.10%)</t>
  </si>
  <si>
    <t>Uncertain tax benefits statute expired, net of federal benefit</t>
  </si>
  <si>
    <t>(4.40%)</t>
  </si>
  <si>
    <t>0.00%</t>
  </si>
  <si>
    <t>Incentive stock option and employee stock purchase plan expense</t>
  </si>
  <si>
    <t>(0.30%)</t>
  </si>
  <si>
    <t>0.20%</t>
  </si>
  <si>
    <t>Adjustment to deferred tax liability attributable to acquired intangible assets</t>
  </si>
  <si>
    <t>Foreign rate differential</t>
  </si>
  <si>
    <t>0.80%</t>
  </si>
  <si>
    <t>2.60%</t>
  </si>
  <si>
    <t>Basis difference, disposition of foreign subsidiary</t>
  </si>
  <si>
    <t>(1.90%)</t>
  </si>
  <si>
    <t>California basis step-up election, net of related valuation allowance impact</t>
  </si>
  <si>
    <t>(1.20%)</t>
  </si>
  <si>
    <t>Early adoption of ASU 2016-09</t>
  </si>
  <si>
    <t>(7.50%)</t>
  </si>
  <si>
    <t>Other, net</t>
  </si>
  <si>
    <t>0.50%</t>
  </si>
  <si>
    <t>0.40%</t>
  </si>
  <si>
    <t>Effective income tax rate</t>
  </si>
  <si>
    <t>25.80%</t>
  </si>
  <si>
    <t>40.60%</t>
  </si>
  <si>
    <t>36.60%</t>
  </si>
  <si>
    <t>Income Taxes - Additional Information (Detail) - USD ($) $ in Millions</t>
  </si>
  <si>
    <t>Income Taxes [Line Items]</t>
  </si>
  <si>
    <t>Non-current deferred tax assets</t>
  </si>
  <si>
    <t>Amount of valuation allowance increased (decreased)</t>
  </si>
  <si>
    <t>Net deferred tax liabilities</t>
  </si>
  <si>
    <t>Excess tax benefits realized</t>
  </si>
  <si>
    <t>Excess tax benefits attributable to deferred tax asset</t>
  </si>
  <si>
    <t>Deferred tax liability not recognized, Amount of unrecognized deferred tax liability, undistributed earnings of foreign subsidiaries</t>
  </si>
  <si>
    <t>Cumulative effect</t>
  </si>
  <si>
    <t>Income tax returns examination</t>
  </si>
  <si>
    <t>The Company's income  tax returns for the following jurisdictions are currently under examination New  Jersey State income tax returns for the years ended June 30, 2007 through 2013;  New York State income tax return for the years ended June 30, 2014 through 2015;  and U.S. income tax return for the year June 30, 2014.</t>
  </si>
  <si>
    <t>New Accounting Pronouncement, Early Adoption, Effect</t>
  </si>
  <si>
    <t>UTAH | Prior to the adoption of Statement 123(R)</t>
  </si>
  <si>
    <t>South San Francisco, California</t>
  </si>
  <si>
    <t>Foreign net operating losses and state tax research credits</t>
  </si>
  <si>
    <t>Foreign Net Operating Losses</t>
  </si>
  <si>
    <t>State Research Tax Credit Carryforward</t>
  </si>
  <si>
    <t>Income Taxes - Schedule of Components of Deferred Tax Assets and Liabilities (Detail) - USD ($) $ in Millions</t>
  </si>
  <si>
    <t>Deferred tax assets:</t>
  </si>
  <si>
    <t>Net operating loss carryforwards</t>
  </si>
  <si>
    <t>Property, plant and equipment</t>
  </si>
  <si>
    <t>Accrued vacation</t>
  </si>
  <si>
    <t>Stock compensation expense</t>
  </si>
  <si>
    <t>Research and development credits</t>
  </si>
  <si>
    <t>Uncertain state tax positions</t>
  </si>
  <si>
    <t>Total gross deferred tax assets</t>
  </si>
  <si>
    <t>Less valuation allowance</t>
  </si>
  <si>
    <t>Total deferred tax assets</t>
  </si>
  <si>
    <t>Deferred tax liabilities:</t>
  </si>
  <si>
    <t>Total deferred tax liabilities</t>
  </si>
  <si>
    <t>Net deferred tax asset</t>
  </si>
  <si>
    <t>Net deferred tax liability</t>
  </si>
  <si>
    <t>Current net deferred tax asset</t>
  </si>
  <si>
    <t>Long term net deferred tax liability</t>
  </si>
  <si>
    <t>Income Taxes - Summary of Net Operating Loss and Research Credit Carryforwards (Detail) $ in Millions</t>
  </si>
  <si>
    <t>Domestic Country | Federal</t>
  </si>
  <si>
    <t>Operating Loss Carryforwards [Line Items]</t>
  </si>
  <si>
    <t>Net operating losses</t>
  </si>
  <si>
    <t>Net operating losses subject to sections 382,383</t>
  </si>
  <si>
    <t>Domestic Country | Federal | Research</t>
  </si>
  <si>
    <t>Research credit</t>
  </si>
  <si>
    <t>Research credit subject to sections 382,383</t>
  </si>
  <si>
    <t>State and Local Jurisdiction | UTAH</t>
  </si>
  <si>
    <t>State and Local Jurisdiction | UTAH | Research</t>
  </si>
  <si>
    <t>State and Local Jurisdiction | OKLAHOMA</t>
  </si>
  <si>
    <t>Foreign (various jurisdictions)</t>
  </si>
  <si>
    <t>Minimum | Domestic Country | Federal</t>
  </si>
  <si>
    <t>Net operating losses, expiration in year</t>
  </si>
  <si>
    <t>Minimum | Domestic Country | Federal | Research</t>
  </si>
  <si>
    <t>Research credit, expiration in year</t>
  </si>
  <si>
    <t>Minimum | State and Local Jurisdiction | UTAH</t>
  </si>
  <si>
    <t>Minimum | State and Local Jurisdiction | UTAH | Research</t>
  </si>
  <si>
    <t>Minimum | State and Local Jurisdiction | OKLAHOMA</t>
  </si>
  <si>
    <t>Minimum | Foreign (various jurisdictions)</t>
  </si>
  <si>
    <t>Net operating losses, expiration date ranges</t>
  </si>
  <si>
    <t>Various</t>
  </si>
  <si>
    <t>Maximum | Domestic Country | Federal</t>
  </si>
  <si>
    <t>Maximum | Domestic Country | Federal | Research</t>
  </si>
  <si>
    <t>Maximum | State and Local Jurisdiction | UTAH</t>
  </si>
  <si>
    <t>Maximum | State and Local Jurisdiction | UTAH | Research</t>
  </si>
  <si>
    <t>Maximum | State and Local Jurisdiction | OKLAHOMA</t>
  </si>
  <si>
    <t>Maximum | Foreign (various jurisdictions)</t>
  </si>
  <si>
    <t>Income Taxes - Schedule of Reconciliation of Beginning and Ending Unrecognized Tax Benefits (Detail) - USD ($) $ in Millions</t>
  </si>
  <si>
    <t>Unrecognized tax benefits at the beginning of year</t>
  </si>
  <si>
    <t>Gross increases - current year tax positions</t>
  </si>
  <si>
    <t>Gross increases - prior year tax positions</t>
  </si>
  <si>
    <t>Gross increases - acquisitions</t>
  </si>
  <si>
    <t>Gross decreases - prior year tax positions</t>
  </si>
  <si>
    <t>Unrecognized tax benefits at end of year</t>
  </si>
  <si>
    <t>Interest and penalties in year-end balance</t>
  </si>
  <si>
    <t>Share-Based Compensation - Additional Information (Detail) - USD ($) $ in Millions</t>
  </si>
  <si>
    <t>Dec. 05, 2012</t>
  </si>
  <si>
    <t>Sep. 30, 2014</t>
  </si>
  <si>
    <t>Dec. 05, 2013</t>
  </si>
  <si>
    <t>Share-based Compensation Arrangement by Share-based Payment Award [Line Items]</t>
  </si>
  <si>
    <t>Share-based compensation arrangement by share-based payment award, description</t>
  </si>
  <si>
    <t>Options and  restricted stock units granted to our non-employee directors vest in full upon  the earlier of (i) one full year of service on the Board following date of grant  or (ii) the date of the next annual meeting of stockholders.</t>
  </si>
  <si>
    <t>Options exercisable, weighted average remaining contractual life</t>
  </si>
  <si>
    <t>4 years 7 months 6 days</t>
  </si>
  <si>
    <t>Total unrecognized share-based compensation cost related to stock options</t>
  </si>
  <si>
    <t>Shares purchased under the Plan</t>
  </si>
  <si>
    <t>Stock options</t>
  </si>
  <si>
    <t>Service period of share-based compensation vested, years</t>
  </si>
  <si>
    <t>4 years</t>
  </si>
  <si>
    <t>Total unrecognized share-based compensation cost, weighted-average period, years</t>
  </si>
  <si>
    <t>10 months 24 days</t>
  </si>
  <si>
    <t>Stock options | Share-based compensation granted after December 5, 2012</t>
  </si>
  <si>
    <t>Share-based compensation expire from date of grant, years</t>
  </si>
  <si>
    <t>8 years</t>
  </si>
  <si>
    <t>Stock options | Share-based compensation granted prior to December 5, 2012</t>
  </si>
  <si>
    <t>10 years</t>
  </si>
  <si>
    <t>Restricted Stock Units (RSUs)</t>
  </si>
  <si>
    <t>2 years 3 months 18 days</t>
  </si>
  <si>
    <t>Total unrecognized share-based compensation cost related to RSUs</t>
  </si>
  <si>
    <t>Unrecognized share-based compensation cost</t>
  </si>
  <si>
    <t>2012 Purchase Plan</t>
  </si>
  <si>
    <t>Number of shares approved</t>
  </si>
  <si>
    <t>Shares issued under the Plan</t>
  </si>
  <si>
    <t>The 2010 Plan</t>
  </si>
  <si>
    <t>Shares reserved for issuance exercise of options</t>
  </si>
  <si>
    <t>The 2010 Plan | Maximum</t>
  </si>
  <si>
    <t>Shares available for future grant</t>
  </si>
  <si>
    <t>Chief Financial Officer [Member] | Resignation Agreement In October Two Thousand Fourteen</t>
  </si>
  <si>
    <t>Share based compensation expense</t>
  </si>
  <si>
    <t>Chief Executive Officer [Member] | Resignation Agreement In February Two Thousand Fifteen [Member]</t>
  </si>
  <si>
    <t>Share-Based Compensation - Schedule of Fair Value of Stock Option Grant with Weighted-Average Assumptions (Detail)</t>
  </si>
  <si>
    <t>Risk-free interest rate</t>
  </si>
  <si>
    <t>0.10%</t>
  </si>
  <si>
    <t>Expected dividend yield</t>
  </si>
  <si>
    <t>Expected lives (in years)</t>
  </si>
  <si>
    <t>6 months</t>
  </si>
  <si>
    <t>Expected volatility</t>
  </si>
  <si>
    <t>31.00%</t>
  </si>
  <si>
    <t>33.00%</t>
  </si>
  <si>
    <t>56.00%</t>
  </si>
  <si>
    <t>Options Plan</t>
  </si>
  <si>
    <t>40.00%</t>
  </si>
  <si>
    <t>Options Plan | Minimum</t>
  </si>
  <si>
    <t>4 years 1 month 6 days</t>
  </si>
  <si>
    <t>Options Plan | Maximum</t>
  </si>
  <si>
    <t>4 years 8 months 12 days</t>
  </si>
  <si>
    <t>Share-Based Compensation - Schedule of Share-Based Compensation Arrangement by Share Based Payment Award Options Outstanding (Detail) - $ / shares shares in Millions</t>
  </si>
  <si>
    <t>Options outstanding at beginning of year, Number of shares</t>
  </si>
  <si>
    <t>Options granted, Number of shares</t>
  </si>
  <si>
    <t>Options exercised, Number of shares</t>
  </si>
  <si>
    <t>Options canceled or expired, Number of shares</t>
  </si>
  <si>
    <t>Options outstanding at end of year, Number of shares</t>
  </si>
  <si>
    <t>Options exercisable at end of year, Number of shares</t>
  </si>
  <si>
    <t>Options vested and expected to vest, Number of shares</t>
  </si>
  <si>
    <t>Options outstanding at beginning of year, Weighted average exercise price</t>
  </si>
  <si>
    <t>Options granted, Weighted average exercise price</t>
  </si>
  <si>
    <t>Options exercised, Weighted average exercise price</t>
  </si>
  <si>
    <t>Options canceled or expired, Weighted average exercise price</t>
  </si>
  <si>
    <t>Options outstanding at end of year, Weighted average exercise price</t>
  </si>
  <si>
    <t>Options exercisable at end of year, Weighted average exercise price</t>
  </si>
  <si>
    <t>Options vested and expected to vest, Weighted average exercise price</t>
  </si>
  <si>
    <t>Weighted average fair value of options granted during the year</t>
  </si>
  <si>
    <t>Share-Based Compensation - Schedule of Share-Based Compensation Arrangement by Share Based Payment Award Options Outstanding and Options Exercisable (Detail) shares in Millions</t>
  </si>
  <si>
    <t>Jun. 30, 2016$ / sharesshares</t>
  </si>
  <si>
    <t>Outstanding at June 30,2015, Option outstanding | shares</t>
  </si>
  <si>
    <t>Average remaining contractual life (years), Options outstanding</t>
  </si>
  <si>
    <t>4 years 9 months 4 days</t>
  </si>
  <si>
    <t>Weighted average exercise price, Options outstanding</t>
  </si>
  <si>
    <t>Exercisable at June 30, 2015, Options exercisable | shares</t>
  </si>
  <si>
    <t>Weighted average exercise price, Options exercisable</t>
  </si>
  <si>
    <t>$ 9.04 - 21.29</t>
  </si>
  <si>
    <t>Range of exercise prices, minimum</t>
  </si>
  <si>
    <t>Range of exercise prices, maximum</t>
  </si>
  <si>
    <t>4 years 6 months 18 days</t>
  </si>
  <si>
    <t>$ 21.66 - 26.49</t>
  </si>
  <si>
    <t>4 years 8 months 16 days</t>
  </si>
  <si>
    <t>$ 26.84 - 30.12</t>
  </si>
  <si>
    <t>5 years 4 months 21 days</t>
  </si>
  <si>
    <t>$ 30.34 - 37.73</t>
  </si>
  <si>
    <t>3 years 3 months 4 days</t>
  </si>
  <si>
    <t>Share-Based Compensation - Schedule of Share-Based Compensation Arrangement by Share Based Payment Award Restricted Stock Units Outstanding (Detail) - Restricted Stock Units (RSUs) - $ / shares shares in Millions</t>
  </si>
  <si>
    <t>RSUs outstanding at beginning of year, Number of shares</t>
  </si>
  <si>
    <t>RSUs granted, Number of shares</t>
  </si>
  <si>
    <t>RSUs released, Number of shares</t>
  </si>
  <si>
    <t>RSUs canceled, Number of shares</t>
  </si>
  <si>
    <t>RSUs outstanding at end of year, Number of shares</t>
  </si>
  <si>
    <t>RSUs outstanding at beginning of year, Weighted average grant date fair value</t>
  </si>
  <si>
    <t>RSUs granted, Weighted average grant date fair value</t>
  </si>
  <si>
    <t>RSUs released, Weighted average grant date fair value</t>
  </si>
  <si>
    <t>RSUs canceled, Weighted average grant date fair value</t>
  </si>
  <si>
    <t>RSUs outstanding at end of year, Weighted average grant date fair value</t>
  </si>
  <si>
    <t>Share-Based Compensation - Schedule of Share-Based Compensation Recognized in Consolidated Statements of Operations (Detail) - USD ($) $ in Millions</t>
  </si>
  <si>
    <t>Share-based Compensation Arrangement by Share-based Payment Award, Compensation Cost [Line Items]</t>
  </si>
  <si>
    <t>Total share-based compensation expense</t>
  </si>
  <si>
    <t>Molecular Diagnostic Testing Expense</t>
  </si>
  <si>
    <t>Pharmaceutical and Clinical Services Expense</t>
  </si>
  <si>
    <t>Research And Development Expense</t>
  </si>
  <si>
    <t>Selling, General, and Administrative Expenses</t>
  </si>
  <si>
    <t>Share-Based Compensation - Schedule of Unrecognized Share-Based Compensation Cost (Detail) - Restricted Stock Units (RSUs) $ in Millions</t>
  </si>
  <si>
    <t>Aggregate intrinsic value of options outstanding</t>
  </si>
  <si>
    <t>Aggregate intrinsic value of options fully vested</t>
  </si>
  <si>
    <t>Aggregate intrinsic value of RSUs outstanding</t>
  </si>
  <si>
    <t>Share-Based Compensation - Schedule of Intrinsic Value of Options Exercised (Detail) - USD ($) $ in Millions</t>
  </si>
  <si>
    <t>Total intrinsic value of options exercised</t>
  </si>
  <si>
    <t>Share-Based Compensation - Schedule of Shares Purchased and Compensation Expenses (Detail) - USD ($) shares in Millions, $ in Millions</t>
  </si>
  <si>
    <t>Shares purchased under the plans</t>
  </si>
  <si>
    <t>Plan compensation expense</t>
  </si>
  <si>
    <t>Fair Value Measurements - Schedule of Fair Value of Financial Assets (Detail) - USD ($) $ in Millions</t>
  </si>
  <si>
    <t>Fair Value, Option, Qualitative Disclosures Related to Election [Line Items]</t>
  </si>
  <si>
    <t>Total fair value of financial assets</t>
  </si>
  <si>
    <t>Money Market Funds</t>
  </si>
  <si>
    <t>[1]</t>
  </si>
  <si>
    <t>Level 1 | Money Market Funds</t>
  </si>
  <si>
    <t>Level 2 | Corporate Bonds and Notes</t>
  </si>
  <si>
    <t>Level 2 | Municipal Bonds</t>
  </si>
  <si>
    <t>Level 2 | Federal Agency Issues</t>
  </si>
  <si>
    <t>Level 2 | US Government Securities</t>
  </si>
  <si>
    <t>Money market funds are primarily comprised of exchange traded funds and accrued interest</t>
  </si>
  <si>
    <t>Commitment and Contingencies - Summary of Expended Unconditional Purchase Obligation (Detail) $ in Millions</t>
  </si>
  <si>
    <t>Recorded Unconditional Purchase Obligation [Line Items]</t>
  </si>
  <si>
    <t>Total expended on unconditional purchase obligations</t>
  </si>
  <si>
    <t>Fiscal Year 2014 [Member]</t>
  </si>
  <si>
    <t>Fiscal Year 2015 [Member]</t>
  </si>
  <si>
    <t>Fiscal Year 2016 [Member]</t>
  </si>
  <si>
    <t>Commitment and Contingencies - Summary of Remaining Unconditional Purchase Obligation (Detail) $ in Millions</t>
  </si>
  <si>
    <t>Commitment for unconditional purchase obligations, 2017</t>
  </si>
  <si>
    <t>Total commitment for unconditional purchase obligations</t>
  </si>
  <si>
    <t>Commitment and Contingencies - Additional Information (Detail)</t>
  </si>
  <si>
    <t>Jun. 30, 2016Leases</t>
  </si>
  <si>
    <t>Myriad RBM</t>
  </si>
  <si>
    <t>Commitments and Contingencies [Line Items]</t>
  </si>
  <si>
    <t>Non-cancelable operating leases</t>
  </si>
  <si>
    <t>Operating leases expiration period</t>
  </si>
  <si>
    <t>Administrative Functions | Minimum</t>
  </si>
  <si>
    <t>Administrative Functions | Maximum</t>
  </si>
  <si>
    <t>Information Technology Equipment</t>
  </si>
  <si>
    <t>Information Technology Equipment | Maximum</t>
  </si>
  <si>
    <t>Salt Lake City, Utah</t>
  </si>
  <si>
    <t>Salt Lake City, Utah | Minimum</t>
  </si>
  <si>
    <t>Salt Lake City, Utah | Maximum</t>
  </si>
  <si>
    <t>Germany</t>
  </si>
  <si>
    <t>Cancelable operating leases</t>
  </si>
  <si>
    <t>Cancelable operating leases expiration period</t>
  </si>
  <si>
    <t>Commitment and Contingencies - Summary of Rental Expense (Detail) - USD ($) $ in Millions</t>
  </si>
  <si>
    <t>Rental expense</t>
  </si>
  <si>
    <t>Commitment and Contingencies - Future Minimum Lease Payments (Detail) $ in Millions</t>
  </si>
  <si>
    <t>Employee Deferred Savings Plan - Additional Information (Detail)</t>
  </si>
  <si>
    <t>Compensation and Retirement Disclosure [Abstract]</t>
  </si>
  <si>
    <t>Percent of employee contribution to deferred savings plan</t>
  </si>
  <si>
    <t>50.00%</t>
  </si>
  <si>
    <t>Employer's contribution not to exceed percentage of the employees compensation</t>
  </si>
  <si>
    <t>4.00%</t>
  </si>
  <si>
    <t>Employee Deferred Savings Plan - Company's Recorded Contributions To Plan (Detail) - USD ($) $ in Millions</t>
  </si>
  <si>
    <t>Deferred savings plan Company contributions</t>
  </si>
  <si>
    <t>Segment and Related Information - Additional Information (Detail)</t>
  </si>
  <si>
    <t>Jun. 30, 2016Segment</t>
  </si>
  <si>
    <t>Number of reportable segment</t>
  </si>
  <si>
    <t>Segment and Related Information - Schedule of Segment Performance Based on Income (Loss) before Interest Income and Other Income and Expense (Detail) - USD ($) $ in Millions</t>
  </si>
  <si>
    <t>Segment Reporting Information [Line Items]</t>
  </si>
  <si>
    <t>Revenues</t>
  </si>
  <si>
    <t>Segment operating income (loss)</t>
  </si>
  <si>
    <t>Segment and Related Information - Schedule of Total Operating Income for Reportable Segments (Detail) - USD ($) $ in Millions</t>
  </si>
  <si>
    <t>Total operating income for reportable segments</t>
  </si>
  <si>
    <t>Segment and Related Information - Schedule Of Comparison Of Balance Sheet Assets By Operating Segment (Detail) - USD ($) $ in Millions</t>
  </si>
  <si>
    <t>Net equipment, leasehold improvements and property</t>
  </si>
  <si>
    <t>Total assets by segment</t>
  </si>
  <si>
    <t>Operating Segments</t>
  </si>
  <si>
    <t>Segment and Related Information - Summary of Assets by Geographical Region (Detail) - USD ($) $ in Millions</t>
  </si>
  <si>
    <t>Total assets by geographical region</t>
  </si>
  <si>
    <t>Reportable Geographical Components [Member]</t>
  </si>
  <si>
    <t>United States</t>
  </si>
  <si>
    <t>Rest of World</t>
  </si>
  <si>
    <t>Segment and Related Information - Reconciliation of Assets by Operating Segment and Geographic Region to Total Assets (Detail) - USD ($) $ in Millions</t>
  </si>
  <si>
    <t>Segment Reporting, Asset Reconciling Item [Line Items]</t>
  </si>
  <si>
    <t>Assets</t>
  </si>
  <si>
    <t>Operating segments and geographic region</t>
  </si>
  <si>
    <t>Cash, cash equivalents, and marketable investment securities</t>
  </si>
  <si>
    <t>The Company manages cash, cash equivalents, and marketable investment securities at the consolidated level for all segments</t>
  </si>
  <si>
    <t>Supplemental Cash Flow Information - Schedule of Supplemental Cash Flow Information (Detail) - USD ($) $ in Millions</t>
  </si>
  <si>
    <t>Cash paid during the year for income taxes</t>
  </si>
  <si>
    <t>Non-cash investing and financing activities:</t>
  </si>
  <si>
    <t>Fair value adjustment on marketable investment securities recorded to stockholders' equity</t>
  </si>
  <si>
    <t>Subsequent Events - Additional Information (Detail) - Assurex Health - USD ($) $ in Millions</t>
  </si>
  <si>
    <t>Aug. 03, 2016</t>
  </si>
  <si>
    <t>Subsequent Event [Line Items]</t>
  </si>
  <si>
    <t>Business acquisition, description</t>
  </si>
  <si>
    <t>The Merger Agreement contains certain termination rights for Myriad and Assurex, including the right by either party to terminate the Merger Agreement if the Merger has not occurred within two months of the signing of the Merger Agreement. The Closing is expected to occur before the end of the first quarter of Myriad’s fiscal year 2017, and is subject to customary closing conditions and regulatory approval including, among others, antitrust clearance under the Hart-Scott-Rodino Antitrust Improvements Act of 1976. Myriad intends to fund the transaction through cash on hand and possibly short-term debt. The acquisition is not subject to a financing contingency. The Merger Agreement was approved by the Board of Directors of both Myriad and Assurex, and is conditioned on receiving the requisite stockholder approval of the Assurex stockholders.</t>
  </si>
  <si>
    <t>Subsequent Event</t>
  </si>
  <si>
    <t>Aggregate cash purchase price</t>
  </si>
  <si>
    <t>Additional payments upon completion of performance-based milestones</t>
  </si>
  <si>
    <t>Schedule of Valuation and Qualifying Accounts (Detail) - Allowance for Doubtful Accounts - USD ($) $ in Millions</t>
  </si>
  <si>
    <t>Valuation and Qualifying Accounts Disclosure [Line Items]</t>
  </si>
  <si>
    <t>Balance at Beginning of Period</t>
  </si>
  <si>
    <t>Addition Changed to Cost and Expenses</t>
  </si>
  <si>
    <t>Net Deductions and Other</t>
  </si>
  <si>
    <t>Balance at End of Period</t>
  </si>
  <si>
    <t>Primarily represents the write-off of accounts receivables net of recoverie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_);_(&quot;€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899923</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69134651</v>
      </c>
    </row>
    <row r="18" spans="1:4">
      <c s="4" r="A18" t="s">
        <v>30</v>
      </c>
      <c s="7" r="D18" t="n">
        <v>3028034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68.5</v>
      </c>
      <c s="8" r="C3" t="n">
        <v>64.09999999999999</v>
      </c>
    </row>
    <row r="4" spans="1:3">
      <c s="4" r="A4" t="s">
        <v>35</v>
      </c>
      <c s="9" r="B4" t="n">
        <v>90.5</v>
      </c>
      <c s="9" r="C4" t="n">
        <v>80.7</v>
      </c>
    </row>
    <row r="5" spans="1:3">
      <c s="4" r="A5" t="s">
        <v>36</v>
      </c>
      <c s="9" r="B5" t="n">
        <v>18.4</v>
      </c>
      <c s="9" r="C5" t="n">
        <v>12.5</v>
      </c>
    </row>
    <row r="6" spans="1:3">
      <c s="4" r="A6" t="s">
        <v>37</v>
      </c>
      <c s="9" r="B6" t="n">
        <v>38.3</v>
      </c>
      <c s="9" r="C6" t="n">
        <v>25.1</v>
      </c>
    </row>
    <row r="7" spans="1:3">
      <c s="4" r="A7" t="s">
        <v>38</v>
      </c>
      <c s="9" r="B7" t="n">
        <v>91.7</v>
      </c>
      <c s="9" r="C7" t="n">
        <v>85.8</v>
      </c>
    </row>
    <row r="8" spans="1:3">
      <c s="4" r="A8" t="s">
        <v>39</v>
      </c>
      <c s="9" r="C8" t="n">
        <v>13.5</v>
      </c>
    </row>
    <row r="9" spans="1:3">
      <c s="4" r="A9" t="s">
        <v>40</v>
      </c>
      <c s="9" r="B9" t="n">
        <v>3.8</v>
      </c>
    </row>
    <row r="10" spans="1:3">
      <c s="4" r="A10" t="s">
        <v>41</v>
      </c>
      <c s="9" r="B10" t="n">
        <v>3.3</v>
      </c>
      <c s="9" r="C10" t="n">
        <v>1.9</v>
      </c>
    </row>
    <row r="11" spans="1:3">
      <c s="4" r="A11" t="s">
        <v>42</v>
      </c>
      <c s="9" r="B11" t="n">
        <v>314.5</v>
      </c>
      <c s="9" r="C11" t="n">
        <v>283.6</v>
      </c>
    </row>
    <row r="12" spans="1:3">
      <c s="4" r="A12" t="s">
        <v>43</v>
      </c>
      <c s="9" r="B12" t="n">
        <v>58.3</v>
      </c>
      <c s="9" r="C12" t="n">
        <v>67.2</v>
      </c>
    </row>
    <row r="13" spans="1:3">
      <c s="4" r="A13" t="s">
        <v>44</v>
      </c>
      <c s="9" r="B13" t="n">
        <v>79.90000000000001</v>
      </c>
      <c s="9" r="C13" t="n">
        <v>40.6</v>
      </c>
    </row>
    <row r="14" spans="1:3">
      <c s="4" r="A14" t="s">
        <v>45</v>
      </c>
      <c s="9" r="B14" t="n">
        <v>227.5</v>
      </c>
      <c s="9" r="C14" t="n">
        <v>192.6</v>
      </c>
    </row>
    <row r="15" spans="1:3">
      <c s="4" r="A15" t="s">
        <v>46</v>
      </c>
      <c s="9" r="B15" t="n">
        <v>195.3</v>
      </c>
      <c s="9" r="C15" t="n">
        <v>177.2</v>
      </c>
    </row>
    <row r="16" spans="1:3">
      <c s="4" r="A16" t="s">
        <v>47</v>
      </c>
      <c s="6" r="B16" t="n">
        <v>5</v>
      </c>
      <c s="6" r="C16" t="n">
        <v>5</v>
      </c>
    </row>
    <row r="17" spans="1:3">
      <c s="4" r="A17" t="s">
        <v>48</v>
      </c>
      <c s="9" r="B17" t="n">
        <v>880.5</v>
      </c>
      <c s="9" r="C17" t="n">
        <v>766.2</v>
      </c>
    </row>
    <row r="18" spans="1:3">
      <c s="3" r="A18" t="s">
        <v>49</v>
      </c>
    </row>
    <row r="19" spans="1:3">
      <c s="4" r="A19" t="s">
        <v>50</v>
      </c>
      <c s="9" r="B19" t="n">
        <v>21.1</v>
      </c>
      <c s="9" r="C19" t="n">
        <v>21.1</v>
      </c>
    </row>
    <row r="20" spans="1:3">
      <c s="4" r="A20" t="s">
        <v>51</v>
      </c>
      <c s="9" r="B20" t="n">
        <v>49.5</v>
      </c>
      <c s="9" r="C20" t="n">
        <v>46.1</v>
      </c>
    </row>
    <row r="21" spans="1:3">
      <c s="4" r="A21" t="s">
        <v>52</v>
      </c>
      <c s="9" r="B21" t="n">
        <v>1.7</v>
      </c>
      <c s="9" r="C21" t="n">
        <v>1.5</v>
      </c>
    </row>
    <row r="22" spans="1:3">
      <c s="4" r="A22" t="s">
        <v>53</v>
      </c>
      <c s="9" r="B22" t="n">
        <v>72.3</v>
      </c>
      <c s="9" r="C22" t="n">
        <v>68.7</v>
      </c>
    </row>
    <row r="23" spans="1:3">
      <c s="4" r="A23" t="s">
        <v>54</v>
      </c>
      <c s="6" r="B23" t="n">
        <v>24</v>
      </c>
      <c s="9" r="C23" t="n">
        <v>26.4</v>
      </c>
    </row>
    <row r="24" spans="1:3">
      <c s="4" r="A24" t="s">
        <v>55</v>
      </c>
      <c s="9" r="B24" t="n">
        <v>18.2</v>
      </c>
      <c s="9" r="C24" t="n">
        <v>8.800000000000001</v>
      </c>
    </row>
    <row r="25" spans="1:3">
      <c s="4" r="A25" t="s">
        <v>56</v>
      </c>
      <c s="9" r="B25" t="n">
        <v>17.9</v>
      </c>
      <c s="9" r="C25" t="n">
        <v>0.2</v>
      </c>
    </row>
    <row r="26" spans="1:3">
      <c s="4" r="A26" t="s">
        <v>57</v>
      </c>
      <c s="9" r="B26" t="n">
        <v>132.4</v>
      </c>
      <c s="9" r="C26" t="n">
        <v>104.1</v>
      </c>
    </row>
    <row r="27" spans="1:3">
      <c s="4" r="A27" t="s">
        <v>58</v>
      </c>
      <c s="4" r="B27" t="s">
        <v>59</v>
      </c>
      <c s="4" r="C27" t="s">
        <v>59</v>
      </c>
    </row>
    <row r="28" spans="1:3">
      <c s="3" r="A28" t="s">
        <v>60</v>
      </c>
    </row>
    <row r="29" spans="1:3">
      <c s="4" r="A29" t="s">
        <v>61</v>
      </c>
      <c s="9" r="B29" t="n">
        <v>0.7</v>
      </c>
      <c s="9" r="C29" t="n">
        <v>0.7</v>
      </c>
    </row>
    <row r="30" spans="1:3">
      <c s="4" r="A30" t="s">
        <v>62</v>
      </c>
      <c s="9" r="B30" t="n">
        <v>830.1</v>
      </c>
      <c s="9" r="C30" t="n">
        <v>745.4</v>
      </c>
    </row>
    <row r="31" spans="1:3">
      <c s="4" r="A31" t="s">
        <v>63</v>
      </c>
      <c s="9" r="B31" t="n">
        <v>-9.5</v>
      </c>
      <c s="6" r="C31" t="n">
        <v>-7</v>
      </c>
    </row>
    <row r="32" spans="1:3">
      <c s="4" r="A32" t="s">
        <v>64</v>
      </c>
      <c s="9" r="B32" t="n">
        <v>-73.2</v>
      </c>
      <c s="6" r="C32" t="n">
        <v>-77</v>
      </c>
    </row>
    <row r="33" spans="1:3">
      <c s="4" r="A33" t="s">
        <v>65</v>
      </c>
      <c s="9" r="B33" t="n">
        <v>748.1</v>
      </c>
      <c s="9" r="C33" t="n">
        <v>662.1</v>
      </c>
    </row>
    <row r="34" spans="1:3">
      <c s="4" r="A34" t="s">
        <v>66</v>
      </c>
      <c s="8" r="B34" t="n">
        <v>880.5</v>
      </c>
      <c s="8" r="C34" t="n">
        <v>7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r="1" spans="1:2">
      <c s="1" r="A1" t="s">
        <v>194</v>
      </c>
      <c s="2" r="B1" t="s">
        <v>1</v>
      </c>
    </row>
    <row r="2" spans="1:2">
      <c s="2" r="B2" t="s">
        <v>2</v>
      </c>
    </row>
    <row r="3" spans="1:2">
      <c s="3" r="A3" t="s">
        <v>141</v>
      </c>
    </row>
    <row r="4" spans="1:2">
      <c s="4" r="A4" t="s">
        <v>195</v>
      </c>
      <c s="4" r="B4" t="s">
        <v>196</v>
      </c>
    </row>
    <row r="5" spans="1:2">
      <c s="4" r="A5" t="s">
        <v>146</v>
      </c>
      <c s="4" r="B5" t="s">
        <v>197</v>
      </c>
    </row>
    <row r="6" spans="1:2">
      <c s="4" r="A6" t="s">
        <v>37</v>
      </c>
      <c s="4" r="B6" t="s">
        <v>198</v>
      </c>
    </row>
    <row r="7" spans="1:2">
      <c s="4" r="A7" t="s">
        <v>199</v>
      </c>
      <c s="4" r="B7" t="s">
        <v>200</v>
      </c>
    </row>
    <row r="8" spans="1:2">
      <c s="4" r="A8" t="s">
        <v>201</v>
      </c>
      <c s="4" r="B8" t="s">
        <v>202</v>
      </c>
    </row>
    <row r="9" spans="1:2">
      <c s="4" r="A9" t="s">
        <v>203</v>
      </c>
      <c s="4" r="B9" t="s">
        <v>204</v>
      </c>
    </row>
    <row r="10" spans="1:2">
      <c s="4" r="A10" t="s">
        <v>46</v>
      </c>
      <c s="4" r="B10" t="s">
        <v>205</v>
      </c>
    </row>
    <row r="11" spans="1:2">
      <c s="4" r="A11" t="s">
        <v>206</v>
      </c>
      <c s="4" r="B11" t="s">
        <v>207</v>
      </c>
    </row>
    <row r="12" spans="1:2">
      <c s="4" r="A12" t="s">
        <v>167</v>
      </c>
      <c s="4" r="B12" t="s">
        <v>208</v>
      </c>
    </row>
    <row r="13" spans="1:2">
      <c s="4" r="A13" t="s">
        <v>209</v>
      </c>
      <c s="4" r="B13" t="s">
        <v>210</v>
      </c>
    </row>
    <row r="14" spans="1:2">
      <c s="4" r="A14" t="s">
        <v>211</v>
      </c>
      <c s="4" r="B14" t="s">
        <v>212</v>
      </c>
    </row>
    <row r="15" spans="1:2">
      <c s="4" r="A15" t="s">
        <v>213</v>
      </c>
      <c s="4" r="B15" t="s">
        <v>214</v>
      </c>
    </row>
    <row r="16" spans="1:2">
      <c s="4" r="A16" t="s">
        <v>215</v>
      </c>
      <c s="4" r="B16"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4" r="A3" t="s">
        <v>218</v>
      </c>
      <c s="4" r="B3" t="s">
        <v>219</v>
      </c>
    </row>
    <row r="4" spans="1:2">
      <c s="4" r="A4" t="s">
        <v>220</v>
      </c>
      <c s="4" r="B4" t="s">
        <v>221</v>
      </c>
    </row>
    <row r="5" spans="1:2">
      <c s="4" r="A5" t="s">
        <v>222</v>
      </c>
    </row>
    <row r="6" spans="1:2">
      <c s="4" r="A6" t="s">
        <v>223</v>
      </c>
      <c s="4" r="B6"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s="1" r="A1" t="s">
        <v>225</v>
      </c>
      <c s="2" r="B1" t="s">
        <v>1</v>
      </c>
    </row>
    <row r="2" spans="1:2">
      <c s="2" r="B2" t="s">
        <v>2</v>
      </c>
    </row>
    <row r="3" spans="1:2">
      <c s="4" r="A3" t="s">
        <v>226</v>
      </c>
    </row>
    <row r="4" spans="1:2">
      <c s="4" r="A4" t="s">
        <v>227</v>
      </c>
      <c s="4" r="B4" t="s">
        <v>228</v>
      </c>
    </row>
    <row r="5" spans="1:2">
      <c s="4" r="A5" t="s">
        <v>229</v>
      </c>
    </row>
    <row r="6" spans="1:2">
      <c s="4" r="A6" t="s">
        <v>227</v>
      </c>
      <c s="4" r="B6"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47</v>
      </c>
    </row>
    <row r="4" spans="1:2">
      <c s="4" r="A4" t="s">
        <v>232</v>
      </c>
      <c s="4" r="B4" t="s">
        <v>233</v>
      </c>
    </row>
    <row r="5" spans="1:2">
      <c s="4" r="A5" t="s">
        <v>234</v>
      </c>
      <c s="4" r="B5" t="s">
        <v>235</v>
      </c>
    </row>
    <row r="6" spans="1:2">
      <c s="4" r="A6" t="s">
        <v>236</v>
      </c>
      <c s="4" r="B6"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32</v>
      </c>
    </row>
    <row r="2" spans="1:3">
      <c s="3" r="A2" t="s">
        <v>68</v>
      </c>
    </row>
    <row r="3" spans="1:3">
      <c s="4" r="A3" t="s">
        <v>69</v>
      </c>
      <c s="8" r="B3" t="n">
        <v>6.8</v>
      </c>
      <c s="8" r="C3" t="n">
        <v>7.6</v>
      </c>
    </row>
    <row r="4" spans="1:3">
      <c s="4" r="A4" t="s">
        <v>70</v>
      </c>
      <c s="9" r="B4" t="n">
        <v>69.09999999999999</v>
      </c>
      <c s="9" r="C4" t="n">
        <v>68.900000000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8</v>
      </c>
      <c s="2" r="B1" t="s">
        <v>1</v>
      </c>
    </row>
    <row r="2" spans="1:2">
      <c s="2" r="B2" t="s">
        <v>2</v>
      </c>
    </row>
    <row r="3" spans="1:2">
      <c s="3" r="A3" t="s">
        <v>150</v>
      </c>
    </row>
    <row r="4" spans="1:2">
      <c s="4" r="A4" t="s">
        <v>239</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41</v>
      </c>
      <c s="2" r="B1" t="s">
        <v>1</v>
      </c>
    </row>
    <row r="2" spans="1:2">
      <c s="2" r="B2" t="s">
        <v>2</v>
      </c>
    </row>
    <row r="3" spans="1:2">
      <c s="3" r="A3" t="s">
        <v>153</v>
      </c>
    </row>
    <row r="4" spans="1:2">
      <c s="4" r="A4" t="s">
        <v>242</v>
      </c>
      <c s="4" r="B4" t="s">
        <v>243</v>
      </c>
    </row>
    <row r="5" spans="1:2">
      <c s="4" r="A5" t="s">
        <v>244</v>
      </c>
      <c s="4" r="B5" t="s">
        <v>245</v>
      </c>
    </row>
    <row r="6" spans="1:2">
      <c s="4" r="A6" t="s">
        <v>246</v>
      </c>
      <c s="4" r="B6"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8</v>
      </c>
      <c s="2" r="B1" t="s">
        <v>1</v>
      </c>
    </row>
    <row r="2" spans="1:2">
      <c s="2" r="B2" t="s">
        <v>2</v>
      </c>
    </row>
    <row r="3" spans="1:2">
      <c s="3" r="A3" t="s">
        <v>159</v>
      </c>
    </row>
    <row r="4" spans="1:2">
      <c s="4" r="A4" t="s">
        <v>249</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1</v>
      </c>
      <c s="2" r="B1" t="s">
        <v>1</v>
      </c>
    </row>
    <row r="2" spans="1:2">
      <c s="2" r="B2" t="s">
        <v>2</v>
      </c>
    </row>
    <row r="3" spans="1:2">
      <c s="3" r="A3" t="s">
        <v>162</v>
      </c>
    </row>
    <row r="4" spans="1:2">
      <c s="4" r="A4" t="s">
        <v>252</v>
      </c>
      <c s="4"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54</v>
      </c>
      <c s="2" r="B1" t="s">
        <v>1</v>
      </c>
    </row>
    <row r="2" spans="1:2">
      <c s="2" r="B2" t="s">
        <v>2</v>
      </c>
    </row>
    <row r="3" spans="1:2">
      <c s="3" r="A3" t="s">
        <v>165</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168</v>
      </c>
    </row>
    <row r="4" spans="1:2">
      <c s="4" r="A4" t="s">
        <v>260</v>
      </c>
      <c s="4" r="B4" t="s">
        <v>261</v>
      </c>
    </row>
    <row r="5" spans="1:2">
      <c s="4" r="A5" t="s">
        <v>262</v>
      </c>
      <c s="4" r="B5" t="s">
        <v>263</v>
      </c>
    </row>
    <row r="6" spans="1:2">
      <c s="4" r="A6" t="s">
        <v>264</v>
      </c>
      <c s="4" r="B6" t="s">
        <v>265</v>
      </c>
    </row>
    <row r="7" spans="1:2">
      <c s="4" r="A7" t="s">
        <v>266</v>
      </c>
      <c s="4" r="B7" t="s">
        <v>267</v>
      </c>
    </row>
    <row r="8" spans="1:2">
      <c s="4" r="A8" t="s">
        <v>268</v>
      </c>
      <c s="4" r="B8" t="s">
        <v>269</v>
      </c>
    </row>
    <row r="9" spans="1:2">
      <c s="4" r="A9" t="s">
        <v>270</v>
      </c>
      <c s="4" r="B9"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4" r="A3" t="s">
        <v>273</v>
      </c>
      <c s="4" r="B3" t="s">
        <v>274</v>
      </c>
    </row>
    <row r="4" spans="1:2">
      <c s="4" r="A4" t="s">
        <v>275</v>
      </c>
      <c s="4" r="B4" t="s">
        <v>276</v>
      </c>
    </row>
    <row r="5" spans="1:2">
      <c s="4" r="A5" t="s">
        <v>277</v>
      </c>
      <c s="4" r="B5" t="s">
        <v>278</v>
      </c>
    </row>
    <row r="6" spans="1:2">
      <c s="4" r="A6" t="s">
        <v>279</v>
      </c>
      <c s="4" r="B6" t="s">
        <v>280</v>
      </c>
    </row>
    <row r="7" spans="1:2">
      <c s="4" r="A7" t="s">
        <v>281</v>
      </c>
      <c s="4" r="B7" t="s">
        <v>282</v>
      </c>
    </row>
    <row r="8" spans="1:2">
      <c s="4" r="A8" t="s">
        <v>283</v>
      </c>
      <c s="4" r="B8" t="s">
        <v>284</v>
      </c>
    </row>
    <row r="9" spans="1:2">
      <c s="4" r="A9" t="s">
        <v>285</v>
      </c>
      <c s="4" r="B9" t="s">
        <v>286</v>
      </c>
    </row>
    <row r="10" spans="1:2">
      <c s="4" r="A10" t="s">
        <v>287</v>
      </c>
      <c s="4" r="B10" t="s">
        <v>288</v>
      </c>
    </row>
    <row r="11" spans="1:2">
      <c s="4" r="A11" t="s">
        <v>289</v>
      </c>
    </row>
    <row r="12" spans="1:2">
      <c s="4" r="A12" t="s">
        <v>273</v>
      </c>
      <c s="4" r="B12"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91</v>
      </c>
      <c s="2" r="B1" t="s">
        <v>1</v>
      </c>
    </row>
    <row r="2" spans="1:2">
      <c s="2" r="B2" t="s">
        <v>2</v>
      </c>
    </row>
    <row r="3" spans="1:2">
      <c s="3" r="A3" t="s">
        <v>174</v>
      </c>
    </row>
    <row r="4" spans="1:2">
      <c s="4" r="A4" t="s">
        <v>292</v>
      </c>
      <c s="4" r="B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294</v>
      </c>
      <c s="2" r="B1" t="s">
        <v>1</v>
      </c>
    </row>
    <row r="2" spans="1:2">
      <c s="2" r="B2" t="s">
        <v>2</v>
      </c>
    </row>
    <row r="3" spans="1:2">
      <c s="3" r="A3" t="s">
        <v>177</v>
      </c>
    </row>
    <row r="4" spans="1:2">
      <c s="4" r="A4" t="s">
        <v>295</v>
      </c>
      <c s="4" r="B4" t="s">
        <v>296</v>
      </c>
    </row>
    <row r="5" spans="1:2">
      <c s="4" r="A5" t="s">
        <v>297</v>
      </c>
      <c s="4" r="B5" t="s">
        <v>298</v>
      </c>
    </row>
    <row r="6" spans="1:2">
      <c s="4" r="A6" t="s">
        <v>299</v>
      </c>
      <c s="4" r="B6" t="s">
        <v>300</v>
      </c>
    </row>
    <row r="7" spans="1:2">
      <c s="4" r="A7" t="s">
        <v>301</v>
      </c>
      <c s="4" r="B7"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03</v>
      </c>
      <c s="2" r="B1" t="s">
        <v>1</v>
      </c>
    </row>
    <row r="2" spans="1:2">
      <c s="2" r="B2" t="s">
        <v>2</v>
      </c>
    </row>
    <row r="3" spans="1:2">
      <c s="3" r="A3" t="s">
        <v>180</v>
      </c>
    </row>
    <row r="4" spans="1:2">
      <c s="4" r="A4" t="s">
        <v>304</v>
      </c>
      <c s="4" r="B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v>
      </c>
      <c s="2" r="B1" t="s">
        <v>1</v>
      </c>
    </row>
    <row r="2" spans="1:4">
      <c s="2" r="B2" t="s">
        <v>2</v>
      </c>
      <c s="2" r="C2" t="s">
        <v>32</v>
      </c>
      <c s="2" r="D2" t="s">
        <v>72</v>
      </c>
    </row>
    <row r="3" spans="1:4">
      <c s="3" r="A3" t="s">
        <v>73</v>
      </c>
    </row>
    <row r="4" spans="1:4">
      <c s="4" r="A4" t="s">
        <v>74</v>
      </c>
      <c s="8" r="B4" t="n">
        <v>705.7</v>
      </c>
      <c s="8" r="C4" t="n">
        <v>695.5</v>
      </c>
      <c s="8" r="D4" t="n">
        <v>748.2</v>
      </c>
    </row>
    <row r="5" spans="1:4">
      <c s="4" r="A5" t="s">
        <v>75</v>
      </c>
      <c s="9" r="B5" t="n">
        <v>48.1</v>
      </c>
      <c s="9" r="C5" t="n">
        <v>27.6</v>
      </c>
      <c s="6" r="D5" t="n">
        <v>30</v>
      </c>
    </row>
    <row r="6" spans="1:4">
      <c s="4" r="A6" t="s">
        <v>76</v>
      </c>
      <c s="9" r="B6" t="n">
        <v>753.8</v>
      </c>
      <c s="9" r="C6" t="n">
        <v>723.1</v>
      </c>
      <c s="9" r="D6" t="n">
        <v>778.2</v>
      </c>
    </row>
    <row r="7" spans="1:4">
      <c s="3" r="A7" t="s">
        <v>77</v>
      </c>
    </row>
    <row r="8" spans="1:4">
      <c s="4" r="A8" t="s">
        <v>78</v>
      </c>
      <c s="9" r="B8" t="n">
        <v>132.8</v>
      </c>
      <c s="9" r="C8" t="n">
        <v>132.8</v>
      </c>
      <c s="9" r="D8" t="n">
        <v>96.09999999999999</v>
      </c>
    </row>
    <row r="9" spans="1:4">
      <c s="4" r="A9" t="s">
        <v>79</v>
      </c>
      <c s="9" r="B9" t="n">
        <v>24.5</v>
      </c>
      <c s="9" r="C9" t="n">
        <v>14.6</v>
      </c>
      <c s="9" r="D9" t="n">
        <v>13.1</v>
      </c>
    </row>
    <row r="10" spans="1:4">
      <c s="4" r="A10" t="s">
        <v>80</v>
      </c>
      <c s="9" r="B10" t="n">
        <v>70.59999999999999</v>
      </c>
      <c s="9" r="C10" t="n">
        <v>75.5</v>
      </c>
      <c s="9" r="D10" t="n">
        <v>67.5</v>
      </c>
    </row>
    <row r="11" spans="1:4">
      <c s="4" r="A11" t="s">
        <v>81</v>
      </c>
      <c s="9" r="B11" t="n">
        <v>359.1</v>
      </c>
      <c s="6" r="C11" t="n">
        <v>366</v>
      </c>
      <c s="9" r="D11" t="n">
        <v>327.1</v>
      </c>
    </row>
    <row r="12" spans="1:4">
      <c s="4" r="A12" t="s">
        <v>82</v>
      </c>
      <c s="6" r="B12" t="n">
        <v>587</v>
      </c>
      <c s="9" r="C12" t="n">
        <v>588.9</v>
      </c>
      <c s="9" r="D12" t="n">
        <v>503.8</v>
      </c>
    </row>
    <row r="13" spans="1:4">
      <c s="4" r="A13" t="s">
        <v>83</v>
      </c>
      <c s="9" r="B13" t="n">
        <v>166.8</v>
      </c>
      <c s="9" r="C13" t="n">
        <v>134.2</v>
      </c>
      <c s="9" r="D13" t="n">
        <v>274.4</v>
      </c>
    </row>
    <row r="14" spans="1:4">
      <c s="3" r="A14" t="s">
        <v>84</v>
      </c>
    </row>
    <row r="15" spans="1:4">
      <c s="4" r="A15" t="s">
        <v>85</v>
      </c>
      <c s="9" r="B15" t="n">
        <v>0.9</v>
      </c>
      <c s="9" r="C15" t="n">
        <v>0.4</v>
      </c>
      <c s="9" r="D15" t="n">
        <v>5.4</v>
      </c>
    </row>
    <row r="16" spans="1:4">
      <c s="4" r="A16" t="s">
        <v>86</v>
      </c>
      <c s="9" r="B16" t="n">
        <v>1.2</v>
      </c>
      <c s="9" r="C16" t="n">
        <v>0.3</v>
      </c>
      <c s="6" r="D16" t="n">
        <v>-2</v>
      </c>
    </row>
    <row r="17" spans="1:4">
      <c s="4" r="A17" t="s">
        <v>87</v>
      </c>
      <c s="9" r="B17" t="n">
        <v>2.1</v>
      </c>
      <c s="9" r="C17" t="n">
        <v>0.7</v>
      </c>
      <c s="9" r="D17" t="n">
        <v>3.4</v>
      </c>
    </row>
    <row r="18" spans="1:4">
      <c s="4" r="A18" t="s">
        <v>88</v>
      </c>
      <c s="9" r="B18" t="n">
        <v>168.9</v>
      </c>
      <c s="9" r="C18" t="n">
        <v>134.9</v>
      </c>
      <c s="9" r="D18" t="n">
        <v>277.8</v>
      </c>
    </row>
    <row r="19" spans="1:4">
      <c s="4" r="A19" t="s">
        <v>89</v>
      </c>
      <c s="9" r="B19" t="n">
        <v>43.6</v>
      </c>
      <c s="9" r="C19" t="n">
        <v>54.7</v>
      </c>
      <c s="9" r="D19" t="n">
        <v>101.6</v>
      </c>
    </row>
    <row r="20" spans="1:4">
      <c s="4" r="A20" t="s">
        <v>90</v>
      </c>
      <c s="8" r="B20" t="n">
        <v>125.3</v>
      </c>
      <c s="8" r="C20" t="n">
        <v>80.2</v>
      </c>
      <c s="8" r="D20" t="n">
        <v>176.2</v>
      </c>
    </row>
    <row r="21" spans="1:4">
      <c s="3" r="A21" t="s">
        <v>91</v>
      </c>
    </row>
    <row r="22" spans="1:4">
      <c s="4" r="A22" t="s">
        <v>92</v>
      </c>
      <c s="10" r="B22" t="n">
        <v>1.79</v>
      </c>
      <c s="10" r="C22" t="n">
        <v>1.12</v>
      </c>
      <c s="10" r="D22" t="n">
        <v>2.33</v>
      </c>
    </row>
    <row r="23" spans="1:4">
      <c s="4" r="A23" t="s">
        <v>93</v>
      </c>
      <c s="10" r="B23" t="n">
        <v>1.71</v>
      </c>
      <c s="10" r="C23" t="n">
        <v>1.08</v>
      </c>
      <c s="10" r="D23" t="n">
        <v>2.25</v>
      </c>
    </row>
    <row r="24" spans="1:4">
      <c s="3" r="A24" t="s">
        <v>94</v>
      </c>
    </row>
    <row r="25" spans="1:4">
      <c s="4" r="A25" t="s">
        <v>92</v>
      </c>
      <c s="6" r="B25" t="n">
        <v>70</v>
      </c>
      <c s="9" r="C25" t="n">
        <v>71.3</v>
      </c>
      <c s="9" r="D25" t="n">
        <v>75.7</v>
      </c>
    </row>
    <row r="26" spans="1:4">
      <c s="4" r="A26" t="s">
        <v>93</v>
      </c>
      <c s="9" r="B26" t="n">
        <v>73.40000000000001</v>
      </c>
      <c s="9" r="C26" t="n">
        <v>74.5</v>
      </c>
      <c s="9" r="D26" t="n">
        <v>7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183</v>
      </c>
    </row>
    <row r="4" spans="1:2">
      <c s="4" r="A4" t="s">
        <v>307</v>
      </c>
      <c s="4" r="B4" t="s">
        <v>308</v>
      </c>
    </row>
    <row r="5" spans="1:2">
      <c s="4" r="A5" t="s">
        <v>309</v>
      </c>
      <c s="4" r="B5" t="s">
        <v>310</v>
      </c>
    </row>
    <row r="6" spans="1:2">
      <c s="4" r="A6" t="s">
        <v>311</v>
      </c>
      <c s="4" r="B6" t="s">
        <v>312</v>
      </c>
    </row>
    <row r="7" spans="1:2">
      <c s="4" r="A7" t="s">
        <v>313</v>
      </c>
      <c s="4" r="B7"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15</v>
      </c>
      <c s="2" r="B1" t="s">
        <v>1</v>
      </c>
    </row>
    <row r="2" spans="1:2">
      <c s="2" r="B2" t="s">
        <v>2</v>
      </c>
    </row>
    <row r="3" spans="1:2">
      <c s="3" r="A3" t="s">
        <v>186</v>
      </c>
    </row>
    <row r="4" spans="1:2">
      <c s="4" r="A4" t="s">
        <v>316</v>
      </c>
      <c s="4" r="B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8</v>
      </c>
      <c s="2" r="B1" t="s">
        <v>1</v>
      </c>
    </row>
    <row r="2" spans="1:4">
      <c s="2" r="B2" t="s">
        <v>2</v>
      </c>
      <c s="2" r="C2" t="s">
        <v>32</v>
      </c>
      <c s="2" r="D2" t="s">
        <v>72</v>
      </c>
    </row>
    <row r="3" spans="1:4">
      <c s="3" r="A3" t="s">
        <v>319</v>
      </c>
    </row>
    <row r="4" spans="1:4">
      <c s="4" r="A4" t="s">
        <v>131</v>
      </c>
      <c s="8" r="B4" t="n">
        <v>115.1</v>
      </c>
      <c s="8" r="C4" t="n">
        <v>165.6</v>
      </c>
      <c s="8" r="D4" t="n">
        <v>382.5</v>
      </c>
    </row>
    <row r="5" spans="1:4">
      <c s="4" r="A5" t="s">
        <v>136</v>
      </c>
      <c s="9" r="B5" t="n">
        <v>-2.2</v>
      </c>
      <c s="9" r="C5" t="n">
        <v>-4.8</v>
      </c>
      <c s="9" r="D5" t="n">
        <v>-0.6</v>
      </c>
    </row>
    <row r="6" spans="1:4">
      <c s="4" r="A6" t="s">
        <v>41</v>
      </c>
      <c s="9" r="B6" t="n">
        <v>3.3</v>
      </c>
      <c s="9" r="C6" t="n">
        <v>1.9</v>
      </c>
    </row>
    <row r="7" spans="1:4">
      <c s="4" r="A7" t="s">
        <v>320</v>
      </c>
      <c s="8" r="B7" t="n">
        <v>91.7</v>
      </c>
      <c s="8" r="C7" t="n">
        <v>85.8</v>
      </c>
    </row>
    <row r="8" spans="1:4">
      <c s="4" r="A8" t="s">
        <v>321</v>
      </c>
    </row>
    <row r="9" spans="1:4">
      <c s="3" r="A9" t="s">
        <v>319</v>
      </c>
    </row>
    <row r="10" spans="1:4">
      <c s="4" r="A10" t="s">
        <v>322</v>
      </c>
      <c s="4" r="B10" t="s">
        <v>323</v>
      </c>
    </row>
    <row r="11" spans="1:4">
      <c s="4" r="A11" t="s">
        <v>324</v>
      </c>
    </row>
    <row r="12" spans="1:4">
      <c s="3" r="A12" t="s">
        <v>319</v>
      </c>
    </row>
    <row r="13" spans="1:4">
      <c s="4" r="A13" t="s">
        <v>322</v>
      </c>
      <c s="4" r="B13" t="s">
        <v>325</v>
      </c>
    </row>
    <row r="14" spans="1:4">
      <c s="4" r="A14" t="s">
        <v>326</v>
      </c>
    </row>
    <row r="15" spans="1:4">
      <c s="3" r="A15" t="s">
        <v>319</v>
      </c>
    </row>
    <row r="16" spans="1:4">
      <c s="4" r="A16" t="s">
        <v>322</v>
      </c>
      <c s="4" r="B16" t="s">
        <v>327</v>
      </c>
    </row>
    <row r="17" spans="1:4">
      <c s="4" r="A17" t="s">
        <v>328</v>
      </c>
    </row>
    <row r="18" spans="1:4">
      <c s="3" r="A18" t="s">
        <v>319</v>
      </c>
    </row>
    <row r="19" spans="1:4">
      <c s="4" r="A19" t="s">
        <v>322</v>
      </c>
      <c s="4" r="B19" t="s">
        <v>329</v>
      </c>
    </row>
    <row r="20" spans="1:4">
      <c s="4" r="A20" t="s">
        <v>330</v>
      </c>
    </row>
    <row r="21" spans="1:4">
      <c s="3" r="A21" t="s">
        <v>319</v>
      </c>
    </row>
    <row r="22" spans="1:4">
      <c s="4" r="A22" t="s">
        <v>131</v>
      </c>
      <c s="9" r="D22" t="n">
        <v>-0.6</v>
      </c>
    </row>
    <row r="23" spans="1:4">
      <c s="4" r="A23" t="s">
        <v>136</v>
      </c>
      <c s="9" r="D23" t="n">
        <v>0.6</v>
      </c>
    </row>
    <row r="24" spans="1:4">
      <c s="4" r="A24" t="s">
        <v>41</v>
      </c>
      <c s="9" r="D24" t="n">
        <v>-0.6</v>
      </c>
    </row>
    <row r="25" spans="1:4">
      <c s="4" r="A25" t="s">
        <v>320</v>
      </c>
      <c s="8" r="D25" t="n">
        <v>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1</v>
      </c>
      <c s="2" r="B1" t="s">
        <v>1</v>
      </c>
    </row>
    <row r="2" spans="1:4">
      <c s="2" r="B2" t="s">
        <v>2</v>
      </c>
      <c s="2" r="C2" t="s">
        <v>32</v>
      </c>
      <c s="2" r="D2" t="s">
        <v>72</v>
      </c>
    </row>
    <row r="3" spans="1:4">
      <c s="3" r="A3" t="s">
        <v>165</v>
      </c>
    </row>
    <row r="4" spans="1:4">
      <c s="4" r="A4" t="s">
        <v>332</v>
      </c>
      <c s="6" r="B4" t="n">
        <v>70</v>
      </c>
      <c s="9" r="C4" t="n">
        <v>71.3</v>
      </c>
      <c s="9" r="D4" t="n">
        <v>75.7</v>
      </c>
    </row>
    <row r="5" spans="1:4">
      <c s="4" r="A5" t="s">
        <v>333</v>
      </c>
      <c s="9" r="B5" t="n">
        <v>3.4</v>
      </c>
      <c s="9" r="C5" t="n">
        <v>3.2</v>
      </c>
      <c s="9" r="D5" t="n">
        <v>2.5</v>
      </c>
    </row>
    <row r="6" spans="1:4">
      <c s="4" r="A6" t="s">
        <v>334</v>
      </c>
      <c s="9" r="B6" t="n">
        <v>73.40000000000001</v>
      </c>
      <c s="9" r="C6" t="n">
        <v>74.5</v>
      </c>
      <c s="9" r="D6" t="n">
        <v>7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5</v>
      </c>
      <c s="2" r="B1" t="s">
        <v>1</v>
      </c>
    </row>
    <row r="2" spans="1:4">
      <c s="2" r="B2" t="s">
        <v>2</v>
      </c>
      <c s="2" r="C2" t="s">
        <v>32</v>
      </c>
      <c s="2" r="D2" t="s">
        <v>72</v>
      </c>
    </row>
    <row r="3" spans="1:4">
      <c s="3" r="A3" t="s">
        <v>165</v>
      </c>
    </row>
    <row r="4" spans="1:4">
      <c s="4" r="A4" t="s">
        <v>336</v>
      </c>
      <c s="6" r="B4" t="n">
        <v>0</v>
      </c>
      <c s="6" r="C4" t="n">
        <v>0</v>
      </c>
      <c s="6" r="D4"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7</v>
      </c>
      <c s="2" r="B1" t="s">
        <v>1</v>
      </c>
    </row>
    <row r="2" spans="1:4">
      <c s="2" r="B2" t="s">
        <v>2</v>
      </c>
      <c s="2" r="C2" t="s">
        <v>32</v>
      </c>
      <c s="2" r="D2" t="s">
        <v>72</v>
      </c>
    </row>
    <row r="3" spans="1:4">
      <c s="3" r="A3" t="s">
        <v>338</v>
      </c>
    </row>
    <row r="4" spans="1:4">
      <c s="4" r="A4" t="s">
        <v>339</v>
      </c>
      <c s="7" r="B4" t="n">
        <v>-7</v>
      </c>
    </row>
    <row r="5" spans="1:4">
      <c s="4" r="A5" t="s">
        <v>340</v>
      </c>
      <c s="9" r="B5" t="n">
        <v>-2.6</v>
      </c>
      <c s="8" r="C5" t="n">
        <v>-5.2</v>
      </c>
      <c s="8" r="D5" t="n">
        <v>-1.7</v>
      </c>
    </row>
    <row r="6" spans="1:4">
      <c s="4" r="A6" t="s">
        <v>341</v>
      </c>
      <c s="8" r="B6" t="n">
        <v>-9.6</v>
      </c>
      <c s="7" r="C6" t="n">
        <v>-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0"/>
  </cols>
  <sheetData>
    <row r="1" spans="1:6">
      <c s="1" r="A1" t="s">
        <v>342</v>
      </c>
      <c s="2" r="B1" t="s">
        <v>343</v>
      </c>
      <c s="2" r="C1" t="s">
        <v>344</v>
      </c>
      <c s="2" r="D1" t="s">
        <v>345</v>
      </c>
      <c s="2" r="E1" t="s">
        <v>346</v>
      </c>
      <c s="2" r="F1" t="s">
        <v>347</v>
      </c>
    </row>
    <row r="2" spans="1:6">
      <c s="3" r="A2" t="s">
        <v>348</v>
      </c>
    </row>
    <row r="3" spans="1:6">
      <c s="4" r="A3" t="s">
        <v>349</v>
      </c>
      <c s="8" r="D3" t="n">
        <v>0.6</v>
      </c>
    </row>
    <row r="4" spans="1:6">
      <c s="4" r="A4" t="s">
        <v>350</v>
      </c>
      <c s="8" r="D4" t="n">
        <v>0.6</v>
      </c>
      <c s="8" r="E4" t="n">
        <v>-0.1</v>
      </c>
    </row>
    <row r="5" spans="1:6">
      <c s="4" r="A5" t="s">
        <v>229</v>
      </c>
    </row>
    <row r="6" spans="1:6">
      <c s="3" r="A6" t="s">
        <v>348</v>
      </c>
    </row>
    <row r="7" spans="1:6">
      <c s="4" r="A7" t="s">
        <v>351</v>
      </c>
      <c s="8" r="C7" t="n">
        <v>20.1</v>
      </c>
    </row>
    <row r="8" spans="1:6">
      <c s="4" r="A8" t="s">
        <v>352</v>
      </c>
      <c s="4" r="D8" t="s">
        <v>329</v>
      </c>
    </row>
    <row r="9" spans="1:6">
      <c s="4" r="A9" t="s">
        <v>226</v>
      </c>
    </row>
    <row r="10" spans="1:6">
      <c s="3" r="A10" t="s">
        <v>348</v>
      </c>
    </row>
    <row r="11" spans="1:6">
      <c s="4" r="A11" t="s">
        <v>351</v>
      </c>
      <c s="7" r="B11" t="n">
        <v>39</v>
      </c>
    </row>
    <row r="12" spans="1:6">
      <c s="4" r="A12" t="s">
        <v>353</v>
      </c>
      <c s="8" r="D12" t="n">
        <v>16.7</v>
      </c>
      <c s="11" r="F12" t="n">
        <v>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s="1" r="A1" t="s">
        <v>354</v>
      </c>
      <c s="2" r="B1" t="s">
        <v>355</v>
      </c>
      <c s="2" r="C1" t="s">
        <v>356</v>
      </c>
      <c s="2" r="D1" t="s">
        <v>2</v>
      </c>
      <c s="2" r="E1" t="s">
        <v>32</v>
      </c>
      <c s="2" r="F1" t="s">
        <v>72</v>
      </c>
    </row>
    <row r="2" spans="1:6">
      <c s="3" r="A2" t="s">
        <v>348</v>
      </c>
    </row>
    <row r="3" spans="1:6">
      <c s="4" r="A3" t="s">
        <v>46</v>
      </c>
      <c s="8" r="D3" t="n">
        <v>195.3</v>
      </c>
      <c s="8" r="E3" t="n">
        <v>177.2</v>
      </c>
      <c s="8" r="F3" t="n">
        <v>169.2</v>
      </c>
    </row>
    <row r="4" spans="1:6">
      <c s="4" r="A4" t="s">
        <v>229</v>
      </c>
    </row>
    <row r="5" spans="1:6">
      <c s="3" r="A5" t="s">
        <v>348</v>
      </c>
    </row>
    <row r="6" spans="1:6">
      <c s="4" r="A6" t="s">
        <v>357</v>
      </c>
      <c s="8" r="C6" t="n">
        <v>3.1</v>
      </c>
    </row>
    <row r="7" spans="1:6">
      <c s="4" r="A7" t="s">
        <v>358</v>
      </c>
      <c s="9" r="C7" t="n">
        <v>20.7</v>
      </c>
    </row>
    <row r="8" spans="1:6">
      <c s="4" r="A8" t="s">
        <v>359</v>
      </c>
      <c s="9" r="C8" t="n">
        <v>1.6</v>
      </c>
    </row>
    <row r="9" spans="1:6">
      <c s="4" r="A9" t="s">
        <v>46</v>
      </c>
      <c s="9" r="C9" t="n">
        <v>8.699999999999999</v>
      </c>
    </row>
    <row r="10" spans="1:6">
      <c s="4" r="A10" t="s">
        <v>360</v>
      </c>
      <c s="9" r="C10" t="n">
        <v>-4.4</v>
      </c>
    </row>
    <row r="11" spans="1:6">
      <c s="4" r="A11" t="s">
        <v>361</v>
      </c>
      <c s="9" r="C11" t="n">
        <v>-9.6</v>
      </c>
    </row>
    <row r="12" spans="1:6">
      <c s="4" r="A12" t="s">
        <v>362</v>
      </c>
      <c s="9" r="C12" t="n">
        <v>20.1</v>
      </c>
    </row>
    <row r="13" spans="1:6">
      <c s="4" r="A13" t="s">
        <v>351</v>
      </c>
      <c s="8" r="C13" t="n">
        <v>20.1</v>
      </c>
    </row>
    <row r="14" spans="1:6">
      <c s="4" r="A14" t="s">
        <v>226</v>
      </c>
    </row>
    <row r="15" spans="1:6">
      <c s="3" r="A15" t="s">
        <v>348</v>
      </c>
    </row>
    <row r="16" spans="1:6">
      <c s="4" r="A16" t="s">
        <v>357</v>
      </c>
      <c s="8" r="B16" t="n">
        <v>2.7</v>
      </c>
    </row>
    <row r="17" spans="1:6">
      <c s="4" r="A17" t="s">
        <v>363</v>
      </c>
      <c s="9" r="B17" t="n">
        <v>46.2</v>
      </c>
    </row>
    <row r="18" spans="1:6">
      <c s="4" r="A18" t="s">
        <v>359</v>
      </c>
      <c s="9" r="B18" t="n">
        <v>0.3</v>
      </c>
    </row>
    <row r="19" spans="1:6">
      <c s="4" r="A19" t="s">
        <v>46</v>
      </c>
      <c s="9" r="B19" t="n">
        <v>17.7</v>
      </c>
    </row>
    <row r="20" spans="1:6">
      <c s="4" r="A20" t="s">
        <v>360</v>
      </c>
      <c s="9" r="B20" t="n">
        <v>-15.4</v>
      </c>
    </row>
    <row r="21" spans="1:6">
      <c s="4" r="A21" t="s">
        <v>362</v>
      </c>
      <c s="9" r="B21" t="n">
        <v>51.5</v>
      </c>
    </row>
    <row r="22" spans="1:6">
      <c s="4" r="A22" t="s">
        <v>364</v>
      </c>
      <c s="9" r="B22" t="n">
        <v>-10.5</v>
      </c>
    </row>
    <row r="23" spans="1:6">
      <c s="4" r="A23" t="s">
        <v>365</v>
      </c>
      <c s="6" r="B23" t="n">
        <v>-2</v>
      </c>
    </row>
    <row r="24" spans="1:6">
      <c s="4" r="A24" t="s">
        <v>351</v>
      </c>
      <c s="7" r="B24" t="n">
        <v>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6</v>
      </c>
      <c s="2" r="B1" t="s">
        <v>2</v>
      </c>
      <c s="2" r="C1" t="s">
        <v>32</v>
      </c>
      <c s="2" r="D1" t="s">
        <v>72</v>
      </c>
      <c s="2" r="E1" t="s">
        <v>367</v>
      </c>
    </row>
    <row r="2" spans="1:5">
      <c s="3" r="A2" t="s">
        <v>368</v>
      </c>
    </row>
    <row r="3" spans="1:5">
      <c s="4" r="A3" t="s">
        <v>369</v>
      </c>
      <c s="8" r="B3" t="n">
        <v>68.5</v>
      </c>
      <c s="8" r="C3" t="n">
        <v>64.09999999999999</v>
      </c>
      <c s="8" r="D3" t="n">
        <v>64.8</v>
      </c>
      <c s="8" r="E3" t="n">
        <v>104.1</v>
      </c>
    </row>
    <row r="4" spans="1:5">
      <c s="4" r="A4" t="s">
        <v>370</v>
      </c>
      <c s="9" r="B4" t="n">
        <v>0.5</v>
      </c>
      <c s="9" r="C4" t="n">
        <v>0.1</v>
      </c>
    </row>
    <row r="5" spans="1:5">
      <c s="4" r="A5" t="s">
        <v>371</v>
      </c>
      <c s="9" r="C5" t="n">
        <v>-0.1</v>
      </c>
    </row>
    <row r="6" spans="1:5">
      <c s="4" r="A6" t="s">
        <v>369</v>
      </c>
      <c s="9" r="B6" t="n">
        <v>238.4</v>
      </c>
      <c s="9" r="C6" t="n">
        <v>185.4</v>
      </c>
    </row>
    <row r="7" spans="1:5">
      <c s="4" r="A7" t="s">
        <v>372</v>
      </c>
      <c s="9" r="B7" t="n">
        <v>238.9</v>
      </c>
      <c s="9" r="C7" t="n">
        <v>185.4</v>
      </c>
    </row>
    <row r="8" spans="1:5">
      <c s="4" r="A8" t="s">
        <v>373</v>
      </c>
    </row>
    <row r="9" spans="1:5">
      <c s="3" r="A9" t="s">
        <v>368</v>
      </c>
    </row>
    <row r="10" spans="1:5">
      <c s="4" r="A10" t="s">
        <v>369</v>
      </c>
      <c s="9" r="B10" t="n">
        <v>50.8</v>
      </c>
      <c s="9" r="C10" t="n">
        <v>41.8</v>
      </c>
    </row>
    <row r="11" spans="1:5">
      <c s="4" r="A11" t="s">
        <v>370</v>
      </c>
      <c s="9" r="B11" t="n">
        <v>0.2</v>
      </c>
    </row>
    <row r="12" spans="1:5">
      <c s="4" r="A12" t="s">
        <v>372</v>
      </c>
      <c s="6" r="B12" t="n">
        <v>51</v>
      </c>
      <c s="9" r="C12" t="n">
        <v>41.8</v>
      </c>
    </row>
    <row r="13" spans="1:5">
      <c s="4" r="A13" t="s">
        <v>374</v>
      </c>
    </row>
    <row r="14" spans="1:5">
      <c s="3" r="A14" t="s">
        <v>368</v>
      </c>
    </row>
    <row r="15" spans="1:5">
      <c s="4" r="A15" t="s">
        <v>369</v>
      </c>
      <c s="9" r="B15" t="n">
        <v>85.40000000000001</v>
      </c>
      <c s="9" r="C15" t="n">
        <v>66.3</v>
      </c>
    </row>
    <row r="16" spans="1:5">
      <c s="4" r="A16" t="s">
        <v>370</v>
      </c>
      <c s="9" r="B16" t="n">
        <v>0.2</v>
      </c>
      <c s="9" r="C16" t="n">
        <v>0.1</v>
      </c>
    </row>
    <row r="17" spans="1:5">
      <c s="4" r="A17" t="s">
        <v>371</v>
      </c>
      <c s="9" r="C17" t="n">
        <v>-0.1</v>
      </c>
    </row>
    <row r="18" spans="1:5">
      <c s="4" r="A18" t="s">
        <v>372</v>
      </c>
      <c s="9" r="B18" t="n">
        <v>85.59999999999999</v>
      </c>
      <c s="9" r="C18" t="n">
        <v>66.3</v>
      </c>
    </row>
    <row r="19" spans="1:5">
      <c s="4" r="A19" t="s">
        <v>375</v>
      </c>
    </row>
    <row r="20" spans="1:5">
      <c s="3" r="A20" t="s">
        <v>368</v>
      </c>
    </row>
    <row r="21" spans="1:5">
      <c s="4" r="A21" t="s">
        <v>369</v>
      </c>
      <c s="9" r="B21" t="n">
        <v>25.5</v>
      </c>
      <c s="9" r="C21" t="n">
        <v>13.2</v>
      </c>
    </row>
    <row r="22" spans="1:5">
      <c s="4" r="A22" t="s">
        <v>372</v>
      </c>
      <c s="9" r="B22" t="n">
        <v>25.5</v>
      </c>
      <c s="9" r="C22" t="n">
        <v>13.2</v>
      </c>
    </row>
    <row r="23" spans="1:5">
      <c s="4" r="A23" t="s">
        <v>376</v>
      </c>
    </row>
    <row r="24" spans="1:5">
      <c s="3" r="A24" t="s">
        <v>368</v>
      </c>
    </row>
    <row r="25" spans="1:5">
      <c s="4" r="A25" t="s">
        <v>369</v>
      </c>
      <c s="9" r="B25" t="n">
        <v>66.09999999999999</v>
      </c>
      <c s="9" r="C25" t="n">
        <v>54.7</v>
      </c>
    </row>
    <row r="26" spans="1:5">
      <c s="4" r="A26" t="s">
        <v>372</v>
      </c>
      <c s="9" r="B26" t="n">
        <v>66.09999999999999</v>
      </c>
      <c s="9" r="C26" t="n">
        <v>54.7</v>
      </c>
    </row>
    <row r="27" spans="1:5">
      <c s="4" r="A27" t="s">
        <v>377</v>
      </c>
    </row>
    <row r="28" spans="1:5">
      <c s="3" r="A28" t="s">
        <v>368</v>
      </c>
    </row>
    <row r="29" spans="1:5">
      <c s="4" r="A29" t="s">
        <v>369</v>
      </c>
      <c s="9" r="B29" t="n">
        <v>2.4</v>
      </c>
      <c s="9" r="C29" t="n">
        <v>9.4</v>
      </c>
    </row>
    <row r="30" spans="1:5">
      <c s="4" r="A30" t="s">
        <v>372</v>
      </c>
      <c s="9" r="B30" t="n">
        <v>2.4</v>
      </c>
      <c s="9" r="C30" t="n">
        <v>9.4</v>
      </c>
    </row>
    <row r="31" spans="1:5">
      <c s="4" r="A31" t="s">
        <v>378</v>
      </c>
    </row>
    <row r="32" spans="1:5">
      <c s="3" r="A32" t="s">
        <v>368</v>
      </c>
    </row>
    <row r="33" spans="1:5">
      <c s="4" r="A33" t="s">
        <v>369</v>
      </c>
      <c s="9" r="B33" t="n">
        <v>68.5</v>
      </c>
      <c s="9" r="C33" t="n">
        <v>64.09999999999999</v>
      </c>
    </row>
    <row r="34" spans="1:5">
      <c s="4" r="A34" t="s">
        <v>372</v>
      </c>
      <c s="9" r="B34" t="n">
        <v>68.5</v>
      </c>
      <c s="8" r="C34" t="n">
        <v>64.09999999999999</v>
      </c>
    </row>
    <row r="35" spans="1:5">
      <c s="4" r="A35" t="s">
        <v>379</v>
      </c>
    </row>
    <row r="36" spans="1:5">
      <c s="3" r="A36" t="s">
        <v>368</v>
      </c>
    </row>
    <row r="37" spans="1:5">
      <c s="4" r="A37" t="s">
        <v>369</v>
      </c>
      <c s="9" r="B37" t="n">
        <v>8.199999999999999</v>
      </c>
    </row>
    <row r="38" spans="1:5">
      <c s="4" r="A38" t="s">
        <v>370</v>
      </c>
      <c s="9" r="B38" t="n">
        <v>0.1</v>
      </c>
    </row>
    <row r="39" spans="1:5">
      <c s="4" r="A39" t="s">
        <v>372</v>
      </c>
      <c s="8" r="B39" t="n">
        <v>8.300000000000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80</v>
      </c>
      <c s="2" r="B1" t="s">
        <v>2</v>
      </c>
      <c s="2" r="C1" t="s">
        <v>32</v>
      </c>
      <c s="2" r="D1" t="s">
        <v>72</v>
      </c>
      <c s="2" r="E1" t="s">
        <v>367</v>
      </c>
    </row>
    <row r="2" spans="1:5">
      <c s="3" r="A2" t="s">
        <v>368</v>
      </c>
    </row>
    <row r="3" spans="1:5">
      <c s="4" r="A3" t="s">
        <v>381</v>
      </c>
      <c s="8" r="B3" t="n">
        <v>68.5</v>
      </c>
      <c s="8" r="C3" t="n">
        <v>64.09999999999999</v>
      </c>
      <c s="8" r="D3" t="n">
        <v>64.8</v>
      </c>
      <c s="8" r="E3" t="n">
        <v>104.1</v>
      </c>
    </row>
    <row r="4" spans="1:5">
      <c s="4" r="A4" t="s">
        <v>382</v>
      </c>
      <c s="9" r="B4" t="n">
        <v>90.5</v>
      </c>
    </row>
    <row r="5" spans="1:5">
      <c s="4" r="A5" t="s">
        <v>383</v>
      </c>
      <c s="9" r="B5" t="n">
        <v>79.40000000000001</v>
      </c>
    </row>
    <row r="6" spans="1:5">
      <c s="4" r="A6" t="s">
        <v>384</v>
      </c>
      <c s="6" r="B6" t="n">
        <v>0</v>
      </c>
    </row>
    <row r="7" spans="1:5">
      <c s="4" r="A7" t="s">
        <v>102</v>
      </c>
      <c s="9" r="B7" t="n">
        <v>238.4</v>
      </c>
      <c s="9" r="C7" t="n">
        <v>185.4</v>
      </c>
    </row>
    <row r="8" spans="1:5">
      <c s="4" r="A8" t="s">
        <v>385</v>
      </c>
      <c s="9" r="B8" t="n">
        <v>90.5</v>
      </c>
    </row>
    <row r="9" spans="1:5">
      <c s="4" r="A9" t="s">
        <v>386</v>
      </c>
      <c s="9" r="B9" t="n">
        <v>79.90000000000001</v>
      </c>
    </row>
    <row r="10" spans="1:5">
      <c s="4" r="A10" t="s">
        <v>387</v>
      </c>
      <c s="6" r="B10" t="n">
        <v>0</v>
      </c>
    </row>
    <row r="11" spans="1:5">
      <c s="4" r="A11" t="s">
        <v>102</v>
      </c>
      <c s="9" r="B11" t="n">
        <v>238.9</v>
      </c>
      <c s="9" r="C11" t="n">
        <v>185.4</v>
      </c>
    </row>
    <row r="12" spans="1:5">
      <c s="4" r="A12" t="s">
        <v>376</v>
      </c>
    </row>
    <row r="13" spans="1:5">
      <c s="3" r="A13" t="s">
        <v>368</v>
      </c>
    </row>
    <row r="14" spans="1:5">
      <c s="4" r="A14" t="s">
        <v>381</v>
      </c>
      <c s="9" r="B14" t="n">
        <v>66.09999999999999</v>
      </c>
      <c s="9" r="C14" t="n">
        <v>54.7</v>
      </c>
    </row>
    <row r="15" spans="1:5">
      <c s="4" r="A15" t="s">
        <v>388</v>
      </c>
      <c s="9" r="B15" t="n">
        <v>66.09999999999999</v>
      </c>
      <c s="9" r="C15" t="n">
        <v>54.7</v>
      </c>
    </row>
    <row r="16" spans="1:5">
      <c s="4" r="A16" t="s">
        <v>377</v>
      </c>
    </row>
    <row r="17" spans="1:5">
      <c s="3" r="A17" t="s">
        <v>368</v>
      </c>
    </row>
    <row r="18" spans="1:5">
      <c s="4" r="A18" t="s">
        <v>381</v>
      </c>
      <c s="9" r="B18" t="n">
        <v>2.4</v>
      </c>
      <c s="9" r="C18" t="n">
        <v>9.4</v>
      </c>
    </row>
    <row r="19" spans="1:5">
      <c s="4" r="A19" t="s">
        <v>388</v>
      </c>
      <c s="8" r="B19" t="n">
        <v>2.4</v>
      </c>
      <c s="8" r="C19" t="n">
        <v>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95</v>
      </c>
      <c s="2" r="B1" t="s">
        <v>1</v>
      </c>
    </row>
    <row r="2" spans="1:4">
      <c s="2" r="B2" t="s">
        <v>2</v>
      </c>
      <c s="2" r="C2" t="s">
        <v>32</v>
      </c>
      <c s="2" r="D2" t="s">
        <v>72</v>
      </c>
    </row>
    <row r="3" spans="1:4">
      <c s="3" r="A3" t="s">
        <v>96</v>
      </c>
    </row>
    <row r="4" spans="1:4">
      <c s="4" r="A4" t="s">
        <v>90</v>
      </c>
      <c s="8" r="B4" t="n">
        <v>125.3</v>
      </c>
      <c s="8" r="C4" t="n">
        <v>80.2</v>
      </c>
      <c s="8" r="D4" t="n">
        <v>176.2</v>
      </c>
    </row>
    <row r="5" spans="1:4">
      <c s="4" r="A5" t="s">
        <v>97</v>
      </c>
      <c s="9" r="B5" t="n">
        <v>0.3</v>
      </c>
      <c s="9" r="C5" t="n">
        <v>-0.3</v>
      </c>
      <c s="9" r="D5" t="n">
        <v>0.6</v>
      </c>
    </row>
    <row r="6" spans="1:4">
      <c s="4" r="A6" t="s">
        <v>98</v>
      </c>
      <c s="9" r="B6" t="n">
        <v>-0.2</v>
      </c>
    </row>
    <row r="7" spans="1:4">
      <c s="4" r="A7" t="s">
        <v>99</v>
      </c>
      <c s="9" r="B7" t="n">
        <v>-2.6</v>
      </c>
      <c s="9" r="C7" t="n">
        <v>-5.2</v>
      </c>
      <c s="9" r="D7" t="n">
        <v>-1.7</v>
      </c>
    </row>
    <row r="8" spans="1:4">
      <c s="4" r="A8" t="s">
        <v>100</v>
      </c>
      <c s="8" r="B8" t="n">
        <v>122.8</v>
      </c>
      <c s="8" r="C8" t="n">
        <v>74.7</v>
      </c>
      <c s="8" r="D8" t="n">
        <v>17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32</v>
      </c>
    </row>
    <row r="2" spans="1:3">
      <c s="3" r="A2" t="s">
        <v>368</v>
      </c>
    </row>
    <row r="3" spans="1:3">
      <c s="4" r="A3" t="s">
        <v>390</v>
      </c>
      <c s="8" r="B3" t="n">
        <v>18.6</v>
      </c>
      <c s="8" r="C3" t="n">
        <v>51.1</v>
      </c>
    </row>
    <row r="4" spans="1:3">
      <c s="4" r="A4" t="s">
        <v>391</v>
      </c>
      <c s="9" r="C4" t="n">
        <v>-0.1</v>
      </c>
    </row>
    <row r="5" spans="1:3">
      <c s="4" r="A5" t="s">
        <v>392</v>
      </c>
      <c s="9" r="B5" t="n">
        <v>7.8</v>
      </c>
    </row>
    <row r="6" spans="1:3">
      <c s="4" r="A6" t="s">
        <v>393</v>
      </c>
      <c s="6" r="B6" t="n">
        <v>0</v>
      </c>
      <c s="6" r="C6" t="n">
        <v>0</v>
      </c>
    </row>
    <row r="7" spans="1:3">
      <c s="4" r="A7" t="s">
        <v>394</v>
      </c>
      <c s="9" r="B7" t="n">
        <v>26.4</v>
      </c>
      <c s="9" r="C7" t="n">
        <v>51.1</v>
      </c>
    </row>
    <row r="8" spans="1:3">
      <c s="4" r="A8" t="s">
        <v>395</v>
      </c>
      <c s="9" r="C8" t="n">
        <v>-0.1</v>
      </c>
    </row>
    <row r="9" spans="1:3">
      <c s="4" r="A9" t="s">
        <v>373</v>
      </c>
    </row>
    <row r="10" spans="1:3">
      <c s="3" r="A10" t="s">
        <v>368</v>
      </c>
    </row>
    <row r="11" spans="1:3">
      <c s="4" r="A11" t="s">
        <v>390</v>
      </c>
      <c s="6" r="B11" t="n">
        <v>5</v>
      </c>
      <c s="9" r="C11" t="n">
        <v>24.4</v>
      </c>
    </row>
    <row r="12" spans="1:3">
      <c s="4" r="A12" t="s">
        <v>391</v>
      </c>
      <c s="6" r="C12" t="n">
        <v>0</v>
      </c>
    </row>
    <row r="13" spans="1:3">
      <c s="4" r="A13" t="s">
        <v>392</v>
      </c>
      <c s="9" r="B13" t="n">
        <v>1.5</v>
      </c>
    </row>
    <row r="14" spans="1:3">
      <c s="4" r="A14" t="s">
        <v>393</v>
      </c>
      <c s="6" r="B14" t="n">
        <v>0</v>
      </c>
      <c s="6" r="C14" t="n">
        <v>0</v>
      </c>
    </row>
    <row r="15" spans="1:3">
      <c s="4" r="A15" t="s">
        <v>394</v>
      </c>
      <c s="9" r="B15" t="n">
        <v>6.5</v>
      </c>
      <c s="9" r="C15" t="n">
        <v>24.4</v>
      </c>
    </row>
    <row r="16" spans="1:3">
      <c s="4" r="A16" t="s">
        <v>395</v>
      </c>
      <c s="6" r="C16" t="n">
        <v>0</v>
      </c>
    </row>
    <row r="17" spans="1:3">
      <c s="4" r="A17" t="s">
        <v>374</v>
      </c>
    </row>
    <row r="18" spans="1:3">
      <c s="3" r="A18" t="s">
        <v>368</v>
      </c>
    </row>
    <row r="19" spans="1:3">
      <c s="4" r="A19" t="s">
        <v>390</v>
      </c>
      <c s="9" r="B19" t="n">
        <v>7.6</v>
      </c>
      <c s="9" r="C19" t="n">
        <v>24.8</v>
      </c>
    </row>
    <row r="20" spans="1:3">
      <c s="4" r="A20" t="s">
        <v>391</v>
      </c>
      <c s="9" r="C20" t="n">
        <v>-0.1</v>
      </c>
    </row>
    <row r="21" spans="1:3">
      <c s="4" r="A21" t="s">
        <v>392</v>
      </c>
      <c s="9" r="B21" t="n">
        <v>6.3</v>
      </c>
    </row>
    <row r="22" spans="1:3">
      <c s="4" r="A22" t="s">
        <v>393</v>
      </c>
      <c s="6" r="B22" t="n">
        <v>0</v>
      </c>
      <c s="6" r="C22" t="n">
        <v>0</v>
      </c>
    </row>
    <row r="23" spans="1:3">
      <c s="4" r="A23" t="s">
        <v>394</v>
      </c>
      <c s="9" r="B23" t="n">
        <v>13.9</v>
      </c>
      <c s="9" r="C23" t="n">
        <v>24.8</v>
      </c>
    </row>
    <row r="24" spans="1:3">
      <c s="4" r="A24" t="s">
        <v>395</v>
      </c>
      <c s="9" r="C24" t="n">
        <v>-0.1</v>
      </c>
    </row>
    <row r="25" spans="1:3">
      <c s="4" r="A25" t="s">
        <v>375</v>
      </c>
    </row>
    <row r="26" spans="1:3">
      <c s="3" r="A26" t="s">
        <v>368</v>
      </c>
    </row>
    <row r="27" spans="1:3">
      <c s="4" r="A27" t="s">
        <v>390</v>
      </c>
      <c s="6" r="B27" t="n">
        <v>6</v>
      </c>
      <c s="9" r="C27" t="n">
        <v>1.9</v>
      </c>
    </row>
    <row r="28" spans="1:3">
      <c s="4" r="A28" t="s">
        <v>391</v>
      </c>
      <c s="6" r="C28" t="n">
        <v>0</v>
      </c>
    </row>
    <row r="29" spans="1:3">
      <c s="4" r="A29" t="s">
        <v>393</v>
      </c>
      <c s="6" r="B29" t="n">
        <v>0</v>
      </c>
      <c s="6" r="C29" t="n">
        <v>0</v>
      </c>
    </row>
    <row r="30" spans="1:3">
      <c s="4" r="A30" t="s">
        <v>394</v>
      </c>
      <c s="6" r="B30" t="n">
        <v>6</v>
      </c>
      <c s="9" r="C30" t="n">
        <v>1.9</v>
      </c>
    </row>
    <row r="31" spans="1:3">
      <c s="4" r="A31" t="s">
        <v>395</v>
      </c>
      <c s="7" r="C31" t="n">
        <v>0</v>
      </c>
    </row>
    <row r="32" spans="1:3">
      <c s="4" r="A32" t="s">
        <v>379</v>
      </c>
    </row>
    <row r="33" spans="1:3">
      <c s="3" r="A33" t="s">
        <v>368</v>
      </c>
    </row>
    <row r="34" spans="1:3">
      <c s="4" r="A34" t="s">
        <v>393</v>
      </c>
      <c s="7" r="B34"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6</v>
      </c>
      <c s="2" r="B1" t="s">
        <v>2</v>
      </c>
      <c s="2" r="C1" t="s">
        <v>32</v>
      </c>
    </row>
    <row r="2" spans="1:3">
      <c s="3" r="A2" t="s">
        <v>150</v>
      </c>
    </row>
    <row r="3" spans="1:3">
      <c s="4" r="A3" t="s">
        <v>397</v>
      </c>
      <c s="8" r="B3" t="n">
        <v>2.3</v>
      </c>
      <c s="8" r="C3" t="n">
        <v>2.3</v>
      </c>
    </row>
    <row r="4" spans="1:3">
      <c s="4" r="A4" t="s">
        <v>398</v>
      </c>
      <c s="9" r="B4" t="n">
        <v>17.3</v>
      </c>
      <c s="9" r="C4" t="n">
        <v>18.2</v>
      </c>
    </row>
    <row r="5" spans="1:3">
      <c s="4" r="A5" t="s">
        <v>399</v>
      </c>
      <c s="9" r="B5" t="n">
        <v>18.7</v>
      </c>
      <c s="9" r="C5" t="n">
        <v>18.5</v>
      </c>
    </row>
    <row r="6" spans="1:3">
      <c s="4" r="A6" t="s">
        <v>359</v>
      </c>
      <c s="9" r="B6" t="n">
        <v>103.4</v>
      </c>
      <c s="9" r="C6" t="n">
        <v>99.09999999999999</v>
      </c>
    </row>
    <row r="7" spans="1:3">
      <c s="4" r="A7" t="s">
        <v>400</v>
      </c>
      <c s="9" r="B7" t="n">
        <v>141.7</v>
      </c>
      <c s="9" r="C7" t="n">
        <v>138.1</v>
      </c>
    </row>
    <row r="8" spans="1:3">
      <c s="4" r="A8" t="s">
        <v>401</v>
      </c>
      <c s="9" r="B8" t="n">
        <v>-83.40000000000001</v>
      </c>
      <c s="9" r="C8" t="n">
        <v>-70.90000000000001</v>
      </c>
    </row>
    <row r="9" spans="1:3">
      <c s="4" r="A9" t="s">
        <v>43</v>
      </c>
      <c s="8" r="B9" t="n">
        <v>58.3</v>
      </c>
      <c s="8" r="C9" t="n">
        <v>6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2</v>
      </c>
      <c s="2" r="B1" t="s">
        <v>1</v>
      </c>
    </row>
    <row r="2" spans="1:4">
      <c s="2" r="B2" t="s">
        <v>2</v>
      </c>
      <c s="2" r="C2" t="s">
        <v>32</v>
      </c>
      <c s="2" r="D2" t="s">
        <v>72</v>
      </c>
    </row>
    <row r="3" spans="1:4">
      <c s="3" r="A3" t="s">
        <v>150</v>
      </c>
    </row>
    <row r="4" spans="1:4">
      <c s="4" r="A4" t="s">
        <v>403</v>
      </c>
      <c s="8" r="B4" t="n">
        <v>14.1</v>
      </c>
      <c s="8" r="C4" t="n">
        <v>12.3</v>
      </c>
      <c s="8" r="D4" t="n">
        <v>9.1999999999999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3"/>
  </cols>
  <sheetData>
    <row r="1" spans="1:5">
      <c s="1" r="A1" t="s">
        <v>404</v>
      </c>
      <c s="2" r="B1" t="s">
        <v>1</v>
      </c>
    </row>
    <row r="2" spans="1:5">
      <c s="2" r="B2" t="s">
        <v>2</v>
      </c>
      <c s="2" r="C2" t="s">
        <v>32</v>
      </c>
      <c s="2" r="D2" t="s">
        <v>72</v>
      </c>
      <c s="2" r="E2" t="s">
        <v>355</v>
      </c>
    </row>
    <row r="3" spans="1:5">
      <c s="3" r="A3" t="s">
        <v>405</v>
      </c>
    </row>
    <row r="4" spans="1:5">
      <c s="4" r="A4" t="s">
        <v>46</v>
      </c>
      <c s="7" r="B4" t="n">
        <v>195300000</v>
      </c>
      <c s="7" r="C4" t="n">
        <v>177200000</v>
      </c>
      <c s="7" r="D4" t="n">
        <v>169200000</v>
      </c>
    </row>
    <row r="5" spans="1:5">
      <c s="4" r="A5" t="s">
        <v>406</v>
      </c>
      <c s="6" r="B5" t="n">
        <v>0</v>
      </c>
      <c s="6" r="C5" t="n">
        <v>0</v>
      </c>
      <c s="6" r="D5" t="n">
        <v>0</v>
      </c>
    </row>
    <row r="6" spans="1:5">
      <c s="4" r="A6" t="s">
        <v>407</v>
      </c>
      <c s="6" r="B6" t="n">
        <v>17700000</v>
      </c>
      <c s="6" r="C6" t="n">
        <v>8100000</v>
      </c>
    </row>
    <row r="7" spans="1:5">
      <c s="4" r="A7" t="s">
        <v>408</v>
      </c>
      <c s="6" r="B7" t="n">
        <v>0</v>
      </c>
      <c s="7" r="C7" t="n">
        <v>0</v>
      </c>
      <c s="7" r="D7" t="n">
        <v>0</v>
      </c>
    </row>
    <row r="8" spans="1:5">
      <c s="6" r="A8" t="n">
        <v>2017</v>
      </c>
      <c s="6" r="B8" t="n">
        <v>14200000</v>
      </c>
    </row>
    <row r="9" spans="1:5">
      <c s="6" r="A9" t="n">
        <v>2018</v>
      </c>
      <c s="6" r="B9" t="n">
        <v>14200000</v>
      </c>
    </row>
    <row r="10" spans="1:5">
      <c s="6" r="A10" t="n">
        <v>2019</v>
      </c>
      <c s="6" r="B10" t="n">
        <v>14200000</v>
      </c>
    </row>
    <row r="11" spans="1:5">
      <c s="6" r="A11" t="n">
        <v>2020</v>
      </c>
      <c s="6" r="B11" t="n">
        <v>13800000</v>
      </c>
    </row>
    <row r="12" spans="1:5">
      <c s="6" r="A12" t="n">
        <v>2021</v>
      </c>
      <c s="6" r="B12" t="n">
        <v>13800000</v>
      </c>
    </row>
    <row r="13" spans="1:5">
      <c s="4" r="A13" t="s">
        <v>409</v>
      </c>
      <c s="6" r="B13" t="n">
        <v>134700000</v>
      </c>
    </row>
    <row r="14" spans="1:5">
      <c s="4" r="A14" t="s">
        <v>226</v>
      </c>
    </row>
    <row r="15" spans="1:5">
      <c s="3" r="A15" t="s">
        <v>405</v>
      </c>
    </row>
    <row r="16" spans="1:5">
      <c s="4" r="A16" t="s">
        <v>46</v>
      </c>
      <c s="7" r="E16" t="n">
        <v>17700000</v>
      </c>
    </row>
    <row r="17" spans="1:5">
      <c s="4" r="A17" t="s">
        <v>410</v>
      </c>
    </row>
    <row r="18" spans="1:5">
      <c s="3" r="A18" t="s">
        <v>405</v>
      </c>
    </row>
    <row r="19" spans="1:5">
      <c s="4" r="A19" t="s">
        <v>46</v>
      </c>
      <c s="6" r="B19" t="n">
        <v>129900000</v>
      </c>
    </row>
    <row r="20" spans="1:5">
      <c s="4" r="A20" t="s">
        <v>411</v>
      </c>
    </row>
    <row r="21" spans="1:5">
      <c s="3" r="A21" t="s">
        <v>405</v>
      </c>
    </row>
    <row r="22" spans="1:5">
      <c s="4" r="A22" t="s">
        <v>407</v>
      </c>
      <c s="6" r="B22" t="n">
        <v>17700000</v>
      </c>
    </row>
    <row r="23" spans="1:5">
      <c s="4" r="A23" t="s">
        <v>86</v>
      </c>
    </row>
    <row r="24" spans="1:5">
      <c s="3" r="A24" t="s">
        <v>405</v>
      </c>
    </row>
    <row r="25" spans="1:5">
      <c s="4" r="A25" t="s">
        <v>46</v>
      </c>
      <c s="7" r="B25" t="n">
        <v>65400000</v>
      </c>
    </row>
    <row r="26" spans="1:5">
      <c s="4" r="A26" t="s">
        <v>412</v>
      </c>
    </row>
    <row r="27" spans="1:5">
      <c s="3" r="A27" t="s">
        <v>405</v>
      </c>
    </row>
    <row r="28" spans="1:5">
      <c s="4" r="A28" t="s">
        <v>413</v>
      </c>
      <c s="4" r="B28" t="s">
        <v>329</v>
      </c>
    </row>
    <row r="29" spans="1:5">
      <c s="4" r="A29" t="s">
        <v>414</v>
      </c>
    </row>
    <row r="30" spans="1:5">
      <c s="3" r="A30" t="s">
        <v>405</v>
      </c>
    </row>
    <row r="31" spans="1:5">
      <c s="4" r="A31" t="s">
        <v>415</v>
      </c>
      <c s="4" r="B31" t="s">
        <v>416</v>
      </c>
    </row>
    <row r="32" spans="1:5">
      <c s="4" r="A32" t="s">
        <v>413</v>
      </c>
      <c s="4" r="B32" t="s">
        <v>329</v>
      </c>
    </row>
    <row r="33" spans="1:5">
      <c s="4" r="A33" t="s">
        <v>417</v>
      </c>
    </row>
    <row r="34" spans="1:5">
      <c s="3" r="A34" t="s">
        <v>405</v>
      </c>
    </row>
    <row r="35" spans="1:5">
      <c s="4" r="A35" t="s">
        <v>415</v>
      </c>
      <c s="4" r="B35" t="s">
        <v>418</v>
      </c>
    </row>
    <row r="36" spans="1:5">
      <c s="4" r="A36" t="s">
        <v>413</v>
      </c>
      <c s="4" r="B36" t="s">
        <v>329</v>
      </c>
    </row>
    <row r="37" spans="1:5">
      <c s="4" r="A37" t="s">
        <v>419</v>
      </c>
    </row>
    <row r="38" spans="1:5">
      <c s="3" r="A38" t="s">
        <v>405</v>
      </c>
    </row>
    <row r="39" spans="1:5">
      <c s="4" r="A39" t="s">
        <v>415</v>
      </c>
      <c s="4" r="B39" t="s">
        <v>420</v>
      </c>
    </row>
    <row r="40" spans="1:5">
      <c s="4" r="A40" t="s">
        <v>421</v>
      </c>
    </row>
    <row r="41" spans="1:5">
      <c s="3" r="A41" t="s">
        <v>405</v>
      </c>
    </row>
    <row r="42" spans="1:5">
      <c s="4" r="A42" t="s">
        <v>415</v>
      </c>
      <c s="4" r="B42" t="s">
        <v>4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3</v>
      </c>
      <c s="2" r="B1" t="s">
        <v>1</v>
      </c>
    </row>
    <row r="2" spans="1:3">
      <c s="2" r="B2" t="s">
        <v>2</v>
      </c>
      <c s="2" r="C2" t="s">
        <v>32</v>
      </c>
    </row>
    <row r="3" spans="1:3">
      <c s="3" r="A3" t="s">
        <v>153</v>
      </c>
    </row>
    <row r="4" spans="1:3">
      <c s="4" r="A4" t="s">
        <v>424</v>
      </c>
      <c s="8" r="B4" t="n">
        <v>177.2</v>
      </c>
      <c s="8" r="C4" t="n">
        <v>169.2</v>
      </c>
    </row>
    <row r="5" spans="1:3">
      <c s="4" r="A5" t="s">
        <v>425</v>
      </c>
      <c s="9" r="B5" t="n">
        <v>17.7</v>
      </c>
      <c s="9" r="C5" t="n">
        <v>8.1</v>
      </c>
    </row>
    <row r="6" spans="1:3">
      <c s="4" r="A6" t="s">
        <v>426</v>
      </c>
      <c s="9" r="B6" t="n">
        <v>-0.2</v>
      </c>
      <c s="9" r="C6" t="n">
        <v>-0.1</v>
      </c>
    </row>
    <row r="7" spans="1:3">
      <c s="4" r="A7" t="s">
        <v>427</v>
      </c>
      <c s="9" r="B7" t="n">
        <v>0.6</v>
      </c>
      <c s="9" r="C7" t="n">
        <v>-0.1</v>
      </c>
    </row>
    <row r="8" spans="1:3">
      <c s="4" r="A8" t="s">
        <v>341</v>
      </c>
      <c s="8" r="B8" t="n">
        <v>195.3</v>
      </c>
      <c s="8" r="C8" t="n">
        <v>17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8</v>
      </c>
      <c s="2" r="B1" t="s">
        <v>2</v>
      </c>
      <c s="2" r="C1" t="s">
        <v>32</v>
      </c>
    </row>
    <row r="2" spans="1:3">
      <c s="3" r="A2" t="s">
        <v>429</v>
      </c>
    </row>
    <row r="3" spans="1:3">
      <c s="4" r="A3" t="s">
        <v>430</v>
      </c>
      <c s="8" r="B3" t="n">
        <v>236.4</v>
      </c>
      <c s="8" r="C3" t="n">
        <v>206.8</v>
      </c>
    </row>
    <row r="4" spans="1:3">
      <c s="4" r="A4" t="s">
        <v>431</v>
      </c>
      <c s="6" r="B4" t="n">
        <v>259</v>
      </c>
      <c s="9" r="C4" t="n">
        <v>211.6</v>
      </c>
    </row>
    <row r="5" spans="1:3">
      <c s="4" r="A5" t="s">
        <v>432</v>
      </c>
      <c s="9" r="B5" t="n">
        <v>-31.5</v>
      </c>
      <c s="6" r="C5" t="n">
        <v>-19</v>
      </c>
    </row>
    <row r="6" spans="1:3">
      <c s="4" r="A6" t="s">
        <v>433</v>
      </c>
      <c s="9" r="B6" t="n">
        <v>204.9</v>
      </c>
      <c s="9" r="C6" t="n">
        <v>187.8</v>
      </c>
    </row>
    <row r="7" spans="1:3">
      <c s="4" r="A7" t="s">
        <v>434</v>
      </c>
      <c s="9" r="B7" t="n">
        <v>227.5</v>
      </c>
      <c s="9" r="C7" t="n">
        <v>192.6</v>
      </c>
    </row>
    <row r="8" spans="1:3">
      <c s="4" r="A8" t="s">
        <v>435</v>
      </c>
      <c s="9" r="B8" t="n">
        <v>22.6</v>
      </c>
      <c s="9" r="C8" t="n">
        <v>4.8</v>
      </c>
    </row>
    <row r="9" spans="1:3">
      <c s="4" r="A9" t="s">
        <v>436</v>
      </c>
    </row>
    <row r="10" spans="1:3">
      <c s="3" r="A10" t="s">
        <v>429</v>
      </c>
    </row>
    <row r="11" spans="1:3">
      <c s="4" r="A11" t="s">
        <v>435</v>
      </c>
      <c s="9" r="B11" t="n">
        <v>22.6</v>
      </c>
      <c s="9" r="C11" t="n">
        <v>4.8</v>
      </c>
    </row>
    <row r="12" spans="1:3">
      <c s="4" r="A12" t="s">
        <v>412</v>
      </c>
    </row>
    <row r="13" spans="1:3">
      <c s="3" r="A13" t="s">
        <v>429</v>
      </c>
    </row>
    <row r="14" spans="1:3">
      <c s="4" r="A14" t="s">
        <v>430</v>
      </c>
      <c s="9" r="B14" t="n">
        <v>228.7</v>
      </c>
      <c s="9" r="C14" t="n">
        <v>199.1</v>
      </c>
    </row>
    <row r="15" spans="1:3">
      <c s="4" r="A15" t="s">
        <v>432</v>
      </c>
      <c s="9" r="B15" t="n">
        <v>-28.5</v>
      </c>
      <c s="9" r="C15" t="n">
        <v>-16.7</v>
      </c>
    </row>
    <row r="16" spans="1:3">
      <c s="4" r="A16" t="s">
        <v>433</v>
      </c>
      <c s="9" r="B16" t="n">
        <v>200.2</v>
      </c>
      <c s="9" r="C16" t="n">
        <v>182.4</v>
      </c>
    </row>
    <row r="17" spans="1:3">
      <c s="4" r="A17" t="s">
        <v>414</v>
      </c>
    </row>
    <row r="18" spans="1:3">
      <c s="3" r="A18" t="s">
        <v>429</v>
      </c>
    </row>
    <row r="19" spans="1:3">
      <c s="4" r="A19" t="s">
        <v>430</v>
      </c>
      <c s="9" r="B19" t="n">
        <v>4.7</v>
      </c>
      <c s="9" r="C19" t="n">
        <v>4.7</v>
      </c>
    </row>
    <row r="20" spans="1:3">
      <c s="4" r="A20" t="s">
        <v>432</v>
      </c>
      <c s="9" r="B20" t="n">
        <v>-2.4</v>
      </c>
      <c s="9" r="C20" t="n">
        <v>-1.9</v>
      </c>
    </row>
    <row r="21" spans="1:3">
      <c s="4" r="A21" t="s">
        <v>433</v>
      </c>
      <c s="9" r="B21" t="n">
        <v>2.3</v>
      </c>
      <c s="9" r="C21" t="n">
        <v>2.8</v>
      </c>
    </row>
    <row r="22" spans="1:3">
      <c s="4" r="A22" t="s">
        <v>417</v>
      </c>
    </row>
    <row r="23" spans="1:3">
      <c s="3" r="A23" t="s">
        <v>429</v>
      </c>
    </row>
    <row r="24" spans="1:3">
      <c s="4" r="A24" t="s">
        <v>430</v>
      </c>
      <c s="6" r="B24" t="n">
        <v>3</v>
      </c>
      <c s="6" r="C24" t="n">
        <v>3</v>
      </c>
    </row>
    <row r="25" spans="1:3">
      <c s="4" r="A25" t="s">
        <v>432</v>
      </c>
      <c s="9" r="B25" t="n">
        <v>-0.6</v>
      </c>
      <c s="9" r="C25" t="n">
        <v>-0.4</v>
      </c>
    </row>
    <row r="26" spans="1:3">
      <c s="4" r="A26" t="s">
        <v>433</v>
      </c>
      <c s="8" r="B26" t="n">
        <v>2.4</v>
      </c>
      <c s="8" r="C26" t="n">
        <v>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7</v>
      </c>
      <c s="2" r="B1" t="s">
        <v>1</v>
      </c>
    </row>
    <row r="2" spans="1:4">
      <c s="2" r="B2" t="s">
        <v>2</v>
      </c>
      <c s="2" r="C2" t="s">
        <v>32</v>
      </c>
      <c s="2" r="D2" t="s">
        <v>72</v>
      </c>
    </row>
    <row r="3" spans="1:4">
      <c s="3" r="A3" t="s">
        <v>153</v>
      </c>
    </row>
    <row r="4" spans="1:4">
      <c s="4" r="A4" t="s">
        <v>438</v>
      </c>
      <c s="8" r="B4" t="n">
        <v>12.6</v>
      </c>
      <c s="8" r="C4" t="n">
        <v>12.7</v>
      </c>
      <c s="8" r="D4" t="n">
        <v>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440</v>
      </c>
    </row>
    <row r="2" spans="1:3">
      <c s="3" r="A2" t="s">
        <v>441</v>
      </c>
    </row>
    <row r="3" spans="1:3">
      <c s="4" r="A3" t="s">
        <v>442</v>
      </c>
      <c s="7" r="B3" t="n">
        <v>0</v>
      </c>
    </row>
    <row r="4" spans="1:3">
      <c s="4" r="A4" t="s">
        <v>443</v>
      </c>
    </row>
    <row r="5" spans="1:3">
      <c s="3" r="A5" t="s">
        <v>441</v>
      </c>
    </row>
    <row r="6" spans="1:3">
      <c s="4" r="A6" t="s">
        <v>444</v>
      </c>
      <c s="6" r="C6" t="n">
        <v>28</v>
      </c>
    </row>
    <row r="7" spans="1:3">
      <c s="4" r="A7" t="s">
        <v>445</v>
      </c>
      <c s="7" r="C7" t="n">
        <v>5000000</v>
      </c>
    </row>
    <row r="8" spans="1:3">
      <c s="4" r="A8" t="s">
        <v>446</v>
      </c>
    </row>
    <row r="9" spans="1:3">
      <c s="3" r="A9" t="s">
        <v>441</v>
      </c>
    </row>
    <row r="10" spans="1:3">
      <c s="4" r="A10" t="s">
        <v>447</v>
      </c>
      <c s="4" r="C10" t="s">
        <v>4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9</v>
      </c>
      <c s="2" r="B1" t="s">
        <v>2</v>
      </c>
      <c s="2" r="C1" t="s">
        <v>32</v>
      </c>
    </row>
    <row r="2" spans="1:3">
      <c s="3" r="A2" t="s">
        <v>159</v>
      </c>
    </row>
    <row r="3" spans="1:3">
      <c s="4" r="A3" t="s">
        <v>450</v>
      </c>
      <c s="8" r="B3" t="n">
        <v>37.3</v>
      </c>
      <c s="8" r="C3" t="n">
        <v>33.8</v>
      </c>
    </row>
    <row r="4" spans="1:3">
      <c s="4" r="A4" t="s">
        <v>451</v>
      </c>
      <c s="9" r="B4" t="n">
        <v>2.8</v>
      </c>
      <c s="9" r="C4" t="n">
        <v>3.8</v>
      </c>
    </row>
    <row r="5" spans="1:3">
      <c s="4" r="A5" t="s">
        <v>86</v>
      </c>
      <c s="9" r="B5" t="n">
        <v>9.4</v>
      </c>
      <c s="9" r="C5" t="n">
        <v>8.5</v>
      </c>
    </row>
    <row r="6" spans="1:3">
      <c s="4" r="A6" t="s">
        <v>452</v>
      </c>
      <c s="8" r="B6" t="n">
        <v>49.5</v>
      </c>
      <c s="8" r="C6" t="n">
        <v>4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32</v>
      </c>
    </row>
    <row r="2" spans="1:3">
      <c s="3" r="A2" t="s">
        <v>162</v>
      </c>
    </row>
    <row r="3" spans="1:3">
      <c s="4" r="A3" t="s">
        <v>454</v>
      </c>
      <c s="8" r="B3" t="n">
        <v>5.9</v>
      </c>
      <c s="8" r="C3" t="n">
        <v>4.9</v>
      </c>
    </row>
    <row r="4" spans="1:3">
      <c s="4" r="A4" t="s">
        <v>86</v>
      </c>
      <c s="9" r="B4" t="n">
        <v>12.3</v>
      </c>
      <c s="9" r="C4" t="n">
        <v>3.9</v>
      </c>
    </row>
    <row r="5" spans="1:3">
      <c s="4" r="A5" t="s">
        <v>455</v>
      </c>
      <c s="8" r="B5" t="n">
        <v>18.2</v>
      </c>
      <c s="8" r="C5" t="n">
        <v>8.8000000000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0"/>
    <col customWidth="1" max="3" min="3" width="13"/>
    <col customWidth="1" max="4" min="4" width="27"/>
    <col customWidth="1" max="5" min="5" width="37"/>
    <col customWidth="1" max="6" min="6" width="40"/>
  </cols>
  <sheetData>
    <row r="1" spans="1:6">
      <c s="1" r="A1" t="s">
        <v>101</v>
      </c>
      <c s="2" r="B1" t="s">
        <v>102</v>
      </c>
      <c s="2" r="C1" t="s">
        <v>103</v>
      </c>
      <c s="2" r="D1" t="s">
        <v>62</v>
      </c>
      <c s="2" r="E1" t="s">
        <v>63</v>
      </c>
      <c s="2" r="F1" t="s">
        <v>104</v>
      </c>
    </row>
    <row r="2" spans="1:6">
      <c s="4" r="A2" t="s">
        <v>105</v>
      </c>
      <c s="8" r="B2" t="n">
        <v>728.6</v>
      </c>
      <c s="8" r="C2" t="n">
        <v>0.8</v>
      </c>
      <c s="8" r="D2" t="n">
        <v>697.3</v>
      </c>
      <c s="8" r="E2" t="n">
        <v>-0.4</v>
      </c>
      <c s="8" r="F2" t="n">
        <v>30.9</v>
      </c>
    </row>
    <row r="3" spans="1:6">
      <c s="4" r="A3" t="s">
        <v>106</v>
      </c>
      <c s="9" r="B3" t="n">
        <v>64.8</v>
      </c>
      <c s="9" r="D3" t="n">
        <v>64.8</v>
      </c>
    </row>
    <row r="4" spans="1:6">
      <c s="4" r="A4" t="s">
        <v>107</v>
      </c>
      <c s="9" r="B4" t="n">
        <v>27.1</v>
      </c>
      <c s="9" r="D4" t="n">
        <v>27.1</v>
      </c>
    </row>
    <row r="5" spans="1:6">
      <c s="4" r="A5" t="s">
        <v>108</v>
      </c>
      <c s="9" r="B5" t="n">
        <v>11.1</v>
      </c>
      <c s="9" r="D5" t="n">
        <v>11.1</v>
      </c>
    </row>
    <row r="6" spans="1:6">
      <c s="4" r="A6" t="s">
        <v>109</v>
      </c>
      <c s="9" r="B6" t="n">
        <v>-287.7</v>
      </c>
      <c s="9" r="C6" t="n">
        <v>-0.1</v>
      </c>
      <c s="9" r="D6" t="n">
        <v>-82.5</v>
      </c>
      <c s="9" r="F6" t="n">
        <v>-205.1</v>
      </c>
    </row>
    <row r="7" spans="1:6">
      <c s="4" r="A7" t="s">
        <v>90</v>
      </c>
      <c s="9" r="B7" t="n">
        <v>176.2</v>
      </c>
      <c s="9" r="F7" t="n">
        <v>176.2</v>
      </c>
    </row>
    <row r="8" spans="1:6">
      <c s="4" r="A8" t="s">
        <v>110</v>
      </c>
      <c s="9" r="B8" t="n">
        <v>-1.1</v>
      </c>
      <c s="9" r="E8" t="n">
        <v>-1.1</v>
      </c>
    </row>
    <row r="9" spans="1:6">
      <c s="4" r="A9" t="s">
        <v>111</v>
      </c>
      <c s="6" r="B9" t="n">
        <v>719</v>
      </c>
      <c s="9" r="C9" t="n">
        <v>0.7</v>
      </c>
      <c s="9" r="D9" t="n">
        <v>717.8</v>
      </c>
      <c s="9" r="E9" t="n">
        <v>-1.5</v>
      </c>
      <c s="6" r="F9" t="n">
        <v>2</v>
      </c>
    </row>
    <row r="10" spans="1:6">
      <c s="4" r="A10" t="s">
        <v>106</v>
      </c>
      <c s="6" r="B10" t="n">
        <v>30</v>
      </c>
      <c s="6" r="D10" t="n">
        <v>30</v>
      </c>
    </row>
    <row r="11" spans="1:6">
      <c s="4" r="A11" t="s">
        <v>107</v>
      </c>
      <c s="9" r="B11" t="n">
        <v>45.7</v>
      </c>
      <c s="9" r="D11" t="n">
        <v>45.7</v>
      </c>
    </row>
    <row r="12" spans="1:6">
      <c s="4" r="A12" t="s">
        <v>108</v>
      </c>
      <c s="9" r="B12" t="n">
        <v>3.4</v>
      </c>
      <c s="9" r="D12" t="n">
        <v>3.4</v>
      </c>
    </row>
    <row r="13" spans="1:6">
      <c s="4" r="A13" t="s">
        <v>109</v>
      </c>
      <c s="9" r="B13" t="n">
        <v>-210.7</v>
      </c>
      <c s="9" r="D13" t="n">
        <v>-51.5</v>
      </c>
      <c s="9" r="F13" t="n">
        <v>-159.2</v>
      </c>
    </row>
    <row r="14" spans="1:6">
      <c s="4" r="A14" t="s">
        <v>90</v>
      </c>
      <c s="9" r="B14" t="n">
        <v>80.2</v>
      </c>
      <c s="9" r="F14" t="n">
        <v>80.2</v>
      </c>
    </row>
    <row r="15" spans="1:6">
      <c s="4" r="A15" t="s">
        <v>110</v>
      </c>
      <c s="9" r="B15" t="n">
        <v>-5.5</v>
      </c>
      <c s="9" r="E15" t="n">
        <v>-5.5</v>
      </c>
    </row>
    <row r="16" spans="1:6">
      <c s="4" r="A16" t="s">
        <v>112</v>
      </c>
      <c s="9" r="B16" t="n">
        <v>662.1</v>
      </c>
      <c s="9" r="C16" t="n">
        <v>0.7</v>
      </c>
      <c s="9" r="D16" t="n">
        <v>745.4</v>
      </c>
      <c s="6" r="E16" t="n">
        <v>-7</v>
      </c>
      <c s="6" r="F16" t="n">
        <v>-77</v>
      </c>
    </row>
    <row r="17" spans="1:6">
      <c s="4" r="A17" t="s">
        <v>106</v>
      </c>
      <c s="9" r="B17" t="n">
        <v>94.3</v>
      </c>
      <c s="9" r="D17" t="n">
        <v>94.3</v>
      </c>
    </row>
    <row r="18" spans="1:6">
      <c s="4" r="A18" t="s">
        <v>107</v>
      </c>
      <c s="9" r="B18" t="n">
        <v>31.6</v>
      </c>
      <c s="9" r="D18" t="n">
        <v>31.6</v>
      </c>
    </row>
    <row r="19" spans="1:6">
      <c s="4" r="A19" t="s">
        <v>109</v>
      </c>
      <c s="9" r="B19" t="n">
        <v>-162.6</v>
      </c>
      <c s="9" r="D19" t="n">
        <v>-41.2</v>
      </c>
      <c s="9" r="F19" t="n">
        <v>-121.4</v>
      </c>
    </row>
    <row r="20" spans="1:6">
      <c s="4" r="A20" t="s">
        <v>90</v>
      </c>
      <c s="9" r="B20" t="n">
        <v>125.3</v>
      </c>
      <c s="9" r="F20" t="n">
        <v>125.3</v>
      </c>
    </row>
    <row r="21" spans="1:6">
      <c s="4" r="A21" t="s">
        <v>110</v>
      </c>
      <c s="9" r="B21" t="n">
        <v>-2.5</v>
      </c>
      <c s="9" r="E21" t="n">
        <v>-2.5</v>
      </c>
    </row>
    <row r="22" spans="1:6">
      <c s="4" r="A22" t="s">
        <v>113</v>
      </c>
      <c s="8" r="B22" t="n">
        <v>748.1</v>
      </c>
      <c s="8" r="C22" t="n">
        <v>0.7</v>
      </c>
      <c s="8" r="D22" t="n">
        <v>830.1</v>
      </c>
      <c s="8" r="E22" t="n">
        <v>-9.5</v>
      </c>
      <c s="8" r="F22" t="n">
        <v>-7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25"/>
    <col customWidth="1" max="3" min="3" width="21"/>
  </cols>
  <sheetData>
    <row r="1" spans="1:3">
      <c s="1" r="A1" t="s">
        <v>456</v>
      </c>
      <c s="2" r="B1" t="s">
        <v>457</v>
      </c>
      <c s="2" r="C1" t="s">
        <v>346</v>
      </c>
    </row>
    <row r="2" spans="1:3">
      <c s="3" r="A2" t="s">
        <v>162</v>
      </c>
    </row>
    <row r="3" spans="1:3">
      <c s="4" r="A3" t="s">
        <v>458</v>
      </c>
      <c s="6" r="B3" t="n">
        <v>2</v>
      </c>
    </row>
    <row r="4" spans="1:3">
      <c s="4" r="A4" t="s">
        <v>459</v>
      </c>
      <c s="8" r="B4" t="n">
        <v>0.1</v>
      </c>
    </row>
    <row r="5" spans="1:3">
      <c s="4" r="A5" t="s">
        <v>460</v>
      </c>
      <c s="8" r="B5" t="n">
        <v>5.9</v>
      </c>
      <c s="8" r="C5" t="n">
        <v>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1</v>
      </c>
      <c s="2" r="B1" t="s">
        <v>2</v>
      </c>
      <c s="2" r="C1" t="s">
        <v>32</v>
      </c>
      <c s="2" r="D1" t="s">
        <v>72</v>
      </c>
      <c s="2" r="E1" t="s">
        <v>367</v>
      </c>
    </row>
    <row r="2" spans="1:5">
      <c s="3" r="A2" t="s">
        <v>462</v>
      </c>
    </row>
    <row r="3" spans="1:5">
      <c s="4" r="A3" t="s">
        <v>463</v>
      </c>
      <c s="6" r="B3" t="n">
        <v>5000000</v>
      </c>
    </row>
    <row r="4" spans="1:5">
      <c s="4" r="A4" t="s">
        <v>464</v>
      </c>
      <c s="10" r="B4" t="n">
        <v>0.01</v>
      </c>
    </row>
    <row r="5" spans="1:5">
      <c s="4" r="A5" t="s">
        <v>465</v>
      </c>
      <c s="6" r="B5" t="n">
        <v>0</v>
      </c>
      <c s="6" r="C5" t="n">
        <v>0</v>
      </c>
      <c s="6" r="D5" t="n">
        <v>0</v>
      </c>
    </row>
    <row r="6" spans="1:5">
      <c s="4" r="A6" t="s">
        <v>466</v>
      </c>
      <c s="6" r="B6" t="n">
        <v>150000000</v>
      </c>
    </row>
    <row r="7" spans="1:5">
      <c s="4" r="A7" t="s">
        <v>467</v>
      </c>
      <c s="10" r="B7" t="n">
        <v>0.01</v>
      </c>
    </row>
    <row r="8" spans="1:5">
      <c s="4" r="A8" t="s">
        <v>468</v>
      </c>
      <c s="6" r="B8" t="n">
        <v>69100000</v>
      </c>
      <c s="6" r="C8" t="n">
        <v>68900000</v>
      </c>
      <c s="6" r="D8" t="n">
        <v>73500000</v>
      </c>
      <c s="6" r="E8" t="n">
        <v>80600000</v>
      </c>
    </row>
    <row r="9" spans="1:5">
      <c s="4" r="A9" t="s">
        <v>70</v>
      </c>
      <c s="6" r="B9" t="n">
        <v>69100000</v>
      </c>
      <c s="6" r="C9" t="n">
        <v>68900000</v>
      </c>
      <c s="6" r="D9" t="n">
        <v>73500000</v>
      </c>
      <c s="6" r="E9" t="n">
        <v>80600000</v>
      </c>
    </row>
    <row r="10" spans="1:5">
      <c s="4" r="A10" t="s">
        <v>469</v>
      </c>
      <c s="7" r="B10" t="n">
        <v>192300000</v>
      </c>
    </row>
    <row r="11" spans="1:5">
      <c s="4" r="A11" t="s">
        <v>470</v>
      </c>
    </row>
    <row r="12" spans="1:5">
      <c s="3" r="A12" t="s">
        <v>462</v>
      </c>
    </row>
    <row r="13" spans="1:5">
      <c s="4" r="A13" t="s">
        <v>471</v>
      </c>
      <c s="7" r="B13" t="n">
        <v>20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2</v>
      </c>
      <c s="2" r="B1" t="s">
        <v>1</v>
      </c>
    </row>
    <row r="2" spans="1:4">
      <c s="2" r="B2" t="s">
        <v>2</v>
      </c>
      <c s="2" r="C2" t="s">
        <v>32</v>
      </c>
      <c s="2" r="D2" t="s">
        <v>72</v>
      </c>
    </row>
    <row r="3" spans="1:4">
      <c s="3" r="A3" t="s">
        <v>165</v>
      </c>
    </row>
    <row r="4" spans="1:4">
      <c s="4" r="A4" t="s">
        <v>473</v>
      </c>
      <c s="9" r="B4" t="n">
        <v>68.90000000000001</v>
      </c>
      <c s="9" r="C4" t="n">
        <v>73.5</v>
      </c>
      <c s="9" r="D4" t="n">
        <v>80.59999999999999</v>
      </c>
    </row>
    <row r="5" spans="1:4">
      <c s="4" r="A5" t="s">
        <v>474</v>
      </c>
      <c s="9" r="B5" t="n">
        <v>68.90000000000001</v>
      </c>
      <c s="9" r="C5" t="n">
        <v>73.5</v>
      </c>
      <c s="9" r="D5" t="n">
        <v>80.59999999999999</v>
      </c>
    </row>
    <row r="6" spans="1:4">
      <c s="4" r="A6" t="s">
        <v>475</v>
      </c>
      <c s="9" r="B6" t="n">
        <v>4.7</v>
      </c>
      <c s="9" r="C6" t="n">
        <v>1.4</v>
      </c>
      <c s="9" r="D6" t="n">
        <v>3.3</v>
      </c>
    </row>
    <row r="7" spans="1:4">
      <c s="4" r="A7" t="s">
        <v>109</v>
      </c>
      <c s="9" r="B7" t="n">
        <v>-4.5</v>
      </c>
      <c s="6" r="C7" t="n">
        <v>-6</v>
      </c>
      <c s="9" r="D7" t="n">
        <v>-10.4</v>
      </c>
    </row>
    <row r="8" spans="1:4">
      <c s="4" r="A8" t="s">
        <v>476</v>
      </c>
      <c s="9" r="B8" t="n">
        <v>69.09999999999999</v>
      </c>
      <c s="9" r="C8" t="n">
        <v>68.90000000000001</v>
      </c>
      <c s="9" r="D8" t="n">
        <v>73.5</v>
      </c>
    </row>
    <row r="9" spans="1:4">
      <c s="4" r="A9" t="s">
        <v>477</v>
      </c>
      <c s="9" r="B9" t="n">
        <v>69.09999999999999</v>
      </c>
      <c s="9" r="C9" t="n">
        <v>68.90000000000001</v>
      </c>
      <c s="9" r="D9" t="n">
        <v>7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8</v>
      </c>
      <c s="2" r="B1" t="s">
        <v>1</v>
      </c>
    </row>
    <row r="2" spans="1:4">
      <c s="2" r="B2" t="s">
        <v>2</v>
      </c>
      <c s="2" r="C2" t="s">
        <v>32</v>
      </c>
      <c s="2" r="D2" t="s">
        <v>72</v>
      </c>
    </row>
    <row r="3" spans="1:4">
      <c s="3" r="A3" t="s">
        <v>479</v>
      </c>
    </row>
    <row r="4" spans="1:4">
      <c s="4" r="A4" t="s">
        <v>480</v>
      </c>
      <c s="9" r="B4" t="n">
        <v>4.5</v>
      </c>
      <c s="6" r="C4" t="n">
        <v>6</v>
      </c>
      <c s="9" r="D4" t="n">
        <v>10.4</v>
      </c>
    </row>
    <row r="5" spans="1:4">
      <c s="4" r="A5" t="s">
        <v>481</v>
      </c>
      <c s="8" r="B5" t="n">
        <v>41.2</v>
      </c>
      <c s="8" r="C5" t="n">
        <v>51.5</v>
      </c>
      <c s="8" r="D5" t="n">
        <v>82.5</v>
      </c>
    </row>
    <row r="6" spans="1:4">
      <c s="4" r="A6" t="s">
        <v>482</v>
      </c>
      <c s="8" r="B6" t="n">
        <v>121.4</v>
      </c>
      <c s="8" r="C6" t="n">
        <v>159.2</v>
      </c>
      <c s="8" r="D6" t="n">
        <v>205.1</v>
      </c>
    </row>
    <row r="7" spans="1:4">
      <c s="4" r="A7" t="s">
        <v>103</v>
      </c>
    </row>
    <row r="8" spans="1:4">
      <c s="3" r="A8" t="s">
        <v>479</v>
      </c>
    </row>
    <row r="9" spans="1:4">
      <c s="4" r="A9" t="s">
        <v>480</v>
      </c>
      <c s="9" r="B9" t="n">
        <v>4.5</v>
      </c>
      <c s="6" r="C9" t="n">
        <v>6</v>
      </c>
      <c s="9" r="D9" t="n">
        <v>1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483</v>
      </c>
      <c s="2" r="B1" t="s">
        <v>1</v>
      </c>
    </row>
    <row r="2" spans="1:4">
      <c s="2" r="B2" t="s">
        <v>2</v>
      </c>
      <c s="2" r="C2" t="s">
        <v>32</v>
      </c>
      <c s="2" r="D2" t="s">
        <v>72</v>
      </c>
    </row>
    <row r="3" spans="1:4">
      <c s="3" r="A3" t="s">
        <v>168</v>
      </c>
    </row>
    <row r="4" spans="1:4">
      <c s="4" r="A4" t="s">
        <v>484</v>
      </c>
      <c s="8" r="B4" t="n">
        <v>22.2</v>
      </c>
      <c s="8" r="C4" t="n">
        <v>53.7</v>
      </c>
      <c s="8" r="D4" t="n">
        <v>97.40000000000001</v>
      </c>
    </row>
    <row r="5" spans="1:4">
      <c s="4" r="A5" t="s">
        <v>485</v>
      </c>
      <c s="9" r="B5" t="n">
        <v>3.5</v>
      </c>
      <c s="9" r="C5" t="n">
        <v>4.7</v>
      </c>
      <c s="9" r="D5" t="n">
        <v>3.5</v>
      </c>
    </row>
    <row r="6" spans="1:4">
      <c s="4" r="A6" t="s">
        <v>486</v>
      </c>
      <c s="9" r="B6" t="n">
        <v>25.7</v>
      </c>
      <c s="9" r="C6" t="n">
        <v>58.4</v>
      </c>
      <c s="9" r="D6" t="n">
        <v>100.9</v>
      </c>
    </row>
    <row r="7" spans="1:4">
      <c s="4" r="A7" t="s">
        <v>487</v>
      </c>
      <c s="9" r="B7" t="n">
        <v>15.4</v>
      </c>
      <c s="9" r="C7" t="n">
        <v>-2.1</v>
      </c>
      <c s="9" r="D7" t="n">
        <v>-0.7</v>
      </c>
    </row>
    <row r="8" spans="1:4">
      <c s="4" r="A8" t="s">
        <v>488</v>
      </c>
      <c s="9" r="B8" t="n">
        <v>-3.2</v>
      </c>
      <c s="9" r="C8" t="n">
        <v>8.699999999999999</v>
      </c>
      <c s="9" r="D8" t="n">
        <v>0.8</v>
      </c>
    </row>
    <row r="9" spans="1:4">
      <c s="4" r="A9" t="s">
        <v>489</v>
      </c>
      <c s="9" r="B9" t="n">
        <v>3.5</v>
      </c>
      <c s="9" r="C9" t="n">
        <v>-2.3</v>
      </c>
      <c s="9" r="D9" t="n">
        <v>-2.9</v>
      </c>
    </row>
    <row r="10" spans="1:4">
      <c s="4" r="A10" t="s">
        <v>490</v>
      </c>
      <c s="9" r="B10" t="n">
        <v>2.2</v>
      </c>
      <c s="6" r="C10" t="n">
        <v>-8</v>
      </c>
      <c s="9" r="D10" t="n">
        <v>3.5</v>
      </c>
    </row>
    <row r="11" spans="1:4">
      <c s="4" r="A11" t="s">
        <v>491</v>
      </c>
      <c s="9" r="B11" t="n">
        <v>17.9</v>
      </c>
      <c s="9" r="C11" t="n">
        <v>-3.7</v>
      </c>
      <c s="9" r="D11" t="n">
        <v>0.7</v>
      </c>
    </row>
    <row r="12" spans="1:4">
      <c s="4" r="A12" t="s">
        <v>492</v>
      </c>
      <c s="8" r="B12" t="n">
        <v>43.6</v>
      </c>
      <c s="8" r="C12" t="n">
        <v>54.7</v>
      </c>
      <c s="8" r="D12" t="n">
        <v>10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3</v>
      </c>
      <c s="2" r="B1" t="s">
        <v>1</v>
      </c>
    </row>
    <row r="2" spans="1:4">
      <c s="2" r="B2" t="s">
        <v>2</v>
      </c>
      <c s="2" r="C2" t="s">
        <v>32</v>
      </c>
      <c s="2" r="D2" t="s">
        <v>72</v>
      </c>
    </row>
    <row r="3" spans="1:4">
      <c s="3" r="A3" t="s">
        <v>168</v>
      </c>
    </row>
    <row r="4" spans="1:4">
      <c s="4" r="A4" t="s">
        <v>494</v>
      </c>
      <c s="8" r="B4" t="n">
        <v>169.5</v>
      </c>
      <c s="7" r="C4" t="n">
        <v>147</v>
      </c>
      <c s="7" r="D4" t="n">
        <v>292</v>
      </c>
    </row>
    <row r="5" spans="1:4">
      <c s="4" r="A5" t="s">
        <v>495</v>
      </c>
      <c s="9" r="B5" t="n">
        <v>-0.6</v>
      </c>
      <c s="9" r="C5" t="n">
        <v>-12.1</v>
      </c>
      <c s="9" r="D5" t="n">
        <v>-14.2</v>
      </c>
    </row>
    <row r="6" spans="1:4">
      <c s="4" r="A6" t="s">
        <v>88</v>
      </c>
      <c s="8" r="B6" t="n">
        <v>168.9</v>
      </c>
      <c s="8" r="C6" t="n">
        <v>134.9</v>
      </c>
      <c s="8" r="D6" t="n">
        <v>27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6</v>
      </c>
      <c s="2" r="B1" t="s">
        <v>1</v>
      </c>
    </row>
    <row r="2" spans="1:4">
      <c s="2" r="B2" t="s">
        <v>2</v>
      </c>
      <c s="2" r="C2" t="s">
        <v>32</v>
      </c>
      <c s="2" r="D2" t="s">
        <v>72</v>
      </c>
    </row>
    <row r="3" spans="1:4">
      <c s="3" r="A3" t="s">
        <v>168</v>
      </c>
    </row>
    <row r="4" spans="1:4">
      <c s="4" r="A4" t="s">
        <v>497</v>
      </c>
      <c s="4" r="B4" t="s">
        <v>498</v>
      </c>
      <c s="4" r="C4" t="s">
        <v>498</v>
      </c>
      <c s="4" r="D4" t="s">
        <v>498</v>
      </c>
    </row>
    <row r="5" spans="1:4">
      <c s="4" r="A5" t="s">
        <v>499</v>
      </c>
      <c s="4" r="B5" t="s">
        <v>500</v>
      </c>
      <c s="4" r="C5" t="s">
        <v>501</v>
      </c>
      <c s="4" r="D5" t="s">
        <v>502</v>
      </c>
    </row>
    <row r="6" spans="1:4">
      <c s="4" r="A6" t="s">
        <v>503</v>
      </c>
      <c s="4" r="B6" t="s">
        <v>504</v>
      </c>
      <c s="4" r="C6" t="s">
        <v>505</v>
      </c>
      <c s="4" r="D6" t="s">
        <v>506</v>
      </c>
    </row>
    <row r="7" spans="1:4">
      <c s="4" r="A7" t="s">
        <v>507</v>
      </c>
      <c s="4" r="B7" t="s">
        <v>508</v>
      </c>
      <c s="4" r="C7" t="s">
        <v>509</v>
      </c>
      <c s="4" r="D7" t="s">
        <v>510</v>
      </c>
    </row>
    <row r="8" spans="1:4">
      <c s="4" r="A8" t="s">
        <v>511</v>
      </c>
      <c s="4" r="B8" t="s">
        <v>512</v>
      </c>
      <c s="4" r="C8" t="s">
        <v>513</v>
      </c>
      <c s="4" r="D8" t="s">
        <v>513</v>
      </c>
    </row>
    <row r="9" spans="1:4">
      <c s="4" r="A9" t="s">
        <v>514</v>
      </c>
      <c s="4" r="B9" t="s">
        <v>515</v>
      </c>
      <c s="4" r="C9" t="s">
        <v>516</v>
      </c>
      <c s="4" r="D9" t="s">
        <v>515</v>
      </c>
    </row>
    <row r="10" spans="1:4">
      <c s="4" r="A10" t="s">
        <v>517</v>
      </c>
      <c s="4" r="B10" t="s">
        <v>513</v>
      </c>
      <c s="4" r="C10" t="s">
        <v>502</v>
      </c>
      <c s="4" r="D10" t="s">
        <v>513</v>
      </c>
    </row>
    <row r="11" spans="1:4">
      <c s="4" r="A11" t="s">
        <v>518</v>
      </c>
      <c s="4" r="B11" t="s">
        <v>513</v>
      </c>
      <c s="4" r="C11" t="s">
        <v>502</v>
      </c>
      <c s="4" r="D11" t="s">
        <v>519</v>
      </c>
    </row>
    <row r="12" spans="1:4">
      <c s="4" r="A12" t="s">
        <v>490</v>
      </c>
      <c s="4" r="B12" t="s">
        <v>509</v>
      </c>
      <c s="4" r="C12" t="s">
        <v>520</v>
      </c>
      <c s="4" r="D12" t="s">
        <v>509</v>
      </c>
    </row>
    <row r="13" spans="1:4">
      <c s="4" r="A13" t="s">
        <v>521</v>
      </c>
      <c s="4" r="B13" t="s">
        <v>513</v>
      </c>
      <c s="4" r="C13" t="s">
        <v>513</v>
      </c>
      <c s="4" r="D13" t="s">
        <v>522</v>
      </c>
    </row>
    <row r="14" spans="1:4">
      <c s="4" r="A14" t="s">
        <v>523</v>
      </c>
      <c s="4" r="B14" t="s">
        <v>513</v>
      </c>
      <c s="4" r="C14" t="s">
        <v>524</v>
      </c>
      <c s="4" r="D14" t="s">
        <v>513</v>
      </c>
    </row>
    <row r="15" spans="1:4">
      <c s="4" r="A15" t="s">
        <v>525</v>
      </c>
      <c s="4" r="B15" t="s">
        <v>526</v>
      </c>
      <c s="4" r="C15" t="s">
        <v>513</v>
      </c>
      <c s="4" r="D15" t="s">
        <v>513</v>
      </c>
    </row>
    <row r="16" spans="1:4">
      <c s="4" r="A16" t="s">
        <v>527</v>
      </c>
      <c s="4" r="B16" t="s">
        <v>528</v>
      </c>
      <c s="4" r="C16" t="s">
        <v>529</v>
      </c>
      <c s="4" r="D16" t="s">
        <v>528</v>
      </c>
    </row>
    <row r="17" spans="1:4">
      <c s="4" r="A17" t="s">
        <v>530</v>
      </c>
      <c s="4" r="B17" t="s">
        <v>531</v>
      </c>
      <c s="4" r="C17" t="s">
        <v>532</v>
      </c>
      <c s="4" r="D17" t="s">
        <v>5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34</v>
      </c>
      <c s="2" r="B1" t="s">
        <v>1</v>
      </c>
    </row>
    <row r="2" spans="1:4">
      <c s="2" r="B2" t="s">
        <v>2</v>
      </c>
      <c s="2" r="C2" t="s">
        <v>32</v>
      </c>
      <c s="2" r="D2" t="s">
        <v>4</v>
      </c>
    </row>
    <row r="3" spans="1:4">
      <c s="3" r="A3" t="s">
        <v>535</v>
      </c>
    </row>
    <row r="4" spans="1:4">
      <c s="4" r="A4" t="s">
        <v>536</v>
      </c>
      <c s="8" r="B4" t="n">
        <v>12.7</v>
      </c>
      <c s="8" r="D4" t="n">
        <v>13.5</v>
      </c>
    </row>
    <row r="5" spans="1:4">
      <c s="4" r="A5" t="s">
        <v>537</v>
      </c>
      <c s="9" r="B5" t="n">
        <v>2.2</v>
      </c>
      <c s="7" r="C5" t="n">
        <v>-8</v>
      </c>
    </row>
    <row r="6" spans="1:4">
      <c s="4" r="A6" t="s">
        <v>538</v>
      </c>
      <c s="9" r="B6" t="n">
        <v>81.09999999999999</v>
      </c>
      <c s="9" r="C6" t="n">
        <v>69.40000000000001</v>
      </c>
    </row>
    <row r="7" spans="1:4">
      <c s="4" r="A7" t="s">
        <v>539</v>
      </c>
      <c s="9" r="B7" t="n">
        <v>12.7</v>
      </c>
      <c s="9" r="C7" t="n">
        <v>3.4</v>
      </c>
    </row>
    <row r="8" spans="1:4">
      <c s="4" r="A8" t="s">
        <v>540</v>
      </c>
      <c s="9" r="B8" t="n">
        <v>54.4</v>
      </c>
      <c s="9" r="C8" t="n">
        <v>61.1</v>
      </c>
    </row>
    <row r="9" spans="1:4">
      <c s="4" r="A9" t="s">
        <v>541</v>
      </c>
      <c s="6" r="B9" t="n">
        <v>0</v>
      </c>
    </row>
    <row r="10" spans="1:4">
      <c s="4" r="A10" t="s">
        <v>542</v>
      </c>
      <c s="7" r="B10" t="n">
        <v>0</v>
      </c>
    </row>
    <row r="11" spans="1:4">
      <c s="4" r="A11" t="s">
        <v>543</v>
      </c>
      <c s="4" r="B11" t="s">
        <v>544</v>
      </c>
    </row>
    <row r="12" spans="1:4">
      <c s="4" r="A12" t="s">
        <v>545</v>
      </c>
    </row>
    <row r="13" spans="1:4">
      <c s="3" r="A13" t="s">
        <v>535</v>
      </c>
    </row>
    <row r="14" spans="1:4">
      <c s="4" r="A14" t="s">
        <v>537</v>
      </c>
      <c s="8" r="B14" t="n">
        <v>3.8</v>
      </c>
    </row>
    <row r="15" spans="1:4">
      <c s="4" r="A15" t="s">
        <v>226</v>
      </c>
    </row>
    <row r="16" spans="1:4">
      <c s="3" r="A16" t="s">
        <v>535</v>
      </c>
    </row>
    <row r="17" spans="1:4">
      <c s="4" r="A17" t="s">
        <v>538</v>
      </c>
      <c s="9" r="B17" t="n">
        <v>13.2</v>
      </c>
    </row>
    <row r="18" spans="1:4">
      <c s="4" r="A18" t="s">
        <v>546</v>
      </c>
    </row>
    <row r="19" spans="1:4">
      <c s="3" r="A19" t="s">
        <v>535</v>
      </c>
    </row>
    <row r="20" spans="1:4">
      <c s="4" r="A20" t="s">
        <v>540</v>
      </c>
      <c s="9" r="B20" t="n">
        <v>6.8</v>
      </c>
    </row>
    <row r="21" spans="1:4">
      <c s="4" r="A21" t="s">
        <v>547</v>
      </c>
    </row>
    <row r="22" spans="1:4">
      <c s="3" r="A22" t="s">
        <v>535</v>
      </c>
    </row>
    <row r="23" spans="1:4">
      <c s="4" r="A23" t="s">
        <v>537</v>
      </c>
      <c s="9" r="C23" t="n">
        <v>-11.5</v>
      </c>
    </row>
    <row r="24" spans="1:4">
      <c s="4" r="A24" t="s">
        <v>548</v>
      </c>
    </row>
    <row r="25" spans="1:4">
      <c s="3" r="A25" t="s">
        <v>535</v>
      </c>
    </row>
    <row r="26" spans="1:4">
      <c s="4" r="A26" t="s">
        <v>537</v>
      </c>
      <c s="9" r="C26" t="n">
        <v>3.5</v>
      </c>
    </row>
    <row r="27" spans="1:4">
      <c s="4" r="A27" t="s">
        <v>549</v>
      </c>
    </row>
    <row r="28" spans="1:4">
      <c s="3" r="A28" t="s">
        <v>535</v>
      </c>
    </row>
    <row r="29" spans="1:4">
      <c s="4" r="A29" t="s">
        <v>537</v>
      </c>
      <c s="8" r="C29" t="n">
        <v>-3.5</v>
      </c>
    </row>
    <row r="30" spans="1:4">
      <c s="4" r="A30" t="s">
        <v>550</v>
      </c>
    </row>
    <row r="31" spans="1:4">
      <c s="3" r="A31" t="s">
        <v>535</v>
      </c>
    </row>
    <row r="32" spans="1:4">
      <c s="4" r="A32" t="s">
        <v>537</v>
      </c>
      <c s="8" r="B32" t="n">
        <v>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1</v>
      </c>
      <c s="2" r="B1" t="s">
        <v>2</v>
      </c>
      <c s="2" r="C1" t="s">
        <v>32</v>
      </c>
    </row>
    <row r="2" spans="1:3">
      <c s="3" r="A2" t="s">
        <v>552</v>
      </c>
    </row>
    <row r="3" spans="1:3">
      <c s="4" r="A3" t="s">
        <v>553</v>
      </c>
      <c s="8" r="B3" t="n">
        <v>54.4</v>
      </c>
      <c s="8" r="C3" t="n">
        <v>61.1</v>
      </c>
    </row>
    <row r="4" spans="1:3">
      <c s="4" r="A4" t="s">
        <v>554</v>
      </c>
      <c s="9" r="B4" t="n">
        <v>1.8</v>
      </c>
      <c s="9" r="C4" t="n">
        <v>2.9</v>
      </c>
    </row>
    <row r="5" spans="1:3">
      <c s="4" r="A5" t="s">
        <v>555</v>
      </c>
      <c s="6" r="B5" t="n">
        <v>2</v>
      </c>
      <c s="9" r="C5" t="n">
        <v>1.7</v>
      </c>
    </row>
    <row r="6" spans="1:3">
      <c s="4" r="A6" t="s">
        <v>69</v>
      </c>
      <c s="9" r="B6" t="n">
        <v>2.4</v>
      </c>
      <c s="9" r="C6" t="n">
        <v>2.7</v>
      </c>
    </row>
    <row r="7" spans="1:3">
      <c s="4" r="A7" t="s">
        <v>556</v>
      </c>
      <c s="6" r="B7" t="n">
        <v>27</v>
      </c>
      <c s="9" r="C7" t="n">
        <v>36.8</v>
      </c>
    </row>
    <row r="8" spans="1:3">
      <c s="4" r="A8" t="s">
        <v>557</v>
      </c>
      <c s="9" r="B8" t="n">
        <v>9.4</v>
      </c>
      <c s="9" r="C8" t="n">
        <v>8.9</v>
      </c>
    </row>
    <row r="9" spans="1:3">
      <c s="4" r="A9" t="s">
        <v>558</v>
      </c>
      <c s="9" r="B9" t="n">
        <v>1.1</v>
      </c>
      <c s="9" r="C9" t="n">
        <v>1.1</v>
      </c>
    </row>
    <row r="10" spans="1:3">
      <c s="4" r="A10" t="s">
        <v>527</v>
      </c>
      <c s="9" r="B10" t="n">
        <v>0.7</v>
      </c>
      <c s="9" r="C10" t="n">
        <v>0.9</v>
      </c>
    </row>
    <row r="11" spans="1:3">
      <c s="4" r="A11" t="s">
        <v>559</v>
      </c>
      <c s="9" r="B11" t="n">
        <v>98.8</v>
      </c>
      <c s="9" r="C11" t="n">
        <v>116.1</v>
      </c>
    </row>
    <row r="12" spans="1:3">
      <c s="4" r="A12" t="s">
        <v>560</v>
      </c>
      <c s="9" r="B12" t="n">
        <v>-35.6</v>
      </c>
      <c s="9" r="C12" t="n">
        <v>-33.4</v>
      </c>
    </row>
    <row r="13" spans="1:3">
      <c s="4" r="A13" t="s">
        <v>561</v>
      </c>
      <c s="9" r="B13" t="n">
        <v>63.2</v>
      </c>
      <c s="9" r="C13" t="n">
        <v>82.7</v>
      </c>
    </row>
    <row r="14" spans="1:3">
      <c s="3" r="A14" t="s">
        <v>562</v>
      </c>
    </row>
    <row r="15" spans="1:3">
      <c s="4" r="A15" t="s">
        <v>363</v>
      </c>
      <c s="9" r="B15" t="n">
        <v>81.09999999999999</v>
      </c>
      <c s="9" r="C15" t="n">
        <v>69.40000000000001</v>
      </c>
    </row>
    <row r="16" spans="1:3">
      <c s="4" r="A16" t="s">
        <v>563</v>
      </c>
      <c s="9" r="B16" t="n">
        <v>81.09999999999999</v>
      </c>
      <c s="9" r="C16" t="n">
        <v>69.40000000000001</v>
      </c>
    </row>
    <row r="17" spans="1:3">
      <c s="4" r="A17" t="s">
        <v>564</v>
      </c>
      <c s="9" r="C17" t="n">
        <v>13.3</v>
      </c>
    </row>
    <row r="18" spans="1:3">
      <c s="4" r="A18" t="s">
        <v>565</v>
      </c>
      <c s="9" r="B18" t="n">
        <v>-17.9</v>
      </c>
    </row>
    <row r="19" spans="1:3">
      <c s="4" r="A19" t="s">
        <v>566</v>
      </c>
      <c s="6" r="B19" t="n">
        <v>0</v>
      </c>
      <c s="9" r="C19" t="n">
        <v>13.5</v>
      </c>
    </row>
    <row r="20" spans="1:3">
      <c s="4" r="A20" t="s">
        <v>567</v>
      </c>
      <c s="9" r="B20" t="n">
        <v>-17.9</v>
      </c>
      <c s="9" r="C20" t="n">
        <v>-0.2</v>
      </c>
    </row>
    <row r="21" spans="1:3">
      <c s="4" r="A21" t="s">
        <v>564</v>
      </c>
      <c s="8" r="C21" t="n">
        <v>13.3</v>
      </c>
    </row>
    <row r="22" spans="1:3">
      <c s="4" r="A22" t="s">
        <v>565</v>
      </c>
      <c s="8" r="B22" t="n">
        <v>-1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s="1" r="A1" t="s">
        <v>568</v>
      </c>
      <c s="2" r="B1" t="s">
        <v>1</v>
      </c>
    </row>
    <row r="2" spans="1:2">
      <c s="2" r="B2" t="s">
        <v>345</v>
      </c>
    </row>
    <row r="3" spans="1:2">
      <c s="4" r="A3" t="s">
        <v>569</v>
      </c>
    </row>
    <row r="4" spans="1:2">
      <c s="3" r="A4" t="s">
        <v>570</v>
      </c>
    </row>
    <row r="5" spans="1:2">
      <c s="4" r="A5" t="s">
        <v>571</v>
      </c>
      <c s="8" r="B5" t="n">
        <v>112.3</v>
      </c>
    </row>
    <row r="6" spans="1:2">
      <c s="4" r="A6" t="s">
        <v>572</v>
      </c>
      <c s="4" r="B6" t="s">
        <v>23</v>
      </c>
    </row>
    <row r="7" spans="1:2">
      <c s="4" r="A7" t="s">
        <v>573</v>
      </c>
    </row>
    <row r="8" spans="1:2">
      <c s="3" r="A8" t="s">
        <v>570</v>
      </c>
    </row>
    <row r="9" spans="1:2">
      <c s="4" r="A9" t="s">
        <v>574</v>
      </c>
      <c s="8" r="B9" t="n">
        <v>3.2</v>
      </c>
    </row>
    <row r="10" spans="1:2">
      <c s="4" r="A10" t="s">
        <v>575</v>
      </c>
      <c s="4" r="B10" t="s">
        <v>23</v>
      </c>
    </row>
    <row r="11" spans="1:2">
      <c s="4" r="A11" t="s">
        <v>576</v>
      </c>
    </row>
    <row r="12" spans="1:2">
      <c s="3" r="A12" t="s">
        <v>570</v>
      </c>
    </row>
    <row r="13" spans="1:2">
      <c s="4" r="A13" t="s">
        <v>571</v>
      </c>
      <c s="8" r="B13" t="n">
        <v>209.5</v>
      </c>
    </row>
    <row r="14" spans="1:2">
      <c s="4" r="A14" t="s">
        <v>572</v>
      </c>
      <c s="4" r="B14" t="s">
        <v>26</v>
      </c>
    </row>
    <row r="15" spans="1:2">
      <c s="4" r="A15" t="s">
        <v>577</v>
      </c>
    </row>
    <row r="16" spans="1:2">
      <c s="3" r="A16" t="s">
        <v>570</v>
      </c>
    </row>
    <row r="17" spans="1:2">
      <c s="4" r="A17" t="s">
        <v>574</v>
      </c>
      <c s="8" r="B17" t="n">
        <v>9.5</v>
      </c>
    </row>
    <row r="18" spans="1:2">
      <c s="4" r="A18" t="s">
        <v>575</v>
      </c>
      <c s="4" r="B18" t="s">
        <v>26</v>
      </c>
    </row>
    <row r="19" spans="1:2">
      <c s="4" r="A19" t="s">
        <v>578</v>
      </c>
    </row>
    <row r="20" spans="1:2">
      <c s="3" r="A20" t="s">
        <v>570</v>
      </c>
    </row>
    <row r="21" spans="1:2">
      <c s="4" r="A21" t="s">
        <v>571</v>
      </c>
      <c s="8" r="B21" t="n">
        <v>14.1</v>
      </c>
    </row>
    <row r="22" spans="1:2">
      <c s="4" r="A22" t="s">
        <v>572</v>
      </c>
      <c s="4" r="B22" t="s">
        <v>23</v>
      </c>
    </row>
    <row r="23" spans="1:2">
      <c s="4" r="A23" t="s">
        <v>579</v>
      </c>
    </row>
    <row r="24" spans="1:2">
      <c s="3" r="A24" t="s">
        <v>570</v>
      </c>
    </row>
    <row r="25" spans="1:2">
      <c s="4" r="A25" t="s">
        <v>571</v>
      </c>
      <c s="8" r="B25" t="n">
        <v>30.1</v>
      </c>
    </row>
    <row r="26" spans="1:2">
      <c s="4" r="A26" t="s">
        <v>572</v>
      </c>
      <c s="4" r="B26" t="s">
        <v>26</v>
      </c>
    </row>
    <row r="27" spans="1:2">
      <c s="4" r="A27" t="s">
        <v>580</v>
      </c>
    </row>
    <row r="28" spans="1:2">
      <c s="3" r="A28" t="s">
        <v>570</v>
      </c>
    </row>
    <row r="29" spans="1:2">
      <c s="4" r="A29" t="s">
        <v>581</v>
      </c>
      <c s="6" r="B29" t="n">
        <v>2027</v>
      </c>
    </row>
    <row r="30" spans="1:2">
      <c s="4" r="A30" t="s">
        <v>582</v>
      </c>
    </row>
    <row r="31" spans="1:2">
      <c s="3" r="A31" t="s">
        <v>570</v>
      </c>
    </row>
    <row r="32" spans="1:2">
      <c s="4" r="A32" t="s">
        <v>583</v>
      </c>
      <c s="6" r="B32" t="n">
        <v>2025</v>
      </c>
    </row>
    <row r="33" spans="1:2">
      <c s="4" r="A33" t="s">
        <v>584</v>
      </c>
    </row>
    <row r="34" spans="1:2">
      <c s="3" r="A34" t="s">
        <v>570</v>
      </c>
    </row>
    <row r="35" spans="1:2">
      <c s="4" r="A35" t="s">
        <v>581</v>
      </c>
      <c s="6" r="B35" t="n">
        <v>2016</v>
      </c>
    </row>
    <row r="36" spans="1:2">
      <c s="4" r="A36" t="s">
        <v>585</v>
      </c>
    </row>
    <row r="37" spans="1:2">
      <c s="3" r="A37" t="s">
        <v>570</v>
      </c>
    </row>
    <row r="38" spans="1:2">
      <c s="4" r="A38" t="s">
        <v>583</v>
      </c>
      <c s="6" r="B38" t="n">
        <v>2021</v>
      </c>
    </row>
    <row r="39" spans="1:2">
      <c s="4" r="A39" t="s">
        <v>586</v>
      </c>
    </row>
    <row r="40" spans="1:2">
      <c s="3" r="A40" t="s">
        <v>570</v>
      </c>
    </row>
    <row r="41" spans="1:2">
      <c s="4" r="A41" t="s">
        <v>581</v>
      </c>
      <c s="6" r="B41" t="n">
        <v>2023</v>
      </c>
    </row>
    <row r="42" spans="1:2">
      <c s="4" r="A42" t="s">
        <v>587</v>
      </c>
    </row>
    <row r="43" spans="1:2">
      <c s="3" r="A43" t="s">
        <v>570</v>
      </c>
    </row>
    <row r="44" spans="1:2">
      <c s="4" r="A44" t="s">
        <v>588</v>
      </c>
      <c s="4" r="B44" t="s">
        <v>589</v>
      </c>
    </row>
    <row r="45" spans="1:2">
      <c s="4" r="A45" t="s">
        <v>590</v>
      </c>
    </row>
    <row r="46" spans="1:2">
      <c s="3" r="A46" t="s">
        <v>570</v>
      </c>
    </row>
    <row r="47" spans="1:2">
      <c s="4" r="A47" t="s">
        <v>581</v>
      </c>
      <c s="6" r="B47" t="n">
        <v>2033</v>
      </c>
    </row>
    <row r="48" spans="1:2">
      <c s="4" r="A48" t="s">
        <v>591</v>
      </c>
    </row>
    <row r="49" spans="1:2">
      <c s="3" r="A49" t="s">
        <v>570</v>
      </c>
    </row>
    <row r="50" spans="1:2">
      <c s="4" r="A50" t="s">
        <v>583</v>
      </c>
      <c s="6" r="B50" t="n">
        <v>2032</v>
      </c>
    </row>
    <row r="51" spans="1:2">
      <c s="4" r="A51" t="s">
        <v>592</v>
      </c>
    </row>
    <row r="52" spans="1:2">
      <c s="3" r="A52" t="s">
        <v>570</v>
      </c>
    </row>
    <row r="53" spans="1:2">
      <c s="4" r="A53" t="s">
        <v>581</v>
      </c>
      <c s="6" r="B53" t="n">
        <v>2024</v>
      </c>
    </row>
    <row r="54" spans="1:2">
      <c s="4" r="A54" t="s">
        <v>593</v>
      </c>
    </row>
    <row r="55" spans="1:2">
      <c s="3" r="A55" t="s">
        <v>570</v>
      </c>
    </row>
    <row r="56" spans="1:2">
      <c s="4" r="A56" t="s">
        <v>583</v>
      </c>
      <c s="6" r="B56" t="n">
        <v>2029</v>
      </c>
    </row>
    <row r="57" spans="1:2">
      <c s="4" r="A57" t="s">
        <v>594</v>
      </c>
    </row>
    <row r="58" spans="1:2">
      <c s="3" r="A58" t="s">
        <v>570</v>
      </c>
    </row>
    <row r="59" spans="1:2">
      <c s="4" r="A59" t="s">
        <v>581</v>
      </c>
      <c s="6" r="B59" t="n">
        <v>2033</v>
      </c>
    </row>
    <row r="60" spans="1:2">
      <c s="4" r="A60" t="s">
        <v>595</v>
      </c>
    </row>
    <row r="61" spans="1:2">
      <c s="3" r="A61" t="s">
        <v>570</v>
      </c>
    </row>
    <row r="62" spans="1:2">
      <c s="4" r="A62" t="s">
        <v>588</v>
      </c>
      <c s="4" r="B62" t="s">
        <v>5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v>
      </c>
      <c s="2" r="B1" t="s">
        <v>1</v>
      </c>
    </row>
    <row r="2" spans="1:4">
      <c s="2" r="B2" t="s">
        <v>2</v>
      </c>
      <c s="2" r="C2" t="s">
        <v>32</v>
      </c>
      <c s="2" r="D2" t="s">
        <v>72</v>
      </c>
    </row>
    <row r="3" spans="1:4">
      <c s="3" r="A3" t="s">
        <v>115</v>
      </c>
    </row>
    <row r="4" spans="1:4">
      <c s="4" r="A4" t="s">
        <v>90</v>
      </c>
      <c s="8" r="B4" t="n">
        <v>125.3</v>
      </c>
      <c s="8" r="C4" t="n">
        <v>80.2</v>
      </c>
      <c s="8" r="D4" t="n">
        <v>176.2</v>
      </c>
    </row>
    <row r="5" spans="1:4">
      <c s="3" r="A5" t="s">
        <v>116</v>
      </c>
    </row>
    <row r="6" spans="1:4">
      <c s="4" r="A6" t="s">
        <v>117</v>
      </c>
      <c s="9" r="B6" t="n">
        <v>26.7</v>
      </c>
      <c s="6" r="C6" t="n">
        <v>25</v>
      </c>
      <c s="9" r="D6" t="n">
        <v>13.8</v>
      </c>
    </row>
    <row r="7" spans="1:4">
      <c s="4" r="A7" t="s">
        <v>118</v>
      </c>
      <c s="9" r="B7" t="n">
        <v>-0.9</v>
      </c>
      <c s="9" r="C7" t="n">
        <v>0.5</v>
      </c>
      <c s="9" r="D7" t="n">
        <v>0.9</v>
      </c>
    </row>
    <row r="8" spans="1:4">
      <c s="4" r="A8" t="s">
        <v>119</v>
      </c>
      <c s="9" r="B8" t="n">
        <v>31.6</v>
      </c>
      <c s="9" r="C8" t="n">
        <v>45.7</v>
      </c>
      <c s="9" r="D8" t="n">
        <v>27.1</v>
      </c>
    </row>
    <row r="9" spans="1:4">
      <c s="4" r="A9" t="s">
        <v>120</v>
      </c>
      <c s="9" r="B9" t="n">
        <v>33.3</v>
      </c>
      <c s="9" r="C9" t="n">
        <v>31.5</v>
      </c>
      <c s="9" r="D9" t="n">
        <v>39.2</v>
      </c>
    </row>
    <row r="10" spans="1:4">
      <c s="4" r="A10" t="s">
        <v>121</v>
      </c>
      <c s="9" r="B10" t="n">
        <v>18.1</v>
      </c>
      <c s="9" r="C10" t="n">
        <v>-0.4</v>
      </c>
      <c s="9" r="D10" t="n">
        <v>8.1</v>
      </c>
    </row>
    <row r="11" spans="1:4">
      <c s="4" r="A11" t="s">
        <v>54</v>
      </c>
      <c s="9" r="B11" t="n">
        <v>-2.4</v>
      </c>
      <c s="9" r="C11" t="n">
        <v>2.1</v>
      </c>
      <c s="9" r="D11" t="n">
        <v>-0.7</v>
      </c>
    </row>
    <row r="12" spans="1:4">
      <c s="4" r="A12" t="s">
        <v>122</v>
      </c>
      <c s="9" r="D12" t="n">
        <v>-3.3</v>
      </c>
    </row>
    <row r="13" spans="1:4">
      <c s="4" r="A13" t="s">
        <v>123</v>
      </c>
      <c s="9" r="C13" t="n">
        <v>-3.4</v>
      </c>
      <c s="9" r="D13" t="n">
        <v>-11.1</v>
      </c>
    </row>
    <row r="14" spans="1:4">
      <c s="3" r="A14" t="s">
        <v>124</v>
      </c>
    </row>
    <row r="15" spans="1:4">
      <c s="4" r="A15" t="s">
        <v>36</v>
      </c>
      <c s="9" r="B15" t="n">
        <v>-7.2</v>
      </c>
      <c s="9" r="C15" t="n">
        <v>-5.5</v>
      </c>
      <c s="9" r="D15" t="n">
        <v>-5.5</v>
      </c>
    </row>
    <row r="16" spans="1:4">
      <c s="4" r="A16" t="s">
        <v>125</v>
      </c>
      <c s="9" r="B16" t="n">
        <v>-39.2</v>
      </c>
      <c s="9" r="C16" t="n">
        <v>-34.4</v>
      </c>
      <c s="9" r="D16" t="n">
        <v>-24.4</v>
      </c>
    </row>
    <row r="17" spans="1:4">
      <c s="4" r="A17" t="s">
        <v>41</v>
      </c>
      <c s="9" r="B17" t="n">
        <v>-0.9</v>
      </c>
      <c s="9" r="C17" t="n">
        <v>2.5</v>
      </c>
      <c s="9" r="D17" t="n">
        <v>-1.9</v>
      </c>
    </row>
    <row r="18" spans="1:4">
      <c s="4" r="A18" t="s">
        <v>37</v>
      </c>
      <c s="9" r="B18" t="n">
        <v>-14.6</v>
      </c>
      <c s="9" r="C18" t="n">
        <v>-0.8</v>
      </c>
      <c s="9" r="D18" t="n">
        <v>-15.8</v>
      </c>
    </row>
    <row r="19" spans="1:4">
      <c s="4" r="A19" t="s">
        <v>40</v>
      </c>
      <c s="9" r="B19" t="n">
        <v>-3.8</v>
      </c>
      <c s="9" r="C19" t="n">
        <v>13.6</v>
      </c>
      <c s="9" r="D19" t="n">
        <v>-12.9</v>
      </c>
    </row>
    <row r="20" spans="1:4">
      <c s="4" r="A20" t="s">
        <v>50</v>
      </c>
      <c s="9" r="C20" t="n">
        <v>-3.1</v>
      </c>
      <c s="9" r="D20" t="n">
        <v>-1.5</v>
      </c>
    </row>
    <row r="21" spans="1:4">
      <c s="4" r="A21" t="s">
        <v>51</v>
      </c>
      <c s="9" r="B21" t="n">
        <v>0.5</v>
      </c>
      <c s="9" r="C21" t="n">
        <v>-13.4</v>
      </c>
      <c s="9" r="D21" t="n">
        <v>3.1</v>
      </c>
    </row>
    <row r="22" spans="1:4">
      <c s="4" r="A22" t="s">
        <v>52</v>
      </c>
      <c s="9" r="B22" t="n">
        <v>-0.2</v>
      </c>
      <c s="9" r="C22" t="n">
        <v>0.4</v>
      </c>
      <c s="9" r="D22" t="n">
        <v>-1.1</v>
      </c>
    </row>
    <row r="23" spans="1:4">
      <c s="4" r="A23" t="s">
        <v>126</v>
      </c>
      <c s="9" r="B23" t="n">
        <v>166.3</v>
      </c>
      <c s="9" r="C23" t="n">
        <v>140.5</v>
      </c>
      <c s="9" r="D23" t="n">
        <v>190.2</v>
      </c>
    </row>
    <row r="24" spans="1:4">
      <c s="3" r="A24" t="s">
        <v>127</v>
      </c>
    </row>
    <row r="25" spans="1:4">
      <c s="4" r="A25" t="s">
        <v>128</v>
      </c>
      <c s="6" r="B25" t="n">
        <v>-5</v>
      </c>
      <c s="9" r="C25" t="n">
        <v>-23.9</v>
      </c>
      <c s="9" r="D25" t="n">
        <v>-14.3</v>
      </c>
    </row>
    <row r="26" spans="1:4">
      <c s="4" r="A26" t="s">
        <v>129</v>
      </c>
      <c s="6" r="B26" t="n">
        <v>-37</v>
      </c>
      <c s="9" r="C26" t="n">
        <v>-20.1</v>
      </c>
      <c s="9" r="D26" t="n">
        <v>-223.5</v>
      </c>
    </row>
    <row r="27" spans="1:4">
      <c s="4" r="A27" t="s">
        <v>130</v>
      </c>
      <c s="9" r="B27" t="n">
        <v>-164.5</v>
      </c>
      <c s="9" r="C27" t="n">
        <v>-80.7</v>
      </c>
      <c s="9" r="D27" t="n">
        <v>-161.8</v>
      </c>
    </row>
    <row r="28" spans="1:4">
      <c s="4" r="A28" t="s">
        <v>131</v>
      </c>
      <c s="9" r="B28" t="n">
        <v>115.1</v>
      </c>
      <c s="9" r="C28" t="n">
        <v>165.6</v>
      </c>
      <c s="9" r="D28" t="n">
        <v>382.5</v>
      </c>
    </row>
    <row r="29" spans="1:4">
      <c s="4" r="A29" t="s">
        <v>132</v>
      </c>
      <c s="9" r="B29" t="n">
        <v>-91.40000000000001</v>
      </c>
      <c s="9" r="C29" t="n">
        <v>40.9</v>
      </c>
      <c s="9" r="D29" t="n">
        <v>-17.1</v>
      </c>
    </row>
    <row r="30" spans="1:4">
      <c s="3" r="A30" t="s">
        <v>133</v>
      </c>
    </row>
    <row r="31" spans="1:4">
      <c s="4" r="A31" t="s">
        <v>134</v>
      </c>
      <c s="9" r="B31" t="n">
        <v>94.3</v>
      </c>
      <c s="6" r="C31" t="n">
        <v>30</v>
      </c>
      <c s="9" r="D31" t="n">
        <v>64.8</v>
      </c>
    </row>
    <row r="32" spans="1:4">
      <c s="4" r="A32" t="s">
        <v>123</v>
      </c>
      <c s="9" r="C32" t="n">
        <v>3.4</v>
      </c>
      <c s="9" r="D32" t="n">
        <v>11.1</v>
      </c>
    </row>
    <row r="33" spans="1:4">
      <c s="4" r="A33" t="s">
        <v>109</v>
      </c>
      <c s="9" r="B33" t="n">
        <v>-162.6</v>
      </c>
      <c s="9" r="C33" t="n">
        <v>-210.7</v>
      </c>
      <c s="9" r="D33" t="n">
        <v>-287.7</v>
      </c>
    </row>
    <row r="34" spans="1:4">
      <c s="4" r="A34" t="s">
        <v>135</v>
      </c>
      <c s="9" r="B34" t="n">
        <v>-68.3</v>
      </c>
      <c s="9" r="C34" t="n">
        <v>-177.3</v>
      </c>
      <c s="9" r="D34" t="n">
        <v>-211.8</v>
      </c>
    </row>
    <row r="35" spans="1:4">
      <c s="4" r="A35" t="s">
        <v>136</v>
      </c>
      <c s="9" r="B35" t="n">
        <v>-2.2</v>
      </c>
      <c s="9" r="C35" t="n">
        <v>-4.8</v>
      </c>
      <c s="9" r="D35" t="n">
        <v>-0.6</v>
      </c>
    </row>
    <row r="36" spans="1:4">
      <c s="4" r="A36" t="s">
        <v>137</v>
      </c>
      <c s="9" r="B36" t="n">
        <v>4.4</v>
      </c>
      <c s="9" r="C36" t="n">
        <v>-0.7</v>
      </c>
      <c s="9" r="D36" t="n">
        <v>-39.3</v>
      </c>
    </row>
    <row r="37" spans="1:4">
      <c s="4" r="A37" t="s">
        <v>138</v>
      </c>
      <c s="9" r="B37" t="n">
        <v>64.09999999999999</v>
      </c>
      <c s="9" r="C37" t="n">
        <v>64.8</v>
      </c>
      <c s="9" r="D37" t="n">
        <v>104.1</v>
      </c>
    </row>
    <row r="38" spans="1:4">
      <c s="4" r="A38" t="s">
        <v>139</v>
      </c>
      <c s="8" r="B38" t="n">
        <v>68.5</v>
      </c>
      <c s="8" r="C38" t="n">
        <v>64.09999999999999</v>
      </c>
      <c s="8" r="D38" t="n">
        <v>6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6</v>
      </c>
      <c s="2" r="B1" t="s">
        <v>1</v>
      </c>
    </row>
    <row r="2" spans="1:4">
      <c s="2" r="B2" t="s">
        <v>2</v>
      </c>
      <c s="2" r="C2" t="s">
        <v>32</v>
      </c>
      <c s="2" r="D2" t="s">
        <v>72</v>
      </c>
    </row>
    <row r="3" spans="1:4">
      <c s="3" r="A3" t="s">
        <v>168</v>
      </c>
    </row>
    <row r="4" spans="1:4">
      <c s="4" r="A4" t="s">
        <v>597</v>
      </c>
      <c s="8" r="B4" t="n">
        <v>26.3</v>
      </c>
      <c s="8" r="C4" t="n">
        <v>24.2</v>
      </c>
      <c s="8" r="D4" t="n">
        <v>10.9</v>
      </c>
    </row>
    <row r="5" spans="1:4">
      <c s="4" r="A5" t="s">
        <v>598</v>
      </c>
      <c s="9" r="B5" t="n">
        <v>0.6</v>
      </c>
      <c s="9" r="C5" t="n">
        <v>1.1</v>
      </c>
      <c s="9" r="D5" t="n">
        <v>1.8</v>
      </c>
    </row>
    <row r="6" spans="1:4">
      <c s="4" r="A6" t="s">
        <v>599</v>
      </c>
      <c s="9" r="B6" t="n">
        <v>5.4</v>
      </c>
      <c s="6" r="C6" t="n">
        <v>1</v>
      </c>
      <c s="9" r="D6" t="n">
        <v>0.3</v>
      </c>
    </row>
    <row r="7" spans="1:4">
      <c s="4" r="A7" t="s">
        <v>600</v>
      </c>
      <c s="9" r="D7" t="n">
        <v>14.2</v>
      </c>
    </row>
    <row r="8" spans="1:4">
      <c s="4" r="A8" t="s">
        <v>601</v>
      </c>
      <c s="9" r="B8" t="n">
        <v>-8.1</v>
      </c>
      <c s="6" r="D8" t="n">
        <v>-3</v>
      </c>
    </row>
    <row r="9" spans="1:4">
      <c s="4" r="A9" t="s">
        <v>602</v>
      </c>
      <c s="9" r="B9" t="n">
        <v>24.2</v>
      </c>
      <c s="9" r="C9" t="n">
        <v>26.3</v>
      </c>
      <c s="9" r="D9" t="n">
        <v>24.2</v>
      </c>
    </row>
    <row r="10" spans="1:4">
      <c s="4" r="A10" t="s">
        <v>603</v>
      </c>
      <c s="8" r="B10" t="n">
        <v>0.5</v>
      </c>
      <c s="8" r="C10" t="n">
        <v>0.6</v>
      </c>
      <c s="8" r="D10" t="n">
        <v>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s="1" r="A1" t="s">
        <v>604</v>
      </c>
      <c s="2" r="B1" t="s">
        <v>605</v>
      </c>
      <c s="2" r="C1" t="s">
        <v>606</v>
      </c>
      <c s="2" r="D1" t="s">
        <v>2</v>
      </c>
      <c s="2" r="E1" t="s">
        <v>32</v>
      </c>
      <c s="2" r="F1" t="s">
        <v>72</v>
      </c>
      <c s="2" r="G1" t="s">
        <v>607</v>
      </c>
    </row>
    <row r="2" spans="1:7">
      <c s="3" r="A2" t="s">
        <v>608</v>
      </c>
    </row>
    <row r="3" spans="1:7">
      <c s="4" r="A3" t="s">
        <v>609</v>
      </c>
      <c s="4" r="D3" t="s">
        <v>610</v>
      </c>
    </row>
    <row r="4" spans="1:7">
      <c s="4" r="A4" t="s">
        <v>611</v>
      </c>
      <c s="4" r="D4" t="s">
        <v>612</v>
      </c>
    </row>
    <row r="5" spans="1:7">
      <c s="4" r="A5" t="s">
        <v>613</v>
      </c>
      <c s="8" r="D5" t="n">
        <v>6.5</v>
      </c>
    </row>
    <row r="6" spans="1:7">
      <c s="4" r="A6" t="s">
        <v>614</v>
      </c>
      <c s="6" r="D6" t="n">
        <v>200000</v>
      </c>
      <c s="6" r="E6" t="n">
        <v>200000</v>
      </c>
      <c s="6" r="F6" t="n">
        <v>200000</v>
      </c>
    </row>
    <row r="7" spans="1:7">
      <c s="4" r="A7" t="s">
        <v>615</v>
      </c>
    </row>
    <row r="8" spans="1:7">
      <c s="3" r="A8" t="s">
        <v>608</v>
      </c>
    </row>
    <row r="9" spans="1:7">
      <c s="4" r="A9" t="s">
        <v>616</v>
      </c>
      <c s="4" r="D9" t="s">
        <v>617</v>
      </c>
    </row>
    <row r="10" spans="1:7">
      <c s="4" r="A10" t="s">
        <v>618</v>
      </c>
      <c s="4" r="D10" t="s">
        <v>619</v>
      </c>
    </row>
    <row r="11" spans="1:7">
      <c s="4" r="A11" t="s">
        <v>620</v>
      </c>
    </row>
    <row r="12" spans="1:7">
      <c s="3" r="A12" t="s">
        <v>608</v>
      </c>
    </row>
    <row r="13" spans="1:7">
      <c s="4" r="A13" t="s">
        <v>621</v>
      </c>
      <c s="4" r="D13" t="s">
        <v>622</v>
      </c>
    </row>
    <row r="14" spans="1:7">
      <c s="4" r="A14" t="s">
        <v>623</v>
      </c>
    </row>
    <row r="15" spans="1:7">
      <c s="3" r="A15" t="s">
        <v>608</v>
      </c>
    </row>
    <row r="16" spans="1:7">
      <c s="4" r="A16" t="s">
        <v>621</v>
      </c>
      <c s="4" r="D16" t="s">
        <v>624</v>
      </c>
    </row>
    <row r="17" spans="1:7">
      <c s="4" r="A17" t="s">
        <v>625</v>
      </c>
    </row>
    <row r="18" spans="1:7">
      <c s="3" r="A18" t="s">
        <v>608</v>
      </c>
    </row>
    <row r="19" spans="1:7">
      <c s="4" r="A19" t="s">
        <v>616</v>
      </c>
      <c s="4" r="C19" t="s">
        <v>617</v>
      </c>
    </row>
    <row r="20" spans="1:7">
      <c s="4" r="A20" t="s">
        <v>618</v>
      </c>
      <c s="4" r="D20" t="s">
        <v>626</v>
      </c>
    </row>
    <row r="21" spans="1:7">
      <c s="4" r="A21" t="s">
        <v>627</v>
      </c>
      <c s="8" r="D21" t="n">
        <v>30.9</v>
      </c>
    </row>
    <row r="22" spans="1:7">
      <c s="4" r="A22" t="s">
        <v>628</v>
      </c>
      <c s="8" r="D22" t="n">
        <v>38.2</v>
      </c>
    </row>
    <row r="23" spans="1:7">
      <c s="4" r="A23" t="s">
        <v>629</v>
      </c>
    </row>
    <row r="24" spans="1:7">
      <c s="3" r="A24" t="s">
        <v>608</v>
      </c>
    </row>
    <row r="25" spans="1:7">
      <c s="4" r="A25" t="s">
        <v>630</v>
      </c>
      <c s="6" r="B25" t="n">
        <v>2000000</v>
      </c>
    </row>
    <row r="26" spans="1:7">
      <c s="4" r="A26" t="s">
        <v>631</v>
      </c>
      <c s="6" r="B26" t="n">
        <v>2000000</v>
      </c>
    </row>
    <row r="27" spans="1:7">
      <c s="4" r="A27" t="s">
        <v>614</v>
      </c>
      <c s="6" r="D27" t="n">
        <v>700000</v>
      </c>
    </row>
    <row r="28" spans="1:7">
      <c s="4" r="A28" t="s">
        <v>628</v>
      </c>
      <c s="8" r="D28" t="n">
        <v>0.8</v>
      </c>
    </row>
    <row r="29" spans="1:7">
      <c s="4" r="A29" t="s">
        <v>632</v>
      </c>
    </row>
    <row r="30" spans="1:7">
      <c s="3" r="A30" t="s">
        <v>608</v>
      </c>
    </row>
    <row r="31" spans="1:7">
      <c s="4" r="A31" t="s">
        <v>630</v>
      </c>
      <c s="6" r="G31" t="n">
        <v>3500000</v>
      </c>
    </row>
    <row r="32" spans="1:7">
      <c s="4" r="A32" t="s">
        <v>633</v>
      </c>
      <c s="6" r="D32" t="n">
        <v>2300000</v>
      </c>
    </row>
    <row r="33" spans="1:7">
      <c s="4" r="A33" t="s">
        <v>634</v>
      </c>
    </row>
    <row r="34" spans="1:7">
      <c s="3" r="A34" t="s">
        <v>608</v>
      </c>
    </row>
    <row r="35" spans="1:7">
      <c s="4" r="A35" t="s">
        <v>635</v>
      </c>
      <c s="6" r="D35" t="n">
        <v>2500000</v>
      </c>
    </row>
    <row r="36" spans="1:7">
      <c s="4" r="A36" t="s">
        <v>636</v>
      </c>
    </row>
    <row r="37" spans="1:7">
      <c s="3" r="A37" t="s">
        <v>608</v>
      </c>
    </row>
    <row r="38" spans="1:7">
      <c s="4" r="A38" t="s">
        <v>637</v>
      </c>
      <c s="8" r="E38" t="n">
        <v>3.1</v>
      </c>
    </row>
    <row r="39" spans="1:7">
      <c s="4" r="A39" t="s">
        <v>638</v>
      </c>
    </row>
    <row r="40" spans="1:7">
      <c s="3" r="A40" t="s">
        <v>608</v>
      </c>
    </row>
    <row r="41" spans="1:7">
      <c s="4" r="A41" t="s">
        <v>637</v>
      </c>
      <c s="8" r="E41" t="n">
        <v>1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r="1" spans="1:4">
      <c s="1" r="A1" t="s">
        <v>639</v>
      </c>
      <c s="2" r="B1" t="s">
        <v>1</v>
      </c>
    </row>
    <row r="2" spans="1:4">
      <c s="2" r="B2" t="s">
        <v>2</v>
      </c>
      <c s="2" r="C2" t="s">
        <v>32</v>
      </c>
      <c s="2" r="D2" t="s">
        <v>72</v>
      </c>
    </row>
    <row r="3" spans="1:4">
      <c s="4" r="A3" t="s">
        <v>289</v>
      </c>
    </row>
    <row r="4" spans="1:4">
      <c s="3" r="A4" t="s">
        <v>608</v>
      </c>
    </row>
    <row r="5" spans="1:4">
      <c s="4" r="A5" t="s">
        <v>640</v>
      </c>
      <c s="4" r="B5" t="s">
        <v>529</v>
      </c>
      <c s="4" r="C5" t="s">
        <v>641</v>
      </c>
      <c s="4" r="D5" t="s">
        <v>641</v>
      </c>
    </row>
    <row r="6" spans="1:4">
      <c s="4" r="A6" t="s">
        <v>642</v>
      </c>
      <c s="4" r="B6" t="s">
        <v>513</v>
      </c>
      <c s="4" r="C6" t="s">
        <v>513</v>
      </c>
      <c s="4" r="D6" t="s">
        <v>513</v>
      </c>
    </row>
    <row r="7" spans="1:4">
      <c s="4" r="A7" t="s">
        <v>643</v>
      </c>
      <c s="4" r="B7" t="s">
        <v>644</v>
      </c>
      <c s="4" r="C7" t="s">
        <v>644</v>
      </c>
      <c s="4" r="D7" t="s">
        <v>644</v>
      </c>
    </row>
    <row r="8" spans="1:4">
      <c s="4" r="A8" t="s">
        <v>645</v>
      </c>
      <c s="4" r="B8" t="s">
        <v>646</v>
      </c>
      <c s="4" r="C8" t="s">
        <v>647</v>
      </c>
      <c s="4" r="D8" t="s">
        <v>648</v>
      </c>
    </row>
    <row r="9" spans="1:4">
      <c s="4" r="A9" t="s">
        <v>649</v>
      </c>
    </row>
    <row r="10" spans="1:4">
      <c s="3" r="A10" t="s">
        <v>608</v>
      </c>
    </row>
    <row r="11" spans="1:4">
      <c s="4" r="A11" t="s">
        <v>640</v>
      </c>
      <c s="4" r="D11" t="s">
        <v>502</v>
      </c>
    </row>
    <row r="12" spans="1:4">
      <c s="4" r="A12" t="s">
        <v>642</v>
      </c>
      <c s="4" r="D12" t="s">
        <v>513</v>
      </c>
    </row>
    <row r="13" spans="1:4">
      <c s="4" r="A13" t="s">
        <v>645</v>
      </c>
      <c s="4" r="D13" t="s">
        <v>650</v>
      </c>
    </row>
    <row r="14" spans="1:4">
      <c s="4" r="A14" t="s">
        <v>651</v>
      </c>
    </row>
    <row r="15" spans="1:4">
      <c s="3" r="A15" t="s">
        <v>608</v>
      </c>
    </row>
    <row r="16" spans="1:4">
      <c s="4" r="A16" t="s">
        <v>643</v>
      </c>
      <c s="4" r="D16" t="s">
        <v>652</v>
      </c>
    </row>
    <row r="17" spans="1:4">
      <c s="4" r="A17" t="s">
        <v>653</v>
      </c>
    </row>
    <row r="18" spans="1:4">
      <c s="3" r="A18" t="s">
        <v>608</v>
      </c>
    </row>
    <row r="19" spans="1:4">
      <c s="4" r="A19" t="s">
        <v>643</v>
      </c>
      <c s="4" r="D19" t="s">
        <v>6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5</v>
      </c>
      <c s="2" r="B1" t="s">
        <v>1</v>
      </c>
    </row>
    <row r="2" spans="1:4">
      <c s="2" r="B2" t="s">
        <v>2</v>
      </c>
      <c s="2" r="C2" t="s">
        <v>32</v>
      </c>
      <c s="2" r="D2" t="s">
        <v>72</v>
      </c>
    </row>
    <row r="3" spans="1:4">
      <c s="3" r="A3" t="s">
        <v>171</v>
      </c>
    </row>
    <row r="4" spans="1:4">
      <c s="4" r="A4" t="s">
        <v>656</v>
      </c>
      <c s="9" r="B4" t="n">
        <v>12.5</v>
      </c>
      <c s="9" r="C4" t="n">
        <v>14.2</v>
      </c>
      <c s="9" r="D4" t="n">
        <v>14.4</v>
      </c>
    </row>
    <row r="5" spans="1:4">
      <c s="4" r="A5" t="s">
        <v>657</v>
      </c>
      <c s="9" r="D5" t="n">
        <v>3.3</v>
      </c>
    </row>
    <row r="6" spans="1:4">
      <c s="4" r="A6" t="s">
        <v>658</v>
      </c>
      <c s="9" r="B6" t="n">
        <v>-4.3</v>
      </c>
      <c s="9" r="C6" t="n">
        <v>-1.2</v>
      </c>
      <c s="9" r="D6" t="n">
        <v>-3.1</v>
      </c>
    </row>
    <row r="7" spans="1:4">
      <c s="4" r="A7" t="s">
        <v>659</v>
      </c>
      <c s="9" r="C7" t="n">
        <v>-0.5</v>
      </c>
      <c s="9" r="D7" t="n">
        <v>-0.4</v>
      </c>
    </row>
    <row r="8" spans="1:4">
      <c s="4" r="A8" t="s">
        <v>660</v>
      </c>
      <c s="9" r="B8" t="n">
        <v>8.199999999999999</v>
      </c>
      <c s="9" r="C8" t="n">
        <v>12.5</v>
      </c>
      <c s="9" r="D8" t="n">
        <v>14.2</v>
      </c>
    </row>
    <row r="9" spans="1:4">
      <c s="4" r="A9" t="s">
        <v>661</v>
      </c>
      <c s="9" r="B9" t="n">
        <v>6.7</v>
      </c>
      <c s="9" r="C9" t="n">
        <v>9.6</v>
      </c>
      <c s="9" r="D9" t="n">
        <v>7.1</v>
      </c>
    </row>
    <row r="10" spans="1:4">
      <c s="4" r="A10" t="s">
        <v>662</v>
      </c>
      <c s="9" r="B10" t="n">
        <v>8.199999999999999</v>
      </c>
      <c s="9" r="C10" t="n">
        <v>12.5</v>
      </c>
      <c s="9" r="D10" t="n">
        <v>13.4</v>
      </c>
    </row>
    <row r="11" spans="1:4">
      <c s="4" r="A11" t="s">
        <v>663</v>
      </c>
      <c s="10" r="B11" t="n">
        <v>23.49</v>
      </c>
      <c s="10" r="C11" t="n">
        <v>23.3</v>
      </c>
      <c s="10" r="D11" t="n">
        <v>21.75</v>
      </c>
    </row>
    <row r="12" spans="1:4">
      <c s="4" r="A12" t="s">
        <v>664</v>
      </c>
      <c s="12" r="D12" t="n">
        <v>26.52</v>
      </c>
    </row>
    <row r="13" spans="1:4">
      <c s="4" r="A13" t="s">
        <v>665</v>
      </c>
      <c s="12" r="B13" t="n">
        <v>21.51</v>
      </c>
      <c s="12" r="C13" t="n">
        <v>20.17</v>
      </c>
      <c s="12" r="D13" t="n">
        <v>19.44</v>
      </c>
    </row>
    <row r="14" spans="1:4">
      <c s="4" r="A14" t="s">
        <v>666</v>
      </c>
      <c s="6" r="B14" t="n">
        <v>0</v>
      </c>
      <c s="12" r="C14" t="n">
        <v>25.98</v>
      </c>
      <c s="12" r="D14" t="n">
        <v>24.3</v>
      </c>
    </row>
    <row r="15" spans="1:4">
      <c s="4" r="A15" t="s">
        <v>667</v>
      </c>
      <c s="12" r="B15" t="n">
        <v>24.52</v>
      </c>
      <c s="12" r="C15" t="n">
        <v>23.49</v>
      </c>
      <c s="12" r="D15" t="n">
        <v>23.3</v>
      </c>
    </row>
    <row r="16" spans="1:4">
      <c s="4" r="A16" t="s">
        <v>668</v>
      </c>
      <c s="12" r="B16" t="n">
        <v>24.04</v>
      </c>
      <c s="12" r="C16" t="n">
        <v>22.8</v>
      </c>
      <c s="12" r="D16" t="n">
        <v>21.9</v>
      </c>
    </row>
    <row r="17" spans="1:4">
      <c s="4" r="A17" t="s">
        <v>669</v>
      </c>
      <c s="10" r="B17" t="n">
        <v>24.52</v>
      </c>
      <c s="10" r="C17" t="n">
        <v>23.49</v>
      </c>
      <c s="12" r="D17" t="n">
        <v>23.12</v>
      </c>
    </row>
    <row r="18" spans="1:4">
      <c s="4" r="A18" t="s">
        <v>670</v>
      </c>
      <c s="10" r="D18" t="n">
        <v>10.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s="1" r="A1" t="s">
        <v>671</v>
      </c>
      <c s="2" r="B1" t="s">
        <v>1</v>
      </c>
    </row>
    <row r="2" spans="1:2">
      <c s="2" r="B2" t="s">
        <v>672</v>
      </c>
    </row>
    <row r="3" spans="1:2">
      <c s="3" r="A3" t="s">
        <v>608</v>
      </c>
    </row>
    <row r="4" spans="1:2">
      <c s="4" r="A4" t="s">
        <v>673</v>
      </c>
      <c s="9" r="B4" t="n">
        <v>8.199999999999999</v>
      </c>
    </row>
    <row r="5" spans="1:2">
      <c s="4" r="A5" t="s">
        <v>674</v>
      </c>
      <c s="4" r="B5" t="s">
        <v>675</v>
      </c>
    </row>
    <row r="6" spans="1:2">
      <c s="4" r="A6" t="s">
        <v>676</v>
      </c>
      <c s="10" r="B6" t="n">
        <v>24.52</v>
      </c>
    </row>
    <row r="7" spans="1:2">
      <c s="4" r="A7" t="s">
        <v>677</v>
      </c>
      <c s="9" r="B7" t="n">
        <v>6.7</v>
      </c>
    </row>
    <row r="8" spans="1:2">
      <c s="4" r="A8" t="s">
        <v>678</v>
      </c>
      <c s="10" r="B8" t="n">
        <v>24.04</v>
      </c>
    </row>
    <row r="9" spans="1:2">
      <c s="4" r="A9" t="s">
        <v>679</v>
      </c>
    </row>
    <row r="10" spans="1:2">
      <c s="3" r="A10" t="s">
        <v>608</v>
      </c>
    </row>
    <row r="11" spans="1:2">
      <c s="4" r="A11" t="s">
        <v>680</v>
      </c>
      <c s="12" r="B11" t="n">
        <v>9.039999999999999</v>
      </c>
    </row>
    <row r="12" spans="1:2">
      <c s="4" r="A12" t="s">
        <v>681</v>
      </c>
      <c s="10" r="B12" t="n">
        <v>21.29</v>
      </c>
    </row>
    <row r="13" spans="1:2">
      <c s="4" r="A13" t="s">
        <v>673</v>
      </c>
      <c s="9" r="B13" t="n">
        <v>2.1</v>
      </c>
    </row>
    <row r="14" spans="1:2">
      <c s="4" r="A14" t="s">
        <v>674</v>
      </c>
      <c s="4" r="B14" t="s">
        <v>682</v>
      </c>
    </row>
    <row r="15" spans="1:2">
      <c s="4" r="A15" t="s">
        <v>676</v>
      </c>
      <c s="10" r="B15" t="n">
        <v>18.25</v>
      </c>
    </row>
    <row r="16" spans="1:2">
      <c s="4" r="A16" t="s">
        <v>677</v>
      </c>
      <c s="9" r="B16" t="n">
        <v>2.1</v>
      </c>
    </row>
    <row r="17" spans="1:2">
      <c s="4" r="A17" t="s">
        <v>678</v>
      </c>
      <c s="10" r="B17" t="n">
        <v>18.25</v>
      </c>
    </row>
    <row r="18" spans="1:2">
      <c s="4" r="A18" t="s">
        <v>683</v>
      </c>
    </row>
    <row r="19" spans="1:2">
      <c s="3" r="A19" t="s">
        <v>608</v>
      </c>
    </row>
    <row r="20" spans="1:2">
      <c s="4" r="A20" t="s">
        <v>680</v>
      </c>
      <c s="12" r="B20" t="n">
        <v>21.66</v>
      </c>
    </row>
    <row r="21" spans="1:2">
      <c s="4" r="A21" t="s">
        <v>681</v>
      </c>
      <c s="10" r="B21" t="n">
        <v>26.49</v>
      </c>
    </row>
    <row r="22" spans="1:2">
      <c s="4" r="A22" t="s">
        <v>673</v>
      </c>
      <c s="9" r="B22" t="n">
        <v>3.3</v>
      </c>
    </row>
    <row r="23" spans="1:2">
      <c s="4" r="A23" t="s">
        <v>674</v>
      </c>
      <c s="4" r="B23" t="s">
        <v>684</v>
      </c>
    </row>
    <row r="24" spans="1:2">
      <c s="4" r="A24" t="s">
        <v>676</v>
      </c>
      <c s="10" r="B24" t="n">
        <v>25.32</v>
      </c>
    </row>
    <row r="25" spans="1:2">
      <c s="4" r="A25" t="s">
        <v>677</v>
      </c>
      <c s="9" r="B25" t="n">
        <v>2.3</v>
      </c>
    </row>
    <row r="26" spans="1:2">
      <c s="4" r="A26" t="s">
        <v>678</v>
      </c>
      <c s="10" r="B26" t="n">
        <v>24.8</v>
      </c>
    </row>
    <row r="27" spans="1:2">
      <c s="4" r="A27" t="s">
        <v>685</v>
      </c>
    </row>
    <row r="28" spans="1:2">
      <c s="3" r="A28" t="s">
        <v>608</v>
      </c>
    </row>
    <row r="29" spans="1:2">
      <c s="4" r="A29" t="s">
        <v>680</v>
      </c>
      <c s="12" r="B29" t="n">
        <v>26.84</v>
      </c>
    </row>
    <row r="30" spans="1:2">
      <c s="4" r="A30" t="s">
        <v>681</v>
      </c>
      <c s="10" r="B30" t="n">
        <v>30.12</v>
      </c>
    </row>
    <row r="31" spans="1:2">
      <c s="4" r="A31" t="s">
        <v>673</v>
      </c>
      <c s="9" r="B31" t="n">
        <v>2.2</v>
      </c>
    </row>
    <row r="32" spans="1:2">
      <c s="4" r="A32" t="s">
        <v>674</v>
      </c>
      <c s="4" r="B32" t="s">
        <v>686</v>
      </c>
    </row>
    <row r="33" spans="1:2">
      <c s="4" r="A33" t="s">
        <v>676</v>
      </c>
      <c s="10" r="B33" t="n">
        <v>27.83</v>
      </c>
    </row>
    <row r="34" spans="1:2">
      <c s="4" r="A34" t="s">
        <v>677</v>
      </c>
      <c s="9" r="B34" t="n">
        <v>1.8</v>
      </c>
    </row>
    <row r="35" spans="1:2">
      <c s="4" r="A35" t="s">
        <v>678</v>
      </c>
      <c s="10" r="B35" t="n">
        <v>27.98</v>
      </c>
    </row>
    <row r="36" spans="1:2">
      <c s="4" r="A36" t="s">
        <v>687</v>
      </c>
    </row>
    <row r="37" spans="1:2">
      <c s="3" r="A37" t="s">
        <v>608</v>
      </c>
    </row>
    <row r="38" spans="1:2">
      <c s="4" r="A38" t="s">
        <v>680</v>
      </c>
      <c s="12" r="B38" t="n">
        <v>30.34</v>
      </c>
    </row>
    <row r="39" spans="1:2">
      <c s="4" r="A39" t="s">
        <v>681</v>
      </c>
      <c s="10" r="B39" t="n">
        <v>37.73</v>
      </c>
    </row>
    <row r="40" spans="1:2">
      <c s="4" r="A40" t="s">
        <v>673</v>
      </c>
      <c s="9" r="B40" t="n">
        <v>0.6</v>
      </c>
    </row>
    <row r="41" spans="1:2">
      <c s="4" r="A41" t="s">
        <v>674</v>
      </c>
      <c s="4" r="B41" t="s">
        <v>688</v>
      </c>
    </row>
    <row r="42" spans="1:2">
      <c s="4" r="A42" t="s">
        <v>676</v>
      </c>
      <c s="10" r="B42" t="n">
        <v>30.46</v>
      </c>
    </row>
    <row r="43" spans="1:2">
      <c s="4" r="A43" t="s">
        <v>677</v>
      </c>
      <c s="9" r="B43" t="n">
        <v>0.5</v>
      </c>
    </row>
    <row r="44" spans="1:2">
      <c s="4" r="A44" t="s">
        <v>678</v>
      </c>
      <c s="10" r="B44" t="n">
        <v>3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9</v>
      </c>
      <c s="2" r="B1" t="s">
        <v>1</v>
      </c>
    </row>
    <row r="2" spans="1:3">
      <c s="2" r="B2" t="s">
        <v>2</v>
      </c>
      <c s="2" r="C2" t="s">
        <v>32</v>
      </c>
    </row>
    <row r="3" spans="1:3">
      <c s="3" r="A3" t="s">
        <v>608</v>
      </c>
    </row>
    <row r="4" spans="1:3">
      <c s="4" r="A4" t="s">
        <v>690</v>
      </c>
      <c s="6" r="B4" t="n">
        <v>1</v>
      </c>
    </row>
    <row r="5" spans="1:3">
      <c s="4" r="A5" t="s">
        <v>691</v>
      </c>
      <c s="9" r="B5" t="n">
        <v>0.8</v>
      </c>
      <c s="9" r="C5" t="n">
        <v>1.2</v>
      </c>
    </row>
    <row r="6" spans="1:3">
      <c s="4" r="A6" t="s">
        <v>692</v>
      </c>
      <c s="9" r="B6" t="n">
        <v>-0.4</v>
      </c>
    </row>
    <row r="7" spans="1:3">
      <c s="4" r="A7" t="s">
        <v>693</v>
      </c>
      <c s="9" r="C7" t="n">
        <v>-0.2</v>
      </c>
    </row>
    <row r="8" spans="1:3">
      <c s="4" r="A8" t="s">
        <v>694</v>
      </c>
      <c s="9" r="B8" t="n">
        <v>1.4</v>
      </c>
      <c s="6" r="C8" t="n">
        <v>1</v>
      </c>
    </row>
    <row r="9" spans="1:3">
      <c s="4" r="A9" t="s">
        <v>695</v>
      </c>
      <c s="10" r="B9" t="n">
        <v>37.63</v>
      </c>
    </row>
    <row r="10" spans="1:3">
      <c s="4" r="A10" t="s">
        <v>696</v>
      </c>
      <c s="12" r="B10" t="n">
        <v>40.62</v>
      </c>
      <c s="10" r="C10" t="n">
        <v>37.66</v>
      </c>
    </row>
    <row r="11" spans="1:3">
      <c s="4" r="A11" t="s">
        <v>697</v>
      </c>
      <c s="12" r="B11" t="n">
        <v>39.74</v>
      </c>
      <c s="12" r="C11" t="n">
        <v>34.22</v>
      </c>
    </row>
    <row r="12" spans="1:3">
      <c s="4" r="A12" t="s">
        <v>698</v>
      </c>
      <c s="12" r="C12" t="n">
        <v>38.12</v>
      </c>
    </row>
    <row r="13" spans="1:3">
      <c s="4" r="A13" t="s">
        <v>699</v>
      </c>
      <c s="10" r="B13" t="n">
        <v>38.76</v>
      </c>
      <c s="10" r="C13" t="n">
        <v>37.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0</v>
      </c>
      <c s="2" r="B1" t="s">
        <v>1</v>
      </c>
    </row>
    <row r="2" spans="1:4">
      <c s="2" r="B2" t="s">
        <v>2</v>
      </c>
      <c s="2" r="C2" t="s">
        <v>32</v>
      </c>
      <c s="2" r="D2" t="s">
        <v>72</v>
      </c>
    </row>
    <row r="3" spans="1:4">
      <c s="3" r="A3" t="s">
        <v>701</v>
      </c>
    </row>
    <row r="4" spans="1:4">
      <c s="4" r="A4" t="s">
        <v>702</v>
      </c>
      <c s="8" r="B4" t="n">
        <v>31.6</v>
      </c>
      <c s="8" r="C4" t="n">
        <v>45.7</v>
      </c>
      <c s="8" r="D4" t="n">
        <v>27.1</v>
      </c>
    </row>
    <row r="5" spans="1:4">
      <c s="4" r="A5" t="s">
        <v>703</v>
      </c>
    </row>
    <row r="6" spans="1:4">
      <c s="3" r="A6" t="s">
        <v>701</v>
      </c>
    </row>
    <row r="7" spans="1:4">
      <c s="4" r="A7" t="s">
        <v>702</v>
      </c>
      <c s="9" r="B7" t="n">
        <v>0.9</v>
      </c>
      <c s="9" r="C7" t="n">
        <v>0.9</v>
      </c>
      <c s="9" r="D7" t="n">
        <v>0.8</v>
      </c>
    </row>
    <row r="8" spans="1:4">
      <c s="4" r="A8" t="s">
        <v>704</v>
      </c>
    </row>
    <row r="9" spans="1:4">
      <c s="3" r="A9" t="s">
        <v>701</v>
      </c>
    </row>
    <row r="10" spans="1:4">
      <c s="4" r="A10" t="s">
        <v>702</v>
      </c>
      <c s="9" r="B10" t="n">
        <v>0.4</v>
      </c>
      <c s="9" r="C10" t="n">
        <v>0.5</v>
      </c>
      <c s="9" r="D10" t="n">
        <v>0.3</v>
      </c>
    </row>
    <row r="11" spans="1:4">
      <c s="4" r="A11" t="s">
        <v>705</v>
      </c>
    </row>
    <row r="12" spans="1:4">
      <c s="3" r="A12" t="s">
        <v>701</v>
      </c>
    </row>
    <row r="13" spans="1:4">
      <c s="4" r="A13" t="s">
        <v>702</v>
      </c>
      <c s="9" r="B13" t="n">
        <v>5.4</v>
      </c>
      <c s="9" r="C13" t="n">
        <v>4.3</v>
      </c>
      <c s="9" r="D13" t="n">
        <v>5.4</v>
      </c>
    </row>
    <row r="14" spans="1:4">
      <c s="4" r="A14" t="s">
        <v>706</v>
      </c>
    </row>
    <row r="15" spans="1:4">
      <c s="3" r="A15" t="s">
        <v>701</v>
      </c>
    </row>
    <row r="16" spans="1:4">
      <c s="4" r="A16" t="s">
        <v>702</v>
      </c>
      <c s="8" r="B16" t="n">
        <v>24.9</v>
      </c>
      <c s="7" r="C16" t="n">
        <v>40</v>
      </c>
      <c s="8" r="D16" t="n">
        <v>2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707</v>
      </c>
      <c s="2" r="B1" t="s">
        <v>345</v>
      </c>
    </row>
    <row r="2" spans="1:2">
      <c s="3" r="A2" t="s">
        <v>608</v>
      </c>
    </row>
    <row r="3" spans="1:2">
      <c s="4" r="A3" t="s">
        <v>628</v>
      </c>
      <c s="8" r="B3" t="n">
        <v>38.2</v>
      </c>
    </row>
    <row r="4" spans="1:2">
      <c s="4" r="A4" t="s">
        <v>708</v>
      </c>
      <c s="9" r="B4" t="n">
        <v>49.6</v>
      </c>
    </row>
    <row r="5" spans="1:2">
      <c s="4" r="A5" t="s">
        <v>709</v>
      </c>
      <c s="9" r="B5" t="n">
        <v>43.9</v>
      </c>
    </row>
    <row r="6" spans="1:2">
      <c s="4" r="A6" t="s">
        <v>710</v>
      </c>
      <c s="8" r="B6" t="n">
        <v>43.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1</v>
      </c>
      <c s="2" r="B1" t="s">
        <v>1</v>
      </c>
    </row>
    <row r="2" spans="1:4">
      <c s="2" r="B2" t="s">
        <v>2</v>
      </c>
      <c s="2" r="C2" t="s">
        <v>32</v>
      </c>
      <c s="2" r="D2" t="s">
        <v>72</v>
      </c>
    </row>
    <row r="3" spans="1:4">
      <c s="3" r="A3" t="s">
        <v>171</v>
      </c>
    </row>
    <row r="4" spans="1:4">
      <c s="4" r="A4" t="s">
        <v>712</v>
      </c>
      <c s="8" r="B4" t="n">
        <v>86.09999999999999</v>
      </c>
      <c s="8" r="C4" t="n">
        <v>20.5</v>
      </c>
      <c s="8" r="D4" t="n">
        <v>4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3</v>
      </c>
      <c s="2" r="B1" t="s">
        <v>1</v>
      </c>
    </row>
    <row r="2" spans="1:4">
      <c s="2" r="B2" t="s">
        <v>2</v>
      </c>
      <c s="2" r="C2" t="s">
        <v>32</v>
      </c>
      <c s="2" r="D2" t="s">
        <v>72</v>
      </c>
    </row>
    <row r="3" spans="1:4">
      <c s="3" r="A3" t="s">
        <v>171</v>
      </c>
    </row>
    <row r="4" spans="1:4">
      <c s="4" r="A4" t="s">
        <v>714</v>
      </c>
      <c s="9" r="B4" t="n">
        <v>0.2</v>
      </c>
      <c s="9" r="C4" t="n">
        <v>0.2</v>
      </c>
      <c s="9" r="D4" t="n">
        <v>0.2</v>
      </c>
    </row>
    <row r="5" spans="1:4">
      <c s="4" r="A5" t="s">
        <v>715</v>
      </c>
      <c s="8" r="B5" t="n">
        <v>1.9</v>
      </c>
      <c s="8" r="C5" t="n">
        <v>1.8</v>
      </c>
      <c s="8" r="D5"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16</v>
      </c>
      <c s="2" r="C1" t="s">
        <v>2</v>
      </c>
      <c s="2" r="D1" t="s">
        <v>32</v>
      </c>
    </row>
    <row r="2" spans="1:4">
      <c s="3" r="A2" t="s">
        <v>717</v>
      </c>
    </row>
    <row r="3" spans="1:4">
      <c s="4" r="A3" t="s">
        <v>718</v>
      </c>
      <c s="8" r="C3" t="n">
        <v>172.8</v>
      </c>
      <c s="8" r="D3" t="n">
        <v>130.7</v>
      </c>
    </row>
    <row r="4" spans="1:4">
      <c s="4" r="A4" t="s">
        <v>719</v>
      </c>
    </row>
    <row r="5" spans="1:4">
      <c s="3" r="A5" t="s">
        <v>717</v>
      </c>
    </row>
    <row r="6" spans="1:4">
      <c s="4" r="A6" t="s">
        <v>718</v>
      </c>
      <c s="4" r="B6" t="s">
        <v>720</v>
      </c>
      <c s="9" r="C6" t="n">
        <v>2.4</v>
      </c>
      <c s="9" r="D6" t="n">
        <v>2.4</v>
      </c>
    </row>
    <row r="7" spans="1:4">
      <c s="4" r="A7" t="s">
        <v>373</v>
      </c>
    </row>
    <row r="8" spans="1:4">
      <c s="3" r="A8" t="s">
        <v>717</v>
      </c>
    </row>
    <row r="9" spans="1:4">
      <c s="4" r="A9" t="s">
        <v>718</v>
      </c>
      <c s="6" r="C9" t="n">
        <v>51</v>
      </c>
      <c s="9" r="D9" t="n">
        <v>44.8</v>
      </c>
    </row>
    <row r="10" spans="1:4">
      <c s="4" r="A10" t="s">
        <v>374</v>
      </c>
    </row>
    <row r="11" spans="1:4">
      <c s="3" r="A11" t="s">
        <v>717</v>
      </c>
    </row>
    <row r="12" spans="1:4">
      <c s="4" r="A12" t="s">
        <v>718</v>
      </c>
      <c s="9" r="C12" t="n">
        <v>85.59999999999999</v>
      </c>
      <c s="9" r="D12" t="n">
        <v>70.3</v>
      </c>
    </row>
    <row r="13" spans="1:4">
      <c s="4" r="A13" t="s">
        <v>375</v>
      </c>
    </row>
    <row r="14" spans="1:4">
      <c s="3" r="A14" t="s">
        <v>717</v>
      </c>
    </row>
    <row r="15" spans="1:4">
      <c s="4" r="A15" t="s">
        <v>718</v>
      </c>
      <c s="9" r="C15" t="n">
        <v>25.5</v>
      </c>
      <c s="9" r="D15" t="n">
        <v>13.2</v>
      </c>
    </row>
    <row r="16" spans="1:4">
      <c s="4" r="A16" t="s">
        <v>379</v>
      </c>
    </row>
    <row r="17" spans="1:4">
      <c s="3" r="A17" t="s">
        <v>717</v>
      </c>
    </row>
    <row r="18" spans="1:4">
      <c s="4" r="A18" t="s">
        <v>718</v>
      </c>
      <c s="9" r="C18" t="n">
        <v>8.300000000000001</v>
      </c>
    </row>
    <row r="19" spans="1:4">
      <c s="13" r="A19" t="n">
        <v>1</v>
      </c>
    </row>
    <row r="20" spans="1:4">
      <c s="3" r="A20" t="s">
        <v>717</v>
      </c>
    </row>
    <row r="21" spans="1:4">
      <c s="4" r="A21" t="s">
        <v>718</v>
      </c>
      <c s="9" r="C21" t="n">
        <v>2.4</v>
      </c>
      <c s="9" r="D21" t="n">
        <v>2.4</v>
      </c>
    </row>
    <row r="22" spans="1:4">
      <c s="4" r="A22" t="s">
        <v>721</v>
      </c>
    </row>
    <row r="23" spans="1:4">
      <c s="3" r="A23" t="s">
        <v>717</v>
      </c>
    </row>
    <row r="24" spans="1:4">
      <c s="4" r="A24" t="s">
        <v>718</v>
      </c>
      <c s="4" r="B24" t="s">
        <v>720</v>
      </c>
      <c s="9" r="C24" t="n">
        <v>2.4</v>
      </c>
      <c s="9" r="D24" t="n">
        <v>2.4</v>
      </c>
    </row>
    <row r="25" spans="1:4">
      <c s="13" r="A25" t="n">
        <v>2</v>
      </c>
    </row>
    <row r="26" spans="1:4">
      <c s="3" r="A26" t="s">
        <v>717</v>
      </c>
    </row>
    <row r="27" spans="1:4">
      <c s="4" r="A27" t="s">
        <v>718</v>
      </c>
      <c s="9" r="C27" t="n">
        <v>170.4</v>
      </c>
      <c s="9" r="D27" t="n">
        <v>128.3</v>
      </c>
    </row>
    <row r="28" spans="1:4">
      <c s="4" r="A28" t="s">
        <v>722</v>
      </c>
    </row>
    <row r="29" spans="1:4">
      <c s="3" r="A29" t="s">
        <v>717</v>
      </c>
    </row>
    <row r="30" spans="1:4">
      <c s="4" r="A30" t="s">
        <v>718</v>
      </c>
      <c s="6" r="C30" t="n">
        <v>51</v>
      </c>
      <c s="9" r="D30" t="n">
        <v>44.8</v>
      </c>
    </row>
    <row r="31" spans="1:4">
      <c s="4" r="A31" t="s">
        <v>723</v>
      </c>
    </row>
    <row r="32" spans="1:4">
      <c s="3" r="A32" t="s">
        <v>717</v>
      </c>
    </row>
    <row r="33" spans="1:4">
      <c s="4" r="A33" t="s">
        <v>718</v>
      </c>
      <c s="9" r="C33" t="n">
        <v>85.59999999999999</v>
      </c>
      <c s="9" r="D33" t="n">
        <v>70.3</v>
      </c>
    </row>
    <row r="34" spans="1:4">
      <c s="4" r="A34" t="s">
        <v>724</v>
      </c>
    </row>
    <row r="35" spans="1:4">
      <c s="3" r="A35" t="s">
        <v>717</v>
      </c>
    </row>
    <row r="36" spans="1:4">
      <c s="4" r="A36" t="s">
        <v>718</v>
      </c>
      <c s="9" r="C36" t="n">
        <v>25.5</v>
      </c>
      <c s="8" r="D36" t="n">
        <v>13.2</v>
      </c>
    </row>
    <row r="37" spans="1:4">
      <c s="4" r="A37" t="s">
        <v>725</v>
      </c>
    </row>
    <row r="38" spans="1:4">
      <c s="3" r="A38" t="s">
        <v>717</v>
      </c>
    </row>
    <row r="39" spans="1:4">
      <c s="4" r="A39" t="s">
        <v>718</v>
      </c>
      <c s="8" r="C39" t="n">
        <v>8.300000000000001</v>
      </c>
    </row>
    <row r="40" spans="1:4">
      <c r="A40" t="n"/>
    </row>
    <row r="41" spans="1:4">
      <c s="4" r="A41" t="s">
        <v>720</v>
      </c>
      <c s="4" r="B41" t="s">
        <v>726</v>
      </c>
    </row>
  </sheetData>
  <mergeCells count="3">
    <mergeCell ref="A1:B1"/>
    <mergeCell ref="A40:C40"/>
    <mergeCell ref="B41:C4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727</v>
      </c>
      <c s="2" r="B1" t="s">
        <v>1</v>
      </c>
    </row>
    <row r="2" spans="1:2">
      <c s="2" r="B2" t="s">
        <v>345</v>
      </c>
    </row>
    <row r="3" spans="1:2">
      <c s="3" r="A3" t="s">
        <v>728</v>
      </c>
    </row>
    <row r="4" spans="1:2">
      <c s="4" r="A4" t="s">
        <v>729</v>
      </c>
      <c s="8" r="B4" t="n">
        <v>48.6</v>
      </c>
    </row>
    <row r="5" spans="1:2">
      <c s="4" r="A5" t="s">
        <v>730</v>
      </c>
    </row>
    <row r="6" spans="1:2">
      <c s="3" r="A6" t="s">
        <v>728</v>
      </c>
    </row>
    <row r="7" spans="1:2">
      <c s="4" r="A7" t="s">
        <v>729</v>
      </c>
      <c s="9" r="B7" t="n">
        <v>10.4</v>
      </c>
    </row>
    <row r="8" spans="1:2">
      <c s="4" r="A8" t="s">
        <v>731</v>
      </c>
    </row>
    <row r="9" spans="1:2">
      <c s="3" r="A9" t="s">
        <v>728</v>
      </c>
    </row>
    <row r="10" spans="1:2">
      <c s="4" r="A10" t="s">
        <v>729</v>
      </c>
      <c s="9" r="B10" t="n">
        <v>10.9</v>
      </c>
    </row>
    <row r="11" spans="1:2">
      <c s="4" r="A11" t="s">
        <v>732</v>
      </c>
    </row>
    <row r="12" spans="1:2">
      <c s="3" r="A12" t="s">
        <v>728</v>
      </c>
    </row>
    <row r="13" spans="1:2">
      <c s="4" r="A13" t="s">
        <v>729</v>
      </c>
      <c s="8" r="B13" t="n">
        <v>2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733</v>
      </c>
      <c s="2" r="B1" t="s">
        <v>345</v>
      </c>
    </row>
    <row r="2" spans="1:2">
      <c s="3" r="A2" t="s">
        <v>177</v>
      </c>
    </row>
    <row r="3" spans="1:2">
      <c s="4" r="A3" t="s">
        <v>734</v>
      </c>
      <c s="8" r="B3" t="n">
        <v>6.1</v>
      </c>
    </row>
    <row r="4" spans="1:2">
      <c s="4" r="A4" t="s">
        <v>735</v>
      </c>
      <c s="8" r="B4" t="n">
        <v>6.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3"/>
    <col customWidth="1" max="2" min="2" width="20"/>
  </cols>
  <sheetData>
    <row r="1" spans="1:2">
      <c s="1" r="A1" t="s">
        <v>736</v>
      </c>
      <c s="2" r="B1" t="s">
        <v>1</v>
      </c>
    </row>
    <row r="2" spans="1:2">
      <c s="2" r="B2" t="s">
        <v>737</v>
      </c>
    </row>
    <row r="3" spans="1:2">
      <c s="4" r="A3" t="s">
        <v>738</v>
      </c>
    </row>
    <row r="4" spans="1:2">
      <c s="3" r="A4" t="s">
        <v>739</v>
      </c>
    </row>
    <row r="5" spans="1:2">
      <c s="4" r="A5" t="s">
        <v>740</v>
      </c>
      <c s="6" r="B5" t="n">
        <v>1</v>
      </c>
    </row>
    <row r="6" spans="1:2">
      <c s="4" r="A6" t="s">
        <v>741</v>
      </c>
      <c s="6" r="B6" t="n">
        <v>2020</v>
      </c>
    </row>
    <row r="7" spans="1:2">
      <c s="4" r="A7" t="s">
        <v>742</v>
      </c>
    </row>
    <row r="8" spans="1:2">
      <c s="3" r="A8" t="s">
        <v>739</v>
      </c>
    </row>
    <row r="9" spans="1:2">
      <c s="4" r="A9" t="s">
        <v>741</v>
      </c>
      <c s="6" r="B9" t="n">
        <v>2015</v>
      </c>
    </row>
    <row r="10" spans="1:2">
      <c s="4" r="A10" t="s">
        <v>743</v>
      </c>
    </row>
    <row r="11" spans="1:2">
      <c s="3" r="A11" t="s">
        <v>739</v>
      </c>
    </row>
    <row r="12" spans="1:2">
      <c s="4" r="A12" t="s">
        <v>741</v>
      </c>
      <c s="6" r="B12" t="n">
        <v>2020</v>
      </c>
    </row>
    <row r="13" spans="1:2">
      <c s="4" r="A13" t="s">
        <v>744</v>
      </c>
    </row>
    <row r="14" spans="1:2">
      <c s="3" r="A14" t="s">
        <v>739</v>
      </c>
    </row>
    <row r="15" spans="1:2">
      <c s="4" r="A15" t="s">
        <v>740</v>
      </c>
      <c s="6" r="B15" t="n">
        <v>4</v>
      </c>
    </row>
    <row r="16" spans="1:2">
      <c s="4" r="A16" t="s">
        <v>741</v>
      </c>
      <c s="6" r="B16" t="n">
        <v>2018</v>
      </c>
    </row>
    <row r="17" spans="1:2">
      <c s="4" r="A17" t="s">
        <v>745</v>
      </c>
    </row>
    <row r="18" spans="1:2">
      <c s="3" r="A18" t="s">
        <v>739</v>
      </c>
    </row>
    <row r="19" spans="1:2">
      <c s="4" r="A19" t="s">
        <v>741</v>
      </c>
      <c s="6" r="B19" t="n">
        <v>2019</v>
      </c>
    </row>
    <row r="20" spans="1:2">
      <c s="4" r="A20" t="s">
        <v>746</v>
      </c>
    </row>
    <row r="21" spans="1:2">
      <c s="3" r="A21" t="s">
        <v>739</v>
      </c>
    </row>
    <row r="22" spans="1:2">
      <c s="4" r="A22" t="s">
        <v>740</v>
      </c>
      <c s="6" r="B22" t="n">
        <v>5</v>
      </c>
    </row>
    <row r="23" spans="1:2">
      <c s="4" r="A23" t="s">
        <v>747</v>
      </c>
    </row>
    <row r="24" spans="1:2">
      <c s="3" r="A24" t="s">
        <v>739</v>
      </c>
    </row>
    <row r="25" spans="1:2">
      <c s="4" r="A25" t="s">
        <v>741</v>
      </c>
      <c s="6" r="B25" t="n">
        <v>2022</v>
      </c>
    </row>
    <row r="26" spans="1:2">
      <c s="4" r="A26" t="s">
        <v>748</v>
      </c>
    </row>
    <row r="27" spans="1:2">
      <c s="3" r="A27" t="s">
        <v>739</v>
      </c>
    </row>
    <row r="28" spans="1:2">
      <c s="4" r="A28" t="s">
        <v>741</v>
      </c>
      <c s="6" r="B28" t="n">
        <v>2027</v>
      </c>
    </row>
    <row r="29" spans="1:2">
      <c s="4" r="A29" t="s">
        <v>749</v>
      </c>
    </row>
    <row r="30" spans="1:2">
      <c s="3" r="A30" t="s">
        <v>739</v>
      </c>
    </row>
    <row r="31" spans="1:2">
      <c s="4" r="A31" t="s">
        <v>740</v>
      </c>
      <c s="6" r="B31" t="n">
        <v>1</v>
      </c>
    </row>
    <row r="32" spans="1:2">
      <c s="4" r="A32" t="s">
        <v>741</v>
      </c>
      <c s="6" r="B32" t="n">
        <v>2017</v>
      </c>
    </row>
    <row r="33" spans="1:2">
      <c s="4" r="A33" t="s">
        <v>750</v>
      </c>
      <c s="6" r="B33" t="n">
        <v>1</v>
      </c>
    </row>
    <row r="34" spans="1:2">
      <c s="4" r="A34" t="s">
        <v>751</v>
      </c>
      <c s="6" r="B34" t="n">
        <v>2018</v>
      </c>
    </row>
    <row r="35" spans="1:2">
      <c s="4" r="A35" t="s">
        <v>547</v>
      </c>
    </row>
    <row r="36" spans="1:2">
      <c s="3" r="A36" t="s">
        <v>739</v>
      </c>
    </row>
    <row r="37" spans="1:2">
      <c s="4" r="A37" t="s">
        <v>740</v>
      </c>
      <c s="6" r="B37" t="n">
        <v>1</v>
      </c>
    </row>
    <row r="38" spans="1:2">
      <c s="4" r="A38" t="s">
        <v>741</v>
      </c>
      <c s="6" r="B38" t="n">
        <v>20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2</v>
      </c>
      <c s="2" r="B1" t="s">
        <v>1</v>
      </c>
    </row>
    <row r="2" spans="1:4">
      <c s="2" r="B2" t="s">
        <v>2</v>
      </c>
      <c s="2" r="C2" t="s">
        <v>32</v>
      </c>
      <c s="2" r="D2" t="s">
        <v>72</v>
      </c>
    </row>
    <row r="3" spans="1:4">
      <c s="3" r="A3" t="s">
        <v>177</v>
      </c>
    </row>
    <row r="4" spans="1:4">
      <c s="4" r="A4" t="s">
        <v>753</v>
      </c>
      <c s="8" r="B4" t="n">
        <v>14.3</v>
      </c>
      <c s="8" r="C4" t="n">
        <v>13.8</v>
      </c>
      <c s="8" r="D4" t="n">
        <v>1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54</v>
      </c>
      <c s="2" r="B1" t="s">
        <v>345</v>
      </c>
    </row>
    <row r="2" spans="1:2">
      <c s="3" r="A2" t="s">
        <v>177</v>
      </c>
    </row>
    <row r="3" spans="1:2">
      <c s="6" r="A3" t="n">
        <v>2017</v>
      </c>
      <c s="8" r="B3" t="n">
        <v>12.9</v>
      </c>
    </row>
    <row r="4" spans="1:2">
      <c s="6" r="A4" t="n">
        <v>2018</v>
      </c>
      <c s="9" r="B4" t="n">
        <v>12.6</v>
      </c>
    </row>
    <row r="5" spans="1:2">
      <c s="6" r="A5" t="n">
        <v>2019</v>
      </c>
      <c s="9" r="B5" t="n">
        <v>12.1</v>
      </c>
    </row>
    <row r="6" spans="1:2">
      <c s="6" r="A6" t="n">
        <v>2020</v>
      </c>
      <c s="9" r="B6" t="n">
        <v>12.4</v>
      </c>
    </row>
    <row r="7" spans="1:2">
      <c s="6" r="A7" t="n">
        <v>2021</v>
      </c>
      <c s="9" r="B7" t="n">
        <v>10.6</v>
      </c>
    </row>
    <row r="8" spans="1:2">
      <c s="4" r="A8" t="s">
        <v>409</v>
      </c>
      <c s="9" r="B8" t="n">
        <v>41.3</v>
      </c>
    </row>
    <row r="9" spans="1:2">
      <c s="4" r="A9" t="s">
        <v>102</v>
      </c>
      <c s="8" r="B9" t="n">
        <v>101.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r="1" spans="1:2">
      <c s="1" r="A1" t="s">
        <v>755</v>
      </c>
      <c s="2" r="B1" t="s">
        <v>1</v>
      </c>
    </row>
    <row r="2" spans="1:2">
      <c s="2" r="B2" t="s">
        <v>2</v>
      </c>
    </row>
    <row r="3" spans="1:2">
      <c s="3" r="A3" t="s">
        <v>756</v>
      </c>
    </row>
    <row r="4" spans="1:2">
      <c s="4" r="A4" t="s">
        <v>757</v>
      </c>
      <c s="4" r="B4" t="s">
        <v>758</v>
      </c>
    </row>
    <row r="5" spans="1:2">
      <c s="4" r="A5" t="s">
        <v>759</v>
      </c>
      <c s="4" r="B5" t="s">
        <v>7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1</v>
      </c>
      <c s="2" r="B1" t="s">
        <v>1</v>
      </c>
    </row>
    <row r="2" spans="1:4">
      <c s="2" r="B2" t="s">
        <v>2</v>
      </c>
      <c s="2" r="C2" t="s">
        <v>32</v>
      </c>
      <c s="2" r="D2" t="s">
        <v>72</v>
      </c>
    </row>
    <row r="3" spans="1:4">
      <c s="3" r="A3" t="s">
        <v>756</v>
      </c>
    </row>
    <row r="4" spans="1:4">
      <c s="4" r="A4" t="s">
        <v>762</v>
      </c>
      <c s="8" r="B4" t="n">
        <v>5.5</v>
      </c>
      <c s="8" r="C4" t="n">
        <v>5.1</v>
      </c>
      <c s="8" r="D4" t="n">
        <v>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763</v>
      </c>
      <c s="2" r="B1" t="s">
        <v>1</v>
      </c>
    </row>
    <row r="2" spans="1:2">
      <c s="2" r="B2" t="s">
        <v>764</v>
      </c>
    </row>
    <row r="3" spans="1:2">
      <c s="3" r="A3" t="s">
        <v>183</v>
      </c>
    </row>
    <row r="4" spans="1:2">
      <c s="4" r="A4" t="s">
        <v>765</v>
      </c>
      <c s="6" r="B4"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6</v>
      </c>
      <c s="2" r="B1" t="s">
        <v>1</v>
      </c>
    </row>
    <row r="2" spans="1:4">
      <c s="2" r="B2" t="s">
        <v>2</v>
      </c>
      <c s="2" r="C2" t="s">
        <v>32</v>
      </c>
      <c s="2" r="D2" t="s">
        <v>72</v>
      </c>
    </row>
    <row r="3" spans="1:4">
      <c s="3" r="A3" t="s">
        <v>767</v>
      </c>
    </row>
    <row r="4" spans="1:4">
      <c s="4" r="A4" t="s">
        <v>768</v>
      </c>
      <c s="8" r="B4" t="n">
        <v>753.8</v>
      </c>
      <c s="8" r="C4" t="n">
        <v>723.1</v>
      </c>
      <c s="8" r="D4" t="n">
        <v>778.2</v>
      </c>
    </row>
    <row r="5" spans="1:4">
      <c s="4" r="A5" t="s">
        <v>117</v>
      </c>
      <c s="9" r="B5" t="n">
        <v>26.7</v>
      </c>
      <c s="6" r="C5" t="n">
        <v>25</v>
      </c>
      <c s="9" r="D5" t="n">
        <v>13.8</v>
      </c>
    </row>
    <row r="6" spans="1:4">
      <c s="4" r="A6" t="s">
        <v>769</v>
      </c>
      <c s="9" r="B6" t="n">
        <v>166.8</v>
      </c>
      <c s="9" r="C6" t="n">
        <v>134.2</v>
      </c>
      <c s="9" r="D6" t="n">
        <v>274.4</v>
      </c>
    </row>
    <row r="7" spans="1:4">
      <c s="4" r="A7" t="s">
        <v>410</v>
      </c>
    </row>
    <row r="8" spans="1:4">
      <c s="3" r="A8" t="s">
        <v>767</v>
      </c>
    </row>
    <row r="9" spans="1:4">
      <c s="4" r="A9" t="s">
        <v>768</v>
      </c>
      <c s="9" r="B9" t="n">
        <v>705.7</v>
      </c>
      <c s="9" r="C9" t="n">
        <v>695.5</v>
      </c>
      <c s="9" r="D9" t="n">
        <v>748.2</v>
      </c>
    </row>
    <row r="10" spans="1:4">
      <c s="4" r="A10" t="s">
        <v>117</v>
      </c>
      <c s="9" r="B10" t="n">
        <v>21.5</v>
      </c>
      <c s="9" r="C10" t="n">
        <v>20.5</v>
      </c>
      <c s="9" r="D10" t="n">
        <v>9.9</v>
      </c>
    </row>
    <row r="11" spans="1:4">
      <c s="4" r="A11" t="s">
        <v>769</v>
      </c>
      <c s="9" r="B11" t="n">
        <v>239.3</v>
      </c>
      <c s="9" r="C11" t="n">
        <v>217.1</v>
      </c>
      <c s="6" r="D11" t="n">
        <v>338</v>
      </c>
    </row>
    <row r="12" spans="1:4">
      <c s="4" r="A12" t="s">
        <v>86</v>
      </c>
    </row>
    <row r="13" spans="1:4">
      <c s="3" r="A13" t="s">
        <v>767</v>
      </c>
    </row>
    <row r="14" spans="1:4">
      <c s="4" r="A14" t="s">
        <v>768</v>
      </c>
      <c s="9" r="B14" t="n">
        <v>48.1</v>
      </c>
      <c s="9" r="C14" t="n">
        <v>27.6</v>
      </c>
      <c s="6" r="D14" t="n">
        <v>30</v>
      </c>
    </row>
    <row r="15" spans="1:4">
      <c s="4" r="A15" t="s">
        <v>117</v>
      </c>
      <c s="9" r="B15" t="n">
        <v>5.2</v>
      </c>
      <c s="9" r="C15" t="n">
        <v>4.5</v>
      </c>
      <c s="9" r="D15" t="n">
        <v>3.9</v>
      </c>
    </row>
    <row r="16" spans="1:4">
      <c s="4" r="A16" t="s">
        <v>769</v>
      </c>
      <c s="8" r="B16" t="n">
        <v>-72.5</v>
      </c>
      <c s="8" r="C16" t="n">
        <v>-82.90000000000001</v>
      </c>
      <c s="8" r="D16" t="n">
        <v>-6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0</v>
      </c>
      <c s="2" r="B1" t="s">
        <v>1</v>
      </c>
    </row>
    <row r="2" spans="1:4">
      <c s="2" r="B2" t="s">
        <v>2</v>
      </c>
      <c s="2" r="C2" t="s">
        <v>32</v>
      </c>
      <c s="2" r="D2" t="s">
        <v>72</v>
      </c>
    </row>
    <row r="3" spans="1:4">
      <c s="3" r="A3" t="s">
        <v>183</v>
      </c>
    </row>
    <row r="4" spans="1:4">
      <c s="4" r="A4" t="s">
        <v>771</v>
      </c>
      <c s="8" r="B4" t="n">
        <v>166.8</v>
      </c>
      <c s="8" r="C4" t="n">
        <v>134.2</v>
      </c>
      <c s="8" r="D4" t="n">
        <v>274.4</v>
      </c>
    </row>
    <row r="5" spans="1:4">
      <c s="4" r="A5" t="s">
        <v>85</v>
      </c>
      <c s="9" r="B5" t="n">
        <v>0.9</v>
      </c>
      <c s="9" r="C5" t="n">
        <v>0.4</v>
      </c>
      <c s="9" r="D5" t="n">
        <v>5.4</v>
      </c>
    </row>
    <row r="6" spans="1:4">
      <c s="4" r="A6" t="s">
        <v>86</v>
      </c>
      <c s="9" r="B6" t="n">
        <v>1.2</v>
      </c>
      <c s="9" r="C6" t="n">
        <v>0.3</v>
      </c>
      <c s="6" r="D6" t="n">
        <v>-2</v>
      </c>
    </row>
    <row r="7" spans="1:4">
      <c s="4" r="A7" t="s">
        <v>88</v>
      </c>
      <c s="9" r="B7" t="n">
        <v>168.9</v>
      </c>
      <c s="9" r="C7" t="n">
        <v>134.9</v>
      </c>
      <c s="9" r="D7" t="n">
        <v>277.8</v>
      </c>
    </row>
    <row r="8" spans="1:4">
      <c s="4" r="A8" t="s">
        <v>89</v>
      </c>
      <c s="9" r="B8" t="n">
        <v>43.6</v>
      </c>
      <c s="9" r="C8" t="n">
        <v>54.7</v>
      </c>
      <c s="9" r="D8" t="n">
        <v>101.6</v>
      </c>
    </row>
    <row r="9" spans="1:4">
      <c s="4" r="A9" t="s">
        <v>90</v>
      </c>
      <c s="8" r="B9" t="n">
        <v>125.3</v>
      </c>
      <c s="8" r="C9" t="n">
        <v>80.2</v>
      </c>
      <c s="8" r="D9" t="n">
        <v>17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2</v>
      </c>
      <c s="2" r="B1" t="s">
        <v>2</v>
      </c>
      <c s="2" r="C1" t="s">
        <v>32</v>
      </c>
    </row>
    <row r="2" spans="1:3">
      <c s="3" r="A2" t="s">
        <v>767</v>
      </c>
    </row>
    <row r="3" spans="1:3">
      <c s="4" r="A3" t="s">
        <v>773</v>
      </c>
      <c s="8" r="B3" t="n">
        <v>58.3</v>
      </c>
      <c s="8" r="C3" t="n">
        <v>67.2</v>
      </c>
    </row>
    <row r="4" spans="1:3">
      <c s="4" r="A4" t="s">
        <v>774</v>
      </c>
      <c s="9" r="B4" t="n">
        <v>880.5</v>
      </c>
      <c s="9" r="C4" t="n">
        <v>766.2</v>
      </c>
    </row>
    <row r="5" spans="1:3">
      <c s="4" r="A5" t="s">
        <v>775</v>
      </c>
    </row>
    <row r="6" spans="1:3">
      <c s="3" r="A6" t="s">
        <v>767</v>
      </c>
    </row>
    <row r="7" spans="1:3">
      <c s="4" r="A7" t="s">
        <v>774</v>
      </c>
      <c s="9" r="B7" t="n">
        <v>641.6</v>
      </c>
      <c s="9" r="C7" t="n">
        <v>580.8</v>
      </c>
    </row>
    <row r="8" spans="1:3">
      <c s="4" r="A8" t="s">
        <v>410</v>
      </c>
    </row>
    <row r="9" spans="1:3">
      <c s="3" r="A9" t="s">
        <v>767</v>
      </c>
    </row>
    <row r="10" spans="1:3">
      <c s="4" r="A10" t="s">
        <v>773</v>
      </c>
      <c s="9" r="B10" t="n">
        <v>26.3</v>
      </c>
      <c s="9" r="C10" t="n">
        <v>34.5</v>
      </c>
    </row>
    <row r="11" spans="1:3">
      <c s="4" r="A11" t="s">
        <v>774</v>
      </c>
      <c s="9" r="B11" t="n">
        <v>512.4</v>
      </c>
      <c s="9" r="C11" t="n">
        <v>450.6</v>
      </c>
    </row>
    <row r="12" spans="1:3">
      <c s="4" r="A12" t="s">
        <v>86</v>
      </c>
    </row>
    <row r="13" spans="1:3">
      <c s="3" r="A13" t="s">
        <v>767</v>
      </c>
    </row>
    <row r="14" spans="1:3">
      <c s="4" r="A14" t="s">
        <v>773</v>
      </c>
      <c s="6" r="B14" t="n">
        <v>32</v>
      </c>
      <c s="9" r="C14" t="n">
        <v>32.7</v>
      </c>
    </row>
    <row r="15" spans="1:3">
      <c s="4" r="A15" t="s">
        <v>774</v>
      </c>
      <c s="8" r="B15" t="n">
        <v>129.2</v>
      </c>
      <c s="8" r="C15" t="n">
        <v>130.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6</v>
      </c>
      <c s="2" r="B1" t="s">
        <v>2</v>
      </c>
      <c s="2" r="C1" t="s">
        <v>32</v>
      </c>
    </row>
    <row r="2" spans="1:3">
      <c s="3" r="A2" t="s">
        <v>767</v>
      </c>
    </row>
    <row r="3" spans="1:3">
      <c s="4" r="A3" t="s">
        <v>773</v>
      </c>
      <c s="8" r="B3" t="n">
        <v>58.3</v>
      </c>
      <c s="8" r="C3" t="n">
        <v>67.2</v>
      </c>
    </row>
    <row r="4" spans="1:3">
      <c s="4" r="A4" t="s">
        <v>777</v>
      </c>
      <c s="9" r="B4" t="n">
        <v>880.5</v>
      </c>
      <c s="9" r="C4" t="n">
        <v>766.2</v>
      </c>
    </row>
    <row r="5" spans="1:3">
      <c s="4" r="A5" t="s">
        <v>778</v>
      </c>
    </row>
    <row r="6" spans="1:3">
      <c s="3" r="A6" t="s">
        <v>767</v>
      </c>
    </row>
    <row r="7" spans="1:3">
      <c s="4" r="A7" t="s">
        <v>777</v>
      </c>
      <c s="9" r="B7" t="n">
        <v>641.6</v>
      </c>
      <c s="9" r="C7" t="n">
        <v>580.8</v>
      </c>
    </row>
    <row r="8" spans="1:3">
      <c s="4" r="A8" t="s">
        <v>779</v>
      </c>
    </row>
    <row r="9" spans="1:3">
      <c s="3" r="A9" t="s">
        <v>767</v>
      </c>
    </row>
    <row r="10" spans="1:3">
      <c s="4" r="A10" t="s">
        <v>773</v>
      </c>
      <c s="9" r="B10" t="n">
        <v>33.6</v>
      </c>
      <c s="9" r="C10" t="n">
        <v>42.2</v>
      </c>
    </row>
    <row r="11" spans="1:3">
      <c s="4" r="A11" t="s">
        <v>777</v>
      </c>
      <c s="9" r="B11" t="n">
        <v>532.6</v>
      </c>
      <c s="9" r="C11" t="n">
        <v>537.3</v>
      </c>
    </row>
    <row r="12" spans="1:3">
      <c s="4" r="A12" t="s">
        <v>780</v>
      </c>
    </row>
    <row r="13" spans="1:3">
      <c s="3" r="A13" t="s">
        <v>767</v>
      </c>
    </row>
    <row r="14" spans="1:3">
      <c s="4" r="A14" t="s">
        <v>773</v>
      </c>
      <c s="9" r="B14" t="n">
        <v>24.7</v>
      </c>
      <c s="6" r="C14" t="n">
        <v>25</v>
      </c>
    </row>
    <row r="15" spans="1:3">
      <c s="4" r="A15" t="s">
        <v>777</v>
      </c>
      <c s="7" r="B15" t="n">
        <v>109</v>
      </c>
      <c s="8" r="C15" t="n">
        <v>43.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81</v>
      </c>
      <c s="2" r="C1" t="s">
        <v>2</v>
      </c>
      <c s="2" r="D1" t="s">
        <v>32</v>
      </c>
    </row>
    <row r="2" spans="1:4">
      <c s="3" r="A2" t="s">
        <v>782</v>
      </c>
    </row>
    <row r="3" spans="1:4">
      <c s="4" r="A3" t="s">
        <v>783</v>
      </c>
      <c s="8" r="C3" t="n">
        <v>880.5</v>
      </c>
      <c s="8" r="D3" t="n">
        <v>766.2</v>
      </c>
    </row>
    <row r="4" spans="1:4">
      <c s="4" r="A4" t="s">
        <v>784</v>
      </c>
    </row>
    <row r="5" spans="1:4">
      <c s="3" r="A5" t="s">
        <v>782</v>
      </c>
    </row>
    <row r="6" spans="1:4">
      <c s="4" r="A6" t="s">
        <v>783</v>
      </c>
      <c s="9" r="C6" t="n">
        <v>641.6</v>
      </c>
      <c s="9" r="D6" t="n">
        <v>580.8</v>
      </c>
    </row>
    <row r="7" spans="1:4">
      <c s="4" r="A7" t="s">
        <v>785</v>
      </c>
    </row>
    <row r="8" spans="1:4">
      <c s="3" r="A8" t="s">
        <v>782</v>
      </c>
    </row>
    <row r="9" spans="1:4">
      <c s="4" r="A9" t="s">
        <v>783</v>
      </c>
      <c s="4" r="B9" t="s">
        <v>720</v>
      </c>
      <c s="8" r="C9" t="n">
        <v>238.9</v>
      </c>
      <c s="8" r="D9" t="n">
        <v>185.4</v>
      </c>
    </row>
    <row r="10" spans="1:4">
      <c r="A10" t="n"/>
    </row>
    <row r="11" spans="1:4">
      <c s="4" r="A11" t="s">
        <v>720</v>
      </c>
      <c s="4" r="B11" t="s">
        <v>786</v>
      </c>
    </row>
  </sheetData>
  <mergeCells count="3">
    <mergeCell ref="A1:B1"/>
    <mergeCell ref="A10:C10"/>
    <mergeCell ref="B11:C1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7</v>
      </c>
      <c s="2" r="B1" t="s">
        <v>1</v>
      </c>
    </row>
    <row r="2" spans="1:4">
      <c s="2" r="B2" t="s">
        <v>2</v>
      </c>
      <c s="2" r="C2" t="s">
        <v>32</v>
      </c>
      <c s="2" r="D2" t="s">
        <v>72</v>
      </c>
    </row>
    <row r="3" spans="1:4">
      <c s="3" r="A3" t="s">
        <v>186</v>
      </c>
    </row>
    <row r="4" spans="1:4">
      <c s="4" r="A4" t="s">
        <v>788</v>
      </c>
      <c s="7" r="B4" t="n">
        <v>32</v>
      </c>
      <c s="8" r="C4" t="n">
        <v>39.1</v>
      </c>
      <c s="8" r="D4" t="n">
        <v>108.2</v>
      </c>
    </row>
    <row r="5" spans="1:4">
      <c s="3" r="A5" t="s">
        <v>789</v>
      </c>
    </row>
    <row r="6" spans="1:4">
      <c s="4" r="A6" t="s">
        <v>790</v>
      </c>
      <c s="8" r="B6" t="n">
        <v>0.3</v>
      </c>
      <c s="8" r="D6" t="n">
        <v>-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791</v>
      </c>
      <c s="2" r="B1" t="s">
        <v>792</v>
      </c>
      <c s="2" r="C1" t="s">
        <v>2</v>
      </c>
    </row>
    <row r="2" spans="1:3">
      <c s="3" r="A2" t="s">
        <v>793</v>
      </c>
    </row>
    <row r="3" spans="1:3">
      <c s="4" r="A3" t="s">
        <v>794</v>
      </c>
      <c s="4" r="C3" t="s">
        <v>795</v>
      </c>
    </row>
    <row r="4" spans="1:3">
      <c s="4" r="A4" t="s">
        <v>796</v>
      </c>
    </row>
    <row r="5" spans="1:3">
      <c s="3" r="A5" t="s">
        <v>793</v>
      </c>
    </row>
    <row r="6" spans="1:3">
      <c s="4" r="A6" t="s">
        <v>797</v>
      </c>
      <c s="7" r="B6" t="n">
        <v>225</v>
      </c>
    </row>
    <row r="7" spans="1:3">
      <c s="4" r="A7" t="s">
        <v>798</v>
      </c>
      <c s="7" r="B7" t="n">
        <v>18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78"/>
    <col customWidth="1" max="3" min="3" width="16"/>
    <col customWidth="1" max="4" min="4" width="14"/>
    <col customWidth="1" max="5" min="5" width="14"/>
  </cols>
  <sheetData>
    <row r="1" spans="1:5">
      <c s="1" r="A1" t="s">
        <v>799</v>
      </c>
      <c s="2" r="C1" t="s">
        <v>1</v>
      </c>
    </row>
    <row r="2" spans="1:5">
      <c s="2" r="C2" t="s">
        <v>2</v>
      </c>
      <c s="2" r="D2" t="s">
        <v>32</v>
      </c>
      <c s="2" r="E2" t="s">
        <v>72</v>
      </c>
    </row>
    <row r="3" spans="1:5">
      <c s="3" r="A3" t="s">
        <v>800</v>
      </c>
    </row>
    <row r="4" spans="1:5">
      <c s="4" r="A4" t="s">
        <v>801</v>
      </c>
      <c s="8" r="C4" t="n">
        <v>7.6</v>
      </c>
      <c s="7" r="D4" t="n">
        <v>9</v>
      </c>
      <c s="8" r="E4" t="n">
        <v>7.5</v>
      </c>
    </row>
    <row r="5" spans="1:5">
      <c s="4" r="A5" t="s">
        <v>802</v>
      </c>
      <c s="9" r="C5" t="n">
        <v>33.3</v>
      </c>
      <c s="9" r="D5" t="n">
        <v>31.5</v>
      </c>
      <c s="9" r="E5" t="n">
        <v>39.2</v>
      </c>
    </row>
    <row r="6" spans="1:5">
      <c s="4" r="A6" t="s">
        <v>803</v>
      </c>
      <c s="4" r="B6" t="s">
        <v>720</v>
      </c>
      <c s="9" r="C6" t="n">
        <v>-34.1</v>
      </c>
      <c s="9" r="D6" t="n">
        <v>-32.9</v>
      </c>
      <c s="9" r="E6" t="n">
        <v>-37.7</v>
      </c>
    </row>
    <row r="7" spans="1:5">
      <c s="4" r="A7" t="s">
        <v>804</v>
      </c>
      <c s="8" r="C7" t="n">
        <v>6.8</v>
      </c>
      <c s="8" r="D7" t="n">
        <v>7.6</v>
      </c>
      <c s="7" r="E7" t="n">
        <v>9</v>
      </c>
    </row>
    <row r="8" spans="1:5">
      <c r="A8" t="n"/>
    </row>
    <row r="9" spans="1:5">
      <c s="4" r="A9" t="s">
        <v>720</v>
      </c>
      <c s="4" r="B9" t="s">
        <v>805</v>
      </c>
    </row>
  </sheetData>
  <mergeCells count="4">
    <mergeCell ref="A1:B2"/>
    <mergeCell ref="C1:E1"/>
    <mergeCell ref="A8:D8"/>
    <mergeCell ref="B9:D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Summary of Sig</vt:lpstr>
      <vt:lpstr>Business Acquisitions</vt:lpstr>
      <vt:lpstr>Marketable Investment Securitie</vt:lpstr>
      <vt:lpstr>Property, Plant and Equipment, </vt:lpstr>
      <vt:lpstr>Goodwill and Intangible Assets</vt:lpstr>
      <vt:lpstr>Cost Basis Investment</vt:lpstr>
      <vt:lpstr>Accrued Liabilities</vt:lpstr>
      <vt:lpstr>Other Long Term Liabilities</vt:lpstr>
      <vt:lpstr>Preferred and Common Stockholde</vt:lpstr>
      <vt:lpstr>Income Taxes</vt:lpstr>
      <vt:lpstr>Share-Based Compensation</vt:lpstr>
      <vt:lpstr>Fair Value Measurements</vt:lpstr>
      <vt:lpstr>Commitment and Contingencies</vt:lpstr>
      <vt:lpstr>Employee Deferred Savings Plan</vt:lpstr>
      <vt:lpstr>Segment and Related Information</vt:lpstr>
      <vt:lpstr>Supplemental Cash Flow Informat</vt:lpstr>
      <vt:lpstr>Subsequent Events</vt:lpstr>
      <vt:lpstr>Schedule of Valuation and Quali</vt:lpstr>
      <vt:lpstr>Organization and Summary of S26</vt:lpstr>
      <vt:lpstr>Organization and Summary of S27</vt:lpstr>
      <vt:lpstr>Business Acquisitions (Tables)</vt:lpstr>
      <vt:lpstr>Marketable Investment Securit29</vt:lpstr>
      <vt:lpstr>Property, Plant and Equipment30</vt:lpstr>
      <vt:lpstr>Goodwill and Intangible Assets </vt:lpstr>
      <vt:lpstr>Accrued Liabilities (Tables)</vt:lpstr>
      <vt:lpstr>Other Long Term Liabilities (Ta</vt:lpstr>
      <vt:lpstr>Preferred and Common Stockhol34</vt:lpstr>
      <vt:lpstr>Income Taxes (Tables)</vt:lpstr>
      <vt:lpstr>Share-Based Compensation (Table</vt:lpstr>
      <vt:lpstr>Fair Value Measurements (Tables</vt:lpstr>
      <vt:lpstr>Commitment and Contingencies (T</vt:lpstr>
      <vt:lpstr>Employee Deferred Savings Plan </vt:lpstr>
      <vt:lpstr>Segment and Related Informati40</vt:lpstr>
      <vt:lpstr>Supplemental Cash Flow Inform41</vt:lpstr>
      <vt:lpstr>Organization and Summary of S42</vt:lpstr>
      <vt:lpstr>Organization and Summary of S43</vt:lpstr>
      <vt:lpstr>Organization and Summary of S44</vt:lpstr>
      <vt:lpstr>Organization and Summary of S45</vt:lpstr>
      <vt:lpstr>Business Acquisitions - Additio</vt:lpstr>
      <vt:lpstr>Business Acquisitions - Allocat</vt:lpstr>
      <vt:lpstr>Marketable Investment Securit48</vt:lpstr>
      <vt:lpstr>Marketable Investment Securit49</vt:lpstr>
      <vt:lpstr>Marketable Investment Securit50</vt:lpstr>
      <vt:lpstr>Property, Plant and Equipment51</vt:lpstr>
      <vt:lpstr>Property, Plant and Equipment52</vt:lpstr>
      <vt:lpstr>Goodwill and Intangible Asset53</vt:lpstr>
      <vt:lpstr>Goodwill and Intangible Asset54</vt:lpstr>
      <vt:lpstr>Goodwill and Intangible Asset55</vt:lpstr>
      <vt:lpstr>Goodwill and Intangible Asset56</vt:lpstr>
      <vt:lpstr>Cost Basis Investment - Additio</vt:lpstr>
      <vt:lpstr>Accrued Liabilities - Summary o</vt:lpstr>
      <vt:lpstr>Other Long Term Liabilities - S</vt:lpstr>
      <vt:lpstr>Other Long Term Liabilities - A</vt:lpstr>
      <vt:lpstr>Preferred and Common Stockhol61</vt:lpstr>
      <vt:lpstr>Preferred and Common Stockhol62</vt:lpstr>
      <vt:lpstr>Preferred and Common Stockhol63</vt:lpstr>
      <vt:lpstr>Income Taxes - Schedule of Inco</vt:lpstr>
      <vt:lpstr>Income Taxes - Schedule of In65</vt:lpstr>
      <vt:lpstr>Income Taxes - Schedule of Diff</vt:lpstr>
      <vt:lpstr>Income Taxes - Additional Infor</vt:lpstr>
      <vt:lpstr>Income Taxes - Schedule of Comp</vt:lpstr>
      <vt:lpstr>Income Taxes - Summary of Net O</vt:lpstr>
      <vt:lpstr>Income Taxes - Schedule of Reco</vt:lpstr>
      <vt:lpstr>Share-Based Compensation - Addi</vt:lpstr>
      <vt:lpstr>Share-Based Compensation - Sche</vt:lpstr>
      <vt:lpstr>Share-Based Compensation - Sc73</vt:lpstr>
      <vt:lpstr>Share-Based Compensation - Sc74</vt:lpstr>
      <vt:lpstr>Share-Based Compensation - Sc75</vt:lpstr>
      <vt:lpstr>Share-Based Compensation - Sc76</vt:lpstr>
      <vt:lpstr>Share-Based Compensation - Sc77</vt:lpstr>
      <vt:lpstr>Share-Based Compensation - Sc78</vt:lpstr>
      <vt:lpstr>Share-Based Compensation - Sc79</vt:lpstr>
      <vt:lpstr>Fair Value Measurements - Sched</vt:lpstr>
      <vt:lpstr>Commitment and Contingencies - </vt:lpstr>
      <vt:lpstr>Commitment and Contingencies 82</vt:lpstr>
      <vt:lpstr>Commitment and Contingencies 83</vt:lpstr>
      <vt:lpstr>Commitment and Contingencies 84</vt:lpstr>
      <vt:lpstr>Commitment and Contingencies 85</vt:lpstr>
      <vt:lpstr>Employee Deferred Savings Pla86</vt:lpstr>
      <vt:lpstr>Employee Deferred Savings Pla87</vt:lpstr>
      <vt:lpstr>Segment and Related Informati88</vt:lpstr>
      <vt:lpstr>Segment and Related Informati89</vt:lpstr>
      <vt:lpstr>Segment and Related Informati90</vt:lpstr>
      <vt:lpstr>Segment and Related Informati91</vt:lpstr>
      <vt:lpstr>Segment and Related Informati92</vt:lpstr>
      <vt:lpstr>Segment and Related Informati93</vt:lpstr>
      <vt:lpstr>Supplemental Cash Flow Inform94</vt:lpstr>
      <vt:lpstr>Subsequent Events - Additional </vt:lpstr>
      <vt:lpstr>Schedule of Valuation and Qua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3:08:06Z</dcterms:created>
  <dcterms:modified xmlns:dcterms="http://purl.org/dc/terms/" xmlns:xsi="http://www.w3.org/2001/XMLSchema-instance" xsi:type="dcterms:W3CDTF">2016-08-10T13:08:06Z</dcterms:modified>
  <dc:title xmlns:dc="http://purl.org/dc/elements/1.1/">Untitled</dc:title>
  <dc:description xmlns:dc="http://purl.org/dc/elements/1.1/"/>
  <dc:subject xmlns:dc="http://purl.org/dc/elements/1.1/"/>
  <cp:keywords/>
  <cp:category/>
</cp:coreProperties>
</file>